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counts receivable, net of all"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Prepaid expenses and other curr" sheetId="14" state="visible" r:id="rId14"/>
    <sheet xmlns:r="http://schemas.openxmlformats.org/officeDocument/2006/relationships" name="Assets and liabilities held fo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Accrued expenses and other curr"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Net Revenues" sheetId="27" state="visible" r:id="rId27"/>
    <sheet xmlns:r="http://schemas.openxmlformats.org/officeDocument/2006/relationships" name="Other operating (income) expens" sheetId="28" state="visible" r:id="rId28"/>
    <sheet xmlns:r="http://schemas.openxmlformats.org/officeDocument/2006/relationships" name="Interest income (expense), net"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ounts receivable, net of a_2"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Prepaid expenses and other cu_2" sheetId="40" state="visible" r:id="rId40"/>
    <sheet xmlns:r="http://schemas.openxmlformats.org/officeDocument/2006/relationships" name="Property, plant and equipment_2" sheetId="41" state="visible" r:id="rId41"/>
    <sheet xmlns:r="http://schemas.openxmlformats.org/officeDocument/2006/relationships" name="Goodwill and intangible assets " sheetId="42" state="visible" r:id="rId42"/>
    <sheet xmlns:r="http://schemas.openxmlformats.org/officeDocument/2006/relationships" name="Long-term debt (Tables)" sheetId="43" state="visible" r:id="rId43"/>
    <sheet xmlns:r="http://schemas.openxmlformats.org/officeDocument/2006/relationships" name="Accrued expenses and other cu_2" sheetId="44" state="visible" r:id="rId44"/>
    <sheet xmlns:r="http://schemas.openxmlformats.org/officeDocument/2006/relationships" name="Other liabiliti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Net revenues (Tables)" sheetId="50" state="visible" r:id="rId50"/>
    <sheet xmlns:r="http://schemas.openxmlformats.org/officeDocument/2006/relationships" name="Other operating (income) expe_2" sheetId="51" state="visible" r:id="rId51"/>
    <sheet xmlns:r="http://schemas.openxmlformats.org/officeDocument/2006/relationships" name="Interest income (expense), net " sheetId="52" state="visible" r:id="rId52"/>
    <sheet xmlns:r="http://schemas.openxmlformats.org/officeDocument/2006/relationships" name="Income taxes (Tables)" sheetId="53" state="visible" r:id="rId53"/>
    <sheet xmlns:r="http://schemas.openxmlformats.org/officeDocument/2006/relationships" name="Organization - Narrative (Detai"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Accounts receivable, net of a_3" sheetId="57" state="visible" r:id="rId57"/>
    <sheet xmlns:r="http://schemas.openxmlformats.org/officeDocument/2006/relationships" name="Accounts receivable, net of a_4"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Roll-"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Prepaid expenses and other cu_3" sheetId="68" state="visible" r:id="rId68"/>
    <sheet xmlns:r="http://schemas.openxmlformats.org/officeDocument/2006/relationships" name="Assets and liabilities held f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Short-Term Borrowings - Narrati" sheetId="76" state="visible" r:id="rId76"/>
    <sheet xmlns:r="http://schemas.openxmlformats.org/officeDocument/2006/relationships" name="Long-Term Debt - Narrative (Det" sheetId="77" state="visible" r:id="rId77"/>
    <sheet xmlns:r="http://schemas.openxmlformats.org/officeDocument/2006/relationships" name="Long-Term Debt - Schedule of ma" sheetId="78" state="visible" r:id="rId78"/>
    <sheet xmlns:r="http://schemas.openxmlformats.org/officeDocument/2006/relationships" name="Long-Term Debt - Schedule of lo" sheetId="79" state="visible" r:id="rId79"/>
    <sheet xmlns:r="http://schemas.openxmlformats.org/officeDocument/2006/relationships" name="Accrued Expenses and Other Cu_3" sheetId="80" state="visible" r:id="rId80"/>
    <sheet xmlns:r="http://schemas.openxmlformats.org/officeDocument/2006/relationships" name="Other Liabilities - Schedule of"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Narrat"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Capital Stock - Narrative (Deta" sheetId="90" state="visible" r:id="rId90"/>
    <sheet xmlns:r="http://schemas.openxmlformats.org/officeDocument/2006/relationships" name="Earnings Per Share - Narrative " sheetId="91" state="visible" r:id="rId91"/>
    <sheet xmlns:r="http://schemas.openxmlformats.org/officeDocument/2006/relationships" name="Earnings Per Share - Schedule o" sheetId="92" state="visible" r:id="rId92"/>
    <sheet xmlns:r="http://schemas.openxmlformats.org/officeDocument/2006/relationships" name="Segment Reporting - Revenues an" sheetId="93" state="visible" r:id="rId93"/>
    <sheet xmlns:r="http://schemas.openxmlformats.org/officeDocument/2006/relationships" name="Net Revenues - Schedule of net " sheetId="94" state="visible" r:id="rId94"/>
    <sheet xmlns:r="http://schemas.openxmlformats.org/officeDocument/2006/relationships" name="Net Revenues - Narrative (Detai" sheetId="95" state="visible" r:id="rId95"/>
    <sheet xmlns:r="http://schemas.openxmlformats.org/officeDocument/2006/relationships" name="Net Revenues - Schedule of deta" sheetId="96" state="visible" r:id="rId96"/>
    <sheet xmlns:r="http://schemas.openxmlformats.org/officeDocument/2006/relationships" name="Net Revenues - Schedule of esti" sheetId="97" state="visible" r:id="rId97"/>
    <sheet xmlns:r="http://schemas.openxmlformats.org/officeDocument/2006/relationships" name="Net Revenues - Schedule of cont" sheetId="98" state="visible" r:id="rId98"/>
    <sheet xmlns:r="http://schemas.openxmlformats.org/officeDocument/2006/relationships" name="Other operating (income) expe_3" sheetId="99" state="visible" r:id="rId99"/>
    <sheet xmlns:r="http://schemas.openxmlformats.org/officeDocument/2006/relationships" name="Interest Income (Expense), Ne_2" sheetId="100" state="visible" r:id="rId100"/>
    <sheet xmlns:r="http://schemas.openxmlformats.org/officeDocument/2006/relationships" name="Income taxes - Narrative (Detai" sheetId="101" state="visible" r:id="rId101"/>
    <sheet xmlns:r="http://schemas.openxmlformats.org/officeDocument/2006/relationships" name="Income taxes - Schedule of acti" sheetId="102" state="visible" r:id="rId102"/>
    <sheet xmlns:r="http://schemas.openxmlformats.org/officeDocument/2006/relationships" name="Commitments and Contingencies (" sheetId="103" state="visible" r:id="rId103"/>
    <sheet xmlns:r="http://schemas.openxmlformats.org/officeDocument/2006/relationships" name="Subsequent events (Detail)"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26</t>
        </is>
      </c>
      <c r="C8" s="4" t="inlineStr">
        <is>
          <t xml:space="preserve"> </t>
        </is>
      </c>
    </row>
    <row r="9">
      <c r="A9" s="4" t="inlineStr">
        <is>
          <t>Entity Registrant Name</t>
        </is>
      </c>
      <c r="B9" s="4" t="inlineStr">
        <is>
          <t>GENPACT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33350</t>
        </is>
      </c>
      <c r="C11" s="4" t="inlineStr">
        <is>
          <t xml:space="preserve"> </t>
        </is>
      </c>
    </row>
    <row r="12">
      <c r="A12" s="4" t="inlineStr">
        <is>
          <t>Entity Address, Address Line One</t>
        </is>
      </c>
      <c r="B12" s="4" t="inlineStr">
        <is>
          <t>Canon's Court</t>
        </is>
      </c>
      <c r="C12" s="4" t="inlineStr">
        <is>
          <t xml:space="preserve"> </t>
        </is>
      </c>
    </row>
    <row r="13">
      <c r="A13" s="4" t="inlineStr">
        <is>
          <t>Entity Address, Address Line Two</t>
        </is>
      </c>
      <c r="B13" s="4" t="inlineStr">
        <is>
          <t>22 Victoria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2</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8-33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G</t>
        </is>
      </c>
      <c r="C20" s="4" t="inlineStr">
        <is>
          <t xml:space="preserve"> </t>
        </is>
      </c>
    </row>
    <row r="21">
      <c r="A21" s="4" t="inlineStr">
        <is>
          <t>Security Exchange Name</t>
        </is>
      </c>
      <c r="B21" s="4" t="inlineStr">
        <is>
          <t>NYSE</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997936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39865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3.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 Management believes that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 e likely than not reduce the fair value of a reporting unit below its carrying amount. See Note 9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8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2. Summary of significant accounting policies (Continued)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2. Summary of significant accounting policies (Continued)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2. Summary of significant accounting policies (Continued)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2. Summary of significant accounting policies (Continued) The Company has applied an incremental borrowing rate for the purpose of computing lease liabilities based on the remaining lease term and the rates prevailing in the jurisdictions where leases were execut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2. Summary of significant accounting policies (Continued) (k)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 (l)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its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 When assets are classified as held for sale, the Company does not record any depreciation and amortization for the respective property, plant and equipment and intangibles. (m)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23, the FASB issued ASU No. 2023-01, “Leases (Topic 842).” This ASU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SU is effective for the Company for fiscal years, and interim periods within those fiscal years, beginning after December 15, 2023. The Company adopted this ASU beginning January 1, 2024 and it did not have any material impact on its consolidated results of operations, cash flows, financial position and disclosures. 2. Summary of significant accounting policies (Continued) The following recently released accounting standard has not yet been adopted by the Company: In November 2023, the FASB issued ASU No. 2023-07, "Segment Reporting (Topic 280)." This ASU improves reportable segment disclosure requirements by enhancing disclosures about significant segment expenses. It requires public entities to disclose significant segment expenses, other segment items, and additional measures of segment profit or loss, providing more comprehensive information for investors and stakeholders. The amendments in this ASU are effective for fiscal years beginning after December 15, 2023, and interim periods within fiscal years beginning after December 15, 2024. Early adoption is permitted. The Company is in the process of assessing the impact of this ASU on its disclosures. In December 2023, the FASB issued ASU No. 2023-09, "Income Taxes (Topic 740)." This ASU enhances income tax disclosures by requiring public business entities on an annual basis (1) to disclose specific categories in the rate reconciliation, and (2) to provide additional information for reconciling items that meet a quantitative threshold, i.e., if the effect of those reconciling items is equal to or greater than 5% of the amount computed by multiplying pretax income or loss by the applicable statutory income tax rate. It also requires entities to disclose the income taxes paid (net of refunds received), broken out between federal (national), state/local and foreign, as well as the amounts paid to an individual jurisdiction when 5% or more of the total income taxes were paid to such jurisdiction. The amendments in this ASU are effective for fiscal years beginning after December 15, 2024. Early adoption is permitted. The Company is in the process of assessing the impact of this ASU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Expense), Net - Schedule of interest income (expense), net (Detail) - USD ($) $ in Thousands</t>
        </is>
      </c>
      <c r="B1" s="2" t="inlineStr">
        <is>
          <t>3 Months Ended</t>
        </is>
      </c>
    </row>
    <row r="2">
      <c r="B2" s="2" t="inlineStr">
        <is>
          <t>Mar. 31, 2024</t>
        </is>
      </c>
      <c r="C2" s="2" t="inlineStr">
        <is>
          <t>Mar. 31, 2023</t>
        </is>
      </c>
    </row>
    <row r="3">
      <c r="A3" s="3" t="inlineStr">
        <is>
          <t>Banking and Thrift, Interest [Abstract]</t>
        </is>
      </c>
      <c r="B3" s="4" t="inlineStr">
        <is>
          <t xml:space="preserve"> </t>
        </is>
      </c>
      <c r="C3" s="4" t="inlineStr">
        <is>
          <t xml:space="preserve"> </t>
        </is>
      </c>
    </row>
    <row r="4">
      <c r="A4" s="4" t="inlineStr">
        <is>
          <t>Interest income</t>
        </is>
      </c>
      <c r="B4" s="6" t="n">
        <v>6392</v>
      </c>
      <c r="C4" s="6" t="n">
        <v>4926</v>
      </c>
    </row>
    <row r="5">
      <c r="A5" s="4" t="inlineStr">
        <is>
          <t>Interest expense</t>
        </is>
      </c>
      <c r="B5" s="5" t="n">
        <v>-16634</v>
      </c>
      <c r="C5" s="5" t="n">
        <v>-14553</v>
      </c>
    </row>
    <row r="6">
      <c r="A6" s="4" t="inlineStr">
        <is>
          <t>Interest income (expense), net</t>
        </is>
      </c>
      <c r="B6" s="6" t="n">
        <v>-10242</v>
      </c>
      <c r="C6" s="6" t="n">
        <v>-96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ncome taxes - Narrative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 percentage)</t>
        </is>
      </c>
      <c r="B4" s="11" t="n">
        <v>0.252</v>
      </c>
      <c r="C4" s="11" t="n">
        <v>0.234</v>
      </c>
      <c r="D4" s="4" t="inlineStr">
        <is>
          <t xml:space="preserve"> </t>
        </is>
      </c>
    </row>
    <row r="5">
      <c r="A5" s="4" t="inlineStr">
        <is>
          <t>Unrecognized tax benefits that would impact effective tax rate</t>
        </is>
      </c>
      <c r="B5" s="6" t="n">
        <v>18852</v>
      </c>
      <c r="C5" s="4" t="inlineStr">
        <is>
          <t xml:space="preserve"> </t>
        </is>
      </c>
      <c r="D5" s="6" t="n">
        <v>19236</v>
      </c>
    </row>
    <row r="6">
      <c r="A6" s="4" t="inlineStr">
        <is>
          <t>Unrecognized tax benefits, interest on income taxes accrued</t>
        </is>
      </c>
      <c r="B6" s="5" t="n">
        <v>3209</v>
      </c>
      <c r="C6" s="4" t="inlineStr">
        <is>
          <t xml:space="preserve"> </t>
        </is>
      </c>
      <c r="D6" s="5" t="n">
        <v>3312</v>
      </c>
    </row>
    <row r="7">
      <c r="A7" s="4" t="inlineStr">
        <is>
          <t>Accrued penalties</t>
        </is>
      </c>
      <c r="B7" s="5" t="n">
        <v>501</v>
      </c>
      <c r="C7" s="4" t="inlineStr">
        <is>
          <t xml:space="preserve"> </t>
        </is>
      </c>
      <c r="D7" s="5" t="n">
        <v>499</v>
      </c>
    </row>
    <row r="8">
      <c r="A8" s="4" t="inlineStr">
        <is>
          <t>Unrecognized tax benefits interest on income taxes expense benefit</t>
        </is>
      </c>
      <c r="B8" s="6" t="n">
        <v>-87</v>
      </c>
      <c r="C8" s="4" t="inlineStr">
        <is>
          <t xml:space="preserve"> </t>
        </is>
      </c>
      <c r="D8" s="6" t="n">
        <v>2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ctivities related to unrecognized tax benefits for uncertain tax positions (Detail) $ in Thousands</t>
        </is>
      </c>
      <c r="B1" s="2" t="inlineStr">
        <is>
          <t>3 Months Ended</t>
        </is>
      </c>
    </row>
    <row r="2">
      <c r="B2" s="2" t="inlineStr">
        <is>
          <t>Mar. 31, 2024 USD ($)</t>
        </is>
      </c>
    </row>
    <row r="3">
      <c r="A3" s="3" t="inlineStr">
        <is>
          <t>Reconciliation of Unrecognized Tax Benefits, Excluding Amounts Pertaining to Examined Tax Returns [Roll Forward]</t>
        </is>
      </c>
      <c r="B3" s="4" t="inlineStr">
        <is>
          <t xml:space="preserve"> </t>
        </is>
      </c>
    </row>
    <row r="4">
      <c r="A4" s="4" t="inlineStr">
        <is>
          <t>Opening balance at January 1</t>
        </is>
      </c>
      <c r="B4" s="6" t="n">
        <v>19236</v>
      </c>
    </row>
    <row r="5">
      <c r="A5" s="4" t="inlineStr">
        <is>
          <t>Decrease related to settlements with taxing authorities</t>
        </is>
      </c>
      <c r="B5" s="5" t="n">
        <v>-342</v>
      </c>
    </row>
    <row r="6">
      <c r="A6" s="4" t="inlineStr">
        <is>
          <t>Effect of exchange rate changes</t>
        </is>
      </c>
      <c r="B6" s="5" t="n">
        <v>-42</v>
      </c>
    </row>
    <row r="7">
      <c r="A7" s="4" t="inlineStr">
        <is>
          <t>Closing balance at March 31</t>
        </is>
      </c>
      <c r="B7" s="6" t="n">
        <v>1885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 - USD ($) $ in Thousands</t>
        </is>
      </c>
      <c r="B1" s="2" t="inlineStr">
        <is>
          <t>3 Months Ended</t>
        </is>
      </c>
      <c r="C1" s="2" t="inlineStr">
        <is>
          <t>12 Months Ended</t>
        </is>
      </c>
    </row>
    <row r="2">
      <c r="B2" s="2" t="inlineStr">
        <is>
          <t>Mar. 31, 2024</t>
        </is>
      </c>
      <c r="C2" s="2" t="inlineStr">
        <is>
          <t>Dec. 31, 2023</t>
        </is>
      </c>
    </row>
    <row r="3">
      <c r="A3" s="3" t="inlineStr">
        <is>
          <t>Commitments And Contingencies [Line Items]</t>
        </is>
      </c>
      <c r="B3" s="4" t="inlineStr">
        <is>
          <t xml:space="preserve"> </t>
        </is>
      </c>
      <c r="C3" s="4" t="inlineStr">
        <is>
          <t xml:space="preserve"> </t>
        </is>
      </c>
    </row>
    <row r="4">
      <c r="A4" s="4" t="inlineStr">
        <is>
          <t>Bank guarantees and letters of credits, outstanding</t>
        </is>
      </c>
      <c r="B4" s="6" t="n">
        <v>10809</v>
      </c>
      <c r="C4" s="6" t="n">
        <v>10963</v>
      </c>
    </row>
    <row r="5">
      <c r="A5" s="4" t="inlineStr">
        <is>
          <t>Unrecognized tax benefits</t>
        </is>
      </c>
      <c r="B5" s="5" t="n">
        <v>18852</v>
      </c>
      <c r="C5" s="5" t="n">
        <v>19236</v>
      </c>
    </row>
    <row r="6">
      <c r="A6" s="4" t="inlineStr">
        <is>
          <t>Ministry of Finance, India</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ss contingency, estimate of possible loss</t>
        </is>
      </c>
      <c r="B8" s="5" t="n">
        <v>110987</v>
      </c>
      <c r="C8" s="4" t="inlineStr">
        <is>
          <t xml:space="preserve"> </t>
        </is>
      </c>
    </row>
    <row r="9">
      <c r="A9" s="4" t="inlineStr">
        <is>
          <t>Unrecognized tax benefits</t>
        </is>
      </c>
      <c r="B9" s="5" t="n">
        <v>0</v>
      </c>
      <c r="C9" s="4" t="inlineStr">
        <is>
          <t xml:space="preserve"> </t>
        </is>
      </c>
    </row>
    <row r="10">
      <c r="A10" s="4" t="inlineStr">
        <is>
          <t>Capital addition purchase commit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ommitments and contingencies</t>
        </is>
      </c>
      <c r="B12" s="6" t="n">
        <v>40033</v>
      </c>
      <c r="C12" s="6" t="n">
        <v>1598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Detail) - $ / shares</t>
        </is>
      </c>
      <c r="H1" s="2" t="inlineStr">
        <is>
          <t>3 Months Ended</t>
        </is>
      </c>
    </row>
    <row r="2">
      <c r="B2" s="2" t="inlineStr">
        <is>
          <t>May 02, 2024</t>
        </is>
      </c>
      <c r="C2" s="2" t="inlineStr">
        <is>
          <t>Mar. 26, 2024</t>
        </is>
      </c>
      <c r="D2" s="2" t="inlineStr">
        <is>
          <t>Feb. 08, 2024</t>
        </is>
      </c>
      <c r="E2" s="2" t="inlineStr">
        <is>
          <t>Mar. 24, 2023</t>
        </is>
      </c>
      <c r="F2" s="2" t="inlineStr">
        <is>
          <t>Feb. 09, 2023</t>
        </is>
      </c>
      <c r="G2" s="2" t="inlineStr">
        <is>
          <t>Feb. 10, 2022</t>
        </is>
      </c>
      <c r="H2" s="2" t="inlineStr">
        <is>
          <t>Mar. 31, 2024</t>
        </is>
      </c>
      <c r="I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common share (in usd per share)</t>
        </is>
      </c>
      <c r="B4" s="4" t="inlineStr">
        <is>
          <t xml:space="preserve"> </t>
        </is>
      </c>
      <c r="C4" s="8" t="n">
        <v>0.1525</v>
      </c>
      <c r="D4" s="8" t="n">
        <v>0.1525</v>
      </c>
      <c r="E4" s="8" t="n">
        <v>0.1375</v>
      </c>
      <c r="F4" s="8" t="n">
        <v>0.1375</v>
      </c>
      <c r="G4" s="9" t="n">
        <v>0.125</v>
      </c>
      <c r="H4" s="8" t="n">
        <v>0.1525</v>
      </c>
      <c r="I4" s="8" t="n">
        <v>0.13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er common share (in usd per share)</t>
        </is>
      </c>
      <c r="B7" s="8" t="n">
        <v>0.15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2">
    <mergeCell ref="A1:A2"/>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3 Months Ended</t>
        </is>
      </c>
    </row>
    <row r="2">
      <c r="B2" s="2" t="inlineStr">
        <is>
          <t>Mar. 31, 2024</t>
        </is>
      </c>
    </row>
    <row r="3">
      <c r="A3" s="3" t="inlineStr">
        <is>
          <t>Receivables [Abstract]</t>
        </is>
      </c>
      <c r="B3" s="4" t="inlineStr">
        <is>
          <t xml:space="preserve"> </t>
        </is>
      </c>
    </row>
    <row r="4">
      <c r="A4" s="4" t="inlineStr">
        <is>
          <t>Accounts receivable, net of allowance for credit losses</t>
        </is>
      </c>
      <c r="B4" s="4" t="inlineStr">
        <is>
          <t>Accounts receivable, net of allowance for credit losses The following table provides details of the Company’s allowance for credit losses on accounts receivable: Year ended December 31, 2023 Three months ended March 31, 2024 Opening balance as of January 1 $ 20,442 $ 18,278 Additions (net), charged to income statement 3,081 7,819 Deductions/effect of exchange rate fluctuations (5,245) (4,803) Closing balance $ 18,278 $ 21,294 Accounts receivable were $1,134,551 and $1,168,527, and allowances for credit losses were $18,278 and $21,294, resulting in net accounts receivable balances of $1,116,273 and $1,147,233 as of December 31, 2023 and March 31, 2024, respectively. In addition, deferred billings were $90,094 and $96,945 and allowances for credit losses on deferred billings were $4,096 and $7,174, resulting in net deferred billings balances of $85,998 and $89,771 as of December 31, 2023 and March 31, 2024, respectively. During the three months ended March 31, 2023 and 2024, the Company recorded a charge of $0 and $3,078, respectively, to the income statement on account of credit losses on deferred billings. Deferred billings, net of related allowances for credit losses, are included under “Other assets” in the Company ’ s consolidated balance sheet as of December 31, 2023 and March 31, 2024. The Company has a revolving accounts receivable-based facility of $75,000 as of December 31, 2023 and March 31, 2024, permitting it to sell accounts receivable to banks on a non-recourse basis in the ordinary course of business. The aggregate maximum capacity utilized by the Company at any time during the period ended December 31, 2023 and March 31, 2024 was $51,367 and $55,870, respectively. The principal amount outstanding against this facility as of December 31, 2023 and March 31, 2024 was $51,344 and $55,870, respectively. The cost of factoring such accounts receivable during the three months ended March 31, 2023 and 2024 was $461 and $706, respectively. Gains or losses on the sales are recorded at the time of transfer of the accounts receivable and are included under "interest income (expense), net" in the Company ’ s consolidated statements of income. 3. Accounts receivable, net of allowance for credit losses (Continued) The Company also has arrangements with financial institutions that manage the accounts payable program for certain of the Company's large clients. The Company sells certain accounts receivable pertaining to such clients to these financial institutions on a non-recourse basis. There is no cap on the value of accounts receivable that can be sold under these arrangements. The Company used these arrangements to sell accounts receivable amounting to $324,401 during the year ended December 31, 2023, and $47,367 during the three months ended March 31, 2024, which also represents the maximum capacity utilized under these arrangements in each such period. The cost of factoring such accounts receivable during the three months ended March 31, 2023 and 2024 was $1,400 and $1,17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3 and March 31, 2024: As of December 31, 2023 Fair Value Measurements at Reporting Date Using Quoted Prices in Significant Significant Total (Level 1) (Level 2) (Level 3) Assets Derivative instruments (Note a, c) $ 22,307 $ — $ 22,307 $ — Deferred compensation plan assets (Note a, d) 51,983 — — 51,983 Total $ 74,290 $ — $ 22,307 $ 51,983 Liabilities Derivative instruments (Note b, c) 17,363 — 17,363 — Deferred compensation plan liability (Note b, e) 51,354 — — 51,354 Total $ 68,717 $ — $ 17,363 $ 51,354 As of March 31, 2024 Fair Value Measurements at Reporting Date Using Quoted Prices in Significant Significant Total (Level 1) (Level 2) (Level 3) Assets Derivative instruments (Note a, c) $ 29,468 $ — $ 29,468 $ — Deferred compensation plan assets (Note a, d) 55,559 — — 55,559 Total $ 85,027 $ — $ 29,468 $ 55,559 Liabilities Derivative instruments (Note b, c) 10,311 — 10,311 — Deferred compensation plan liability (Note b, e) 54,519 — — 54,519 Total $ 64,830 $ — $ 10,311 $ 54,519 4. Fair value measurements (Continued)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e)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three months ended March 31, 2023 and 2024: Three months ended March 31, 2023 2024 Opening balance $ 2,517 $ — Payments made on earn-out consideration (2,399) — Change in fair value of earn-out consideration (Note a) (118) — Closing balance $ — $ — (a) Changes in the fair value of earn-out consideration are reported in “other operating (income) expense, net” in the consolidated statements of income. The following table provides a roll-forward of the fair value of deferred compensation plan assets categorized as level 3 in the fair value hierarchy for the three months ended March 31, 2023 and 2024: Three months ended March 31, 2023 2024 Opening balance $ 40,261 $ 51,983 Additions (net of redemption) 2,098 368 Change in fair value of deferred compensation plan assets (Note a) 2,386 3,208 Closing balance $ 44,745 $ 55,559 (a) Changes in the fair value of plan assets are reported in “other income (expense), net” in the consolidated statements of income. 4. Fair value measurements (Continued) The following table provides a roll-forward of the fair value of deferred compensation liabilities categorized as level 3 in the fair value hierarchy for the three months ended March 31, 2023 and 2024: Three months ended March 31, 2023 2024 Opening balance $ 39,654 $ 51,354 Additions (net of redemption) 2,098 1 Change in fair value of deferred compensation plan liabilities (Note a) 2,343 3,164 Closing balance $ 44,095 $ 54,519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consist of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7 months and the forecasted transactions are expected to occur during the same period. 5.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23 As of March 31, 2024 As of December 31, 2023 As of March 31, 2024 Foreign exchange forward contracts denominated in: United States Dollars (sell) Indian Rupees (buy) $ 1,892,800 $ 2,254,500 $ 5,278 $ 10,525 United States Dollars (sell) Mexican Peso (buy) 66,000 81,750 2,129 4,107 United States Dollars (sell) Philippines Peso (buy) 118,500 154,250 637 (1,535) Euro (sell) United States Dollars (buy) 222,363 226,112 (3,499) 2,028 Euro (sell) Romanian Leu (buy) 66,384 48,649 90 327 Japanese Yen (sell) Chinese Renminbi (buy) 52,562 42,715 803 3,211 United States Dollars (sell) Chinese Renminbi (buy) 40,800 31,800 (638) (1,083) Pound Sterling (sell) United States Dollars (buy) 14,915 22,634 (398) (89) United States Dollars (sell) Hungarian Font (buy) 32,000 32,750 809 (606) Australian Dollars (sell) Indian Rupees (buy) 90,077 132,478 (1,914) 1,897 United States Dollars (sell) Polish Zloty (buy) 51,000 69,750 3,046 1,410 Japanese Yen (sell) United States Dollars (buy) 7,000 7,000 323 350 Israeli Shekel (buy) United States Dollars (sell) 15,000 15,000 1,175 117 South African Rand (sell) United States Dollars (buy) 27,000 27,000 216 260 United States Dollars (sell) Brazilian Real (buy) 4,000 4,000 55 (18) United States Dollars (sell) Costa Rica Colon (buy) 13,000 13,000 555 363 Pound Sterling (buy) United States Dollar (sell) 22,300 14,865 669 277 United States Dollars (sell) Malaysian Ringgit (buy) 18,000 13,500 161 (315) United States Dollars (sell) Canadian Dollar (buy) — 9,000 — (79) Interest rate swaps (floating to fixed) 148,125 146,250 (4,553) (1,990) $ 4,944 $ 19,157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5. Derivative financial instruments (Continued) FASB guidance on derivatives and hedging requires companies to recognize all derivative instruments as either assets or liabilities at fair value in the balance sheet. In accordance with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23 As of March 31, 2024 As of December 31, 2023 As of March 31, 2024 Assets Prepaid expenses and other current assets $ 13,273 $ 17,032 $ 5,783 $ 3,206 Other assets $ 3,251 $ 9,230 $ — $ — Liabilities Accrued expenses and other current liabilities $ 6,833 $ 3,721 $ 1,276 $ 853 Other liabilities $ 9,254 $ 5,737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rate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rate lock was designated as a cash flow hedge. The treasury rate lock agreement was terminated on March 23, 2021 and a deferred gain was recorded in accumulated other comprehensive income and is being amortized to interest expense over the life of the 2021 Senior Notes. The remaining gain to be amortized related to the treasury rate lock agreement as of December 31, 2023 and March 31, 2024 was $368 and $328, respectively. 5. Derivative financial instruments (Continued) In connection with cash flow hedges, the gains (losses) recorded as a component of other comprehensive income (loss) (“OCI”), and the related tax effects are summarized below: Three months ended March 31, 2023 2024 Before Tax Net of Before Tax Net of Opening balance $ (7,255) $ 1,543 $ (5,712) $ 805 $ 146 $ 951 Net gains (losses) reclassified into statement of income on completion of hedged transactions 2,191 (538) 1,653 2,960 (758) 2,202 Changes in fair value of effective portion of outstanding derivatives, net 18,824 (4,079) 14,744 19,287 (5,674) 13,613 Gain on cash flow hedging derivatives, net 16,633 (3,541) 13,091 16,327 (4,916) 11,411 Closing balance $ 9,378 $ (1,998) $ 7,379 $ 17,132 $ (4,770) $ 12,362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March 31, Three months ended March 31, 2023 2024 2023 2024 Forward foreign exchange contracts $ 17,375 $ 16,449 Revenue $ 635 $ 391 Interest rate swaps $ 1,449 $ 2,838 Cost of revenue (1,413) 1,745 Selling, general and administrative expenses (191) 508 Interest expense 3,160 316 $ 18,824 $ 19,287 $ 2,191 $ 2,960 There were no gains (losses) recognized in the statement of income on the ineffective portion of derivatives and excluded from effectiveness testing for the three months ended March 31, 2023 and 2024, respectively. Non-designated Hedges Amount of Gain (Loss) recognized in Statement of Income on Derivatives Three months ended March 31, Derivatives not designated as hedging instruments Location of Gain (Loss) recognized in Statement of Income on Derivatives 2023 2024 Forward foreign exchange contracts (Note a) Foreign exchange gains (losses), net $ 7,851 $ 730 $ 7,851 $ 730 5.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2023 As of March 31, 2024 Advance income and non-income taxes $ 90,136 $ 90,764 Contract asset (Note 19) 17,454 19,296 Prepaid expenses 36,196 48,879 Derivative instruments (Note 5) 19,056 20,238 Employee advances 5,087 3,732 Deposits 4,406 4,788 Advances to suppliers 1,689 1,098 Others 17,542 16,016 Total $ 191,566 $ 204,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During the year ended December 31, 2022, the Company took actions to realign its portfolio to focus on services it believes have the greatest opportunities for growth, and deprioritized assets that no longer fit with its long-term strategy. Pursuant to a plan approved by management in the second quarter of 2022, the Company identified and divested a business (the “Business”) that was part of the Company's Consumer and Healthcare segment. The transaction to divest the Business included the sale of 100% of the issued and outstanding shares of capital stock of an entity pursuant to a stock purchase agreement, which was completed in December 2022. It also included the sale of certain assets and liabilities pursuant to an asset purchase agreement signed during the fourth quarter of 2022. The sale of such assets was completed in February 2023. Pursuant to the stock purchase agreement related to the sale of the Business, the Company is entitled to a potential earn-out of up to $10,600, contingent upon the Business signing contracts with certain clients and invoicing them during 2023. The Company has determined that the likelihood of achieving these events is uncertain, and accordingly, the Company has opted to record the earn-out if and when the consideration is determined to be realizable. During the year ended December 31 2023, the Company did not receive any earn-out consideration under the stock purchase agreement as the earn-out events were not achieved. Accordingly, the Company did not record any income from earn-out consideration. Pursuant to the asset purchase agreement signed in 2022 related to the sale of the Business, the Company holds a 1.5% fixed rate unsecured loan note amounting to $18,001 issued by the buyer group. The Company's obligation to transfer $18,001 to the buyer group in exchange for the note was satisfied in February 2023 upon the closing of the transaction. The note and interest thereon become receivable by the Company upon a future share sale, disposal or listing by the buyer group or early voluntary repayment of the note at the discretion of the buyer group. The Company previously deemed the likelihood of recovery of principal and interest on the note to be remote and not in the control of the Company. Accordingly, the Company did not record a value for the note. 7. Assets and liabilities held for sale (Continued) In November 2023, the Company and the buyer group signed a supplemental deed amending the loan note. Under the supplemental deed, the redemption period was shortened to six months from the execution of the supplemental deed, and the redemption sum was reduced to $1,500. However, under the terms of the supplemental deed, if the Company did not receive the payment of the redemption sum within the revised six The Company completed the sale of the Business in February 2023, resulting in a net payout of $2,091 and a loss of $802 on the sale of the Business in the three months ended March 31, 2023, in addition to an impairment charge of $32,575 recorded in the year ended December 31, 2022. However, the Company recorded a gain of $1,500 in the three months ended March 31, 2024 upon the buyer group's redemption of the loan note as described above. The loss (gain) on the sale of business classified as held for sale has been recorded in "other operating (income) expense, net" in the Company's consolidated statement of income. See Note 20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table provides the gross and net amount of property, plant and equipment: As of December 31, 2023 As of March 31, 2024 Property, plant and equipment, gross $ 780,134 $ 791,103 Less: Accumulated depreciation and amortization (590,331) (597,298) Property, plant and equipment, net $ 189,803 $ 193,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presents the changes in goodwill for the year ended December 31, 2023 and the three months ended March 31, 2024: For the year ended December 31, 2023 For the three months ended March 31, 2024 Opening balance 1,684,196 1,683,782 Effect of exchange rate fluctuations (414) (4,062) Closing balance 1,683,782 1,679,720 The following table presents the changes in goodwill by reporting unit for the year ended December 31, 2023: Financial Services Consumer and Healthcare High Tech and Manufacturing Total Opening balance 408,736 592,907 682,553 1,684,196 Effect of exchange rate fluctuations (62) (127) (225) (414) Closing balance 408,674 592,780 682,328 1,683,782 9. Goodwill and intangible assets (Continued) The following table presents the changes in goodwill by reporting unit for the three months ended March 31, 2024: Financial Services Consumer and Healthcare High Tech and Manufacturing Total Opening balance 408,674 592,780 682,328 1,683,782 Effect of exchange rate fluctuations (1,133) (1,473) (1,456) (4,062) Closing balance 407,541 591,307 680,872 1,679,720 The total amount of goodwill deductible for tax purposes was $263,910 and $256,767 as of December 31, 2023 and March 31, 2024, respectively. The Company’s intangible assets are as follows: As of December 31, 2023 As of March 31, 2024 Gross Accumulated amortization Net Gross Accumulated amortization Net Customer-related intangible assets $ 474,090 $ 436,104 $ 37,986 $ 472,062 $ 439,269 $ 32,793 Marketing-related intangible assets 97,840 88,648 9,192 97,748 89,850 7,898 Technology-related intangible assets 129,600 123,750 5,850 130,094 124,480 5,614 $ 701,530 $ 648,502 $ 53,028 $ 699,904 $ 653,599 $ 46,305 Amortization expenses for intangible assets acquired as part of a business combination and disclosed in the consolidated statements of income under amortization of acquired intangible assets for the three months ended March 31, 2023 and 2024 were $8,255 and $6,927, respectively. Amortization expenses for internally-developed and other intangible assets disclosed in the consolidated statements of income under cost of revenue and selling, general and administrative expenses for the three months ended March 31, 2023 and 2024 were $2,251 and $45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3 and March 31, 2024, the limits available were $23,302 and $23,248, respectively, of which $9,336 and $9,277, respectively, was utilized, constituting non-funded drawdown. b. A fund-based and non-fund based revolving credit facility of $650,000, which the Company obtained by entering into an amended and restated credit agreement (the "2022 Credit Agreement") with Genpact USA., Inc. (“Genpact USA”), Genpact Global Holdings (Bermuda) Limited (“GGH”) and Genpact Luxembourg S.à r.l., wholly-owned subsidiaries of the Company (“Genpact Luxembourg”, and together with Genpact USA and GGH, the “Borrowers”), as borrowers, Wells Fargo Bank, National Association (“Wells Fargo”), as administrative agent, swingline lender and issuing bank, and the lenders and other parties thereto on December 13, 2022. The term loan and revolving credit facility under the 2022 Credit Agreement expire on December 13, 2027.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 plus an applicable margin equal to 1.375% per annum or a base rate plus an applicable margin equal to 0.375% per annum. The unutilized amount on the revolving credit facility under the 2022 Credit Agreement bore a commitment fee of 0.20% as of December 31, 2023 and March 31, 2024. As of December 31, 2023 and March 31, 2024, a total of $11,627 and $51,532, respectively, was utilized, of which $10,000 and $50,000, respectively, constituted funded drawdown and $1,627 and $1,532, respectively, constituted non-funded drawdown. The 2022 Credit Agreement contains certain customary covenants, including a maximum leverage covenant and a minimum interest coverage ratio. As of December 31, 2023 and March 31, 2024, the Company was in compliance with the financial covenants of the 2022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In December 2022, the Company amended its existing credit facility under its amended and restated credit agreement entered into in August 2018 and entered into the 2022 Credit Agreement, which is comprised of a $530,000 term loan and a $650,000 revolving credit facility. The 2022 Credit Agreement is guaranteed by the Company and certain of its subsidiaries. The obligations under the 2022 Credit Agreement are unsecured.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0%) plus an applicable margin equal to 1.375% per annum or a base rate plus an applicable margin equal to 0.375% per annum, in each case subject to adjustment based on the Borrowers' debt ratings provided by Standard &amp; Poor’s Rating Services and Moody’s Investors Service, Inc. (the "Debt Ratings"). The revolving credit commitments under the 2022 Credit Agreement are subject to a commitment fee equal to 0.20% per annum, subject to adjustment based on the Debt Ratings. The commitment fee accrues on the actual daily amount by which the aggregate revolving commitments exceed the sum of outstanding revolving loans and letter of credit obligations. The 2022 Credit Agreement restricts certain payments, including dividend payments, if there is an event of default under the 2022 Credit Agreement or if the Company is not, or after making the payment would not be, in compliance with certain financial covenants contained in the 2022 Credit Agreement. These covenants require the Company to maintain a net debt to EBITDA leverage ratio of less than 3x and an interest coverage ratio of more than 3x. As of March 31, 2024, the Company was in compliance with the terms of the 2022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2022 Credit Agreement. 11. Long-term debt (Continued) As of December 31, 2023 and March 31, 2024, the amount outstanding under the Company's term loan, net of debt amortization expense of $1,258 and $1,170, was $508,867 and $495,705, respectively. Indebtedness under the 2022 Credit Agreement is unsecured. The amount outstanding on the term loan as of March 31, 2024 requires quarterly payments of $6,625, and the balance of the loan is due and payable upon the maturity of the term loan on December 13, 2027. The maturity profile of the term loan outstanding as of March 31, 2024, net of debt amortization expense, is as follows: Year ending Amount 2024 19,616 2025 26,173 2026 26,192 2027 423,724 Total $ 495,705 Genpact Luxembourg issued $400,000 aggregate principal amount of 3.375% senior notes in November 2019 (the “2019 Senior Notes”). The 2019 Senior Notes are fully guaranteed by the Company. The total debt issuance cost of $2,937 incurred in connection with the 2019 Senior Notes offering is being amortized over the life of the 2019 Senior Notes as an additional interest expense. As of December 31, 2023 and March 31, 2024, the amount outstanding under the 2019 Senior Notes, net of debt amortization expense of $536 and $391, was $399,464 and $399,609, respectively, which is payable on December 1, 2024. In March 2021, Genpact Luxembourg and Genpact USA co-issued $350,000 aggregate principal amount of 1.750% senior notes (the “2021 Senior Notes,” and together with the 2019 Senior Notes, the “Senior Notes”). The 2021 Senior Notes are fully guaranteed by the Company. The total debt issuance cost of $3,032 incurred in connection with the 2021 Senior Notes is being amortized over the life of the 2021 Senior Notes as additional interest expense. As of December 31, 2023 and March 31, 2024, the amount outstanding under the 2021 Senior Notes, net of debt amortization expense of $1,369 and $1,219, respectively, was $348,631 and $348,781 , respectively, which is payable on April 10, 2026. The Company pays interest on (i) the 2019 Senior Notes semi-annually in arrears on June 1 and December 1 of each year, and (ii) the 2021 Senior Notes semi-annually in arrears on April 10 and October 10 of each year, ending on the maturity dates of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period ended March 31, 2024,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11. Long-term debt (Continued) A summary of the Company’s long-term debt is as follows: As of December 31, 2023 As of March 31, 2024 Credit facility, net of amortization expenses $ 508,867 $ 495,705 3.375% 2019 Senior Notes, net of debt amortization expenses 399,464 399,609 1.750% 2021 Senior Notes, net of debt amortization expenses 348,631 $ 348,781 Total $ 1,256,962 $ 1,244,095 Current portion 432,242 425,768 Non-current portion 824,720 818,327 Total $ 1,256,962 $ 1,244,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8398</v>
      </c>
      <c r="C3" s="6" t="n">
        <v>583670</v>
      </c>
    </row>
    <row r="4">
      <c r="A4" s="4" t="inlineStr">
        <is>
          <t>Accounts receivable, net of allowance for credit losses of $18,278 and $21,294 as of December 31, 2023 and March 31, 2024, respectively</t>
        </is>
      </c>
      <c r="B4" s="5" t="n">
        <v>1147233</v>
      </c>
      <c r="C4" s="5" t="n">
        <v>1116273</v>
      </c>
    </row>
    <row r="5">
      <c r="A5" s="4" t="inlineStr">
        <is>
          <t>Prepaid expenses and other current assets</t>
        </is>
      </c>
      <c r="B5" s="5" t="n">
        <v>204811</v>
      </c>
      <c r="C5" s="5" t="n">
        <v>191566</v>
      </c>
    </row>
    <row r="6">
      <c r="A6" s="4" t="inlineStr">
        <is>
          <t>Total current assets</t>
        </is>
      </c>
      <c r="B6" s="5" t="n">
        <v>1830442</v>
      </c>
      <c r="C6" s="5" t="n">
        <v>1891509</v>
      </c>
    </row>
    <row r="7">
      <c r="A7" s="4" t="inlineStr">
        <is>
          <t>Property, plant and equipment, net</t>
        </is>
      </c>
      <c r="B7" s="5" t="n">
        <v>193805</v>
      </c>
      <c r="C7" s="5" t="n">
        <v>189803</v>
      </c>
    </row>
    <row r="8">
      <c r="A8" s="4" t="inlineStr">
        <is>
          <t>Operating lease right-of-use assets</t>
        </is>
      </c>
      <c r="B8" s="5" t="n">
        <v>199118</v>
      </c>
      <c r="C8" s="5" t="n">
        <v>186167</v>
      </c>
    </row>
    <row r="9">
      <c r="A9" s="4" t="inlineStr">
        <is>
          <t>Deferred tax assets</t>
        </is>
      </c>
      <c r="B9" s="5" t="n">
        <v>281945</v>
      </c>
      <c r="C9" s="5" t="n">
        <v>298921</v>
      </c>
    </row>
    <row r="10">
      <c r="A10" s="4" t="inlineStr">
        <is>
          <t>Intangible assets, net</t>
        </is>
      </c>
      <c r="B10" s="5" t="n">
        <v>46305</v>
      </c>
      <c r="C10" s="5" t="n">
        <v>53028</v>
      </c>
    </row>
    <row r="11">
      <c r="A11" s="4" t="inlineStr">
        <is>
          <t>Goodwill</t>
        </is>
      </c>
      <c r="B11" s="5" t="n">
        <v>1679720</v>
      </c>
      <c r="C11" s="5" t="n">
        <v>1683782</v>
      </c>
    </row>
    <row r="12">
      <c r="A12" s="4" t="inlineStr">
        <is>
          <t>Contract cost assets</t>
        </is>
      </c>
      <c r="B12" s="5" t="n">
        <v>204918</v>
      </c>
      <c r="C12" s="5" t="n">
        <v>202543</v>
      </c>
    </row>
    <row r="13">
      <c r="A13" s="4" t="inlineStr">
        <is>
          <t>Other assets, net of allowance for credit losses of $4,096 and $7,174 as of December 31, 2023 and March 31, 2024, respectively</t>
        </is>
      </c>
      <c r="B13" s="5" t="n">
        <v>304389</v>
      </c>
      <c r="C13" s="5" t="n">
        <v>299960</v>
      </c>
    </row>
    <row r="14">
      <c r="A14" s="4" t="inlineStr">
        <is>
          <t>Total assets</t>
        </is>
      </c>
      <c r="B14" s="5" t="n">
        <v>4740642</v>
      </c>
      <c r="C14" s="5" t="n">
        <v>4805713</v>
      </c>
    </row>
    <row r="15">
      <c r="A15" s="3" t="inlineStr">
        <is>
          <t>Current liabilities</t>
        </is>
      </c>
      <c r="B15" s="4" t="inlineStr">
        <is>
          <t xml:space="preserve"> </t>
        </is>
      </c>
      <c r="C15" s="4" t="inlineStr">
        <is>
          <t xml:space="preserve"> </t>
        </is>
      </c>
    </row>
    <row r="16">
      <c r="A16" s="4" t="inlineStr">
        <is>
          <t>Short-term borrowings</t>
        </is>
      </c>
      <c r="B16" s="5" t="n">
        <v>50000</v>
      </c>
      <c r="C16" s="5" t="n">
        <v>10000</v>
      </c>
    </row>
    <row r="17">
      <c r="A17" s="4" t="inlineStr">
        <is>
          <t>Current portion of long-term debt</t>
        </is>
      </c>
      <c r="B17" s="5" t="n">
        <v>425768</v>
      </c>
      <c r="C17" s="5" t="n">
        <v>432242</v>
      </c>
    </row>
    <row r="18">
      <c r="A18" s="4" t="inlineStr">
        <is>
          <t>Accounts payable</t>
        </is>
      </c>
      <c r="B18" s="5" t="n">
        <v>28032</v>
      </c>
      <c r="C18" s="5" t="n">
        <v>27739</v>
      </c>
    </row>
    <row r="19">
      <c r="A19" s="4" t="inlineStr">
        <is>
          <t>Income taxes payable</t>
        </is>
      </c>
      <c r="B19" s="5" t="n">
        <v>39373</v>
      </c>
      <c r="C19" s="5" t="n">
        <v>38458</v>
      </c>
    </row>
    <row r="20">
      <c r="A20" s="4" t="inlineStr">
        <is>
          <t>Accrued expenses and other current liabilities</t>
        </is>
      </c>
      <c r="B20" s="5" t="n">
        <v>595350</v>
      </c>
      <c r="C20" s="5" t="n">
        <v>759180</v>
      </c>
    </row>
    <row r="21">
      <c r="A21" s="4" t="inlineStr">
        <is>
          <t>Operating leases liability</t>
        </is>
      </c>
      <c r="B21" s="5" t="n">
        <v>46879</v>
      </c>
      <c r="C21" s="5" t="n">
        <v>50313</v>
      </c>
    </row>
    <row r="22">
      <c r="A22" s="4" t="inlineStr">
        <is>
          <t>Total current liabilities</t>
        </is>
      </c>
      <c r="B22" s="5" t="n">
        <v>1185402</v>
      </c>
      <c r="C22" s="5" t="n">
        <v>1317932</v>
      </c>
    </row>
    <row r="23">
      <c r="A23" s="4" t="inlineStr">
        <is>
          <t>Long-term debt, less current portion</t>
        </is>
      </c>
      <c r="B23" s="5" t="n">
        <v>818327</v>
      </c>
      <c r="C23" s="5" t="n">
        <v>824720</v>
      </c>
    </row>
    <row r="24">
      <c r="A24" s="4" t="inlineStr">
        <is>
          <t>Operating leases liability</t>
        </is>
      </c>
      <c r="B24" s="5" t="n">
        <v>180724</v>
      </c>
      <c r="C24" s="5" t="n">
        <v>168015</v>
      </c>
    </row>
    <row r="25">
      <c r="A25" s="4" t="inlineStr">
        <is>
          <t>Deferred tax liabilities</t>
        </is>
      </c>
      <c r="B25" s="5" t="n">
        <v>11589</v>
      </c>
      <c r="C25" s="5" t="n">
        <v>11706</v>
      </c>
    </row>
    <row r="26">
      <c r="A26" s="4" t="inlineStr">
        <is>
          <t>Other liabilities</t>
        </is>
      </c>
      <c r="B26" s="5" t="n">
        <v>246230</v>
      </c>
      <c r="C26" s="5" t="n">
        <v>234948</v>
      </c>
    </row>
    <row r="27">
      <c r="A27" s="4" t="inlineStr">
        <is>
          <t>Total liabilities</t>
        </is>
      </c>
      <c r="B27" s="5" t="n">
        <v>2442272</v>
      </c>
      <c r="C27" s="5" t="n">
        <v>2557321</v>
      </c>
    </row>
    <row r="28">
      <c r="A28" s="3" t="inlineStr">
        <is>
          <t>Shareholders' equity</t>
        </is>
      </c>
      <c r="B28" s="4" t="inlineStr">
        <is>
          <t xml:space="preserve"> </t>
        </is>
      </c>
      <c r="C28" s="4" t="inlineStr">
        <is>
          <t xml:space="preserve"> </t>
        </is>
      </c>
    </row>
    <row r="29">
      <c r="A29" s="4" t="inlineStr">
        <is>
          <t>Preferred shares, $0.01 par value, 250,000,000 authorized, none issued</t>
        </is>
      </c>
      <c r="B29" s="5" t="n">
        <v>0</v>
      </c>
      <c r="C29" s="5" t="n">
        <v>0</v>
      </c>
    </row>
    <row r="30">
      <c r="A30" s="4" t="inlineStr">
        <is>
          <t>Common shares, $0.01 par value, 500,000,000 authorized, 179,494,132 and 179,979,368 issued and outstanding as of December 31, 2023 and March 31, 2024, respectively</t>
        </is>
      </c>
      <c r="B30" s="5" t="n">
        <v>1794</v>
      </c>
      <c r="C30" s="5" t="n">
        <v>1789</v>
      </c>
    </row>
    <row r="31">
      <c r="A31" s="4" t="inlineStr">
        <is>
          <t>Additional paid-in capital</t>
        </is>
      </c>
      <c r="B31" s="5" t="n">
        <v>1879099</v>
      </c>
      <c r="C31" s="5" t="n">
        <v>1883944</v>
      </c>
    </row>
    <row r="32">
      <c r="A32" s="4" t="inlineStr">
        <is>
          <t>Retained earnings</t>
        </is>
      </c>
      <c r="B32" s="5" t="n">
        <v>1144671</v>
      </c>
      <c r="C32" s="5" t="n">
        <v>1085209</v>
      </c>
    </row>
    <row r="33">
      <c r="A33" s="4" t="inlineStr">
        <is>
          <t>Accumulated other comprehensive income (loss)</t>
        </is>
      </c>
      <c r="B33" s="5" t="n">
        <v>-727194</v>
      </c>
      <c r="C33" s="5" t="n">
        <v>-722550</v>
      </c>
    </row>
    <row r="34">
      <c r="A34" s="4" t="inlineStr">
        <is>
          <t>Total equity</t>
        </is>
      </c>
      <c r="B34" s="5" t="n">
        <v>2298370</v>
      </c>
      <c r="C34" s="5" t="n">
        <v>2248392</v>
      </c>
    </row>
    <row r="35">
      <c r="A35" s="4" t="inlineStr">
        <is>
          <t>Commitments and contingencies</t>
        </is>
      </c>
      <c r="B35" s="4" t="inlineStr">
        <is>
          <t xml:space="preserve"> </t>
        </is>
      </c>
      <c r="C35" s="4" t="inlineStr">
        <is>
          <t xml:space="preserve"> </t>
        </is>
      </c>
    </row>
    <row r="36">
      <c r="A36" s="4" t="inlineStr">
        <is>
          <t>Total liabilities and equity</t>
        </is>
      </c>
      <c r="B36" s="6" t="n">
        <v>4740642</v>
      </c>
      <c r="C36" s="6" t="n">
        <v>4805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3 As of March 31, 2024 Accrued expenses $ 165,378 $ 158,231 Accrued employee cost 322,601 141,332 Statutory liabilities 76,022 101,890 Retirement benefits 2,386 1,896 Compensated absences 29,779 32,216 Derivative instruments (Note 5) 8,109 4,574 Contract liabilities (Note 19) 112,435 111,802 Finance leases liability 10,837 9,158 Other liabilities 31,633 34,251 $ 759,180 $ 595,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As of December 31, 2023 As of March 31, 2024 Accrued employee cost $ 3,329 $ 2,702 Retirement benefits 13,947 19,126 Compensated absences 50,214 50,627 Derivative instruments (Note 5) 9,254 5,737 Contract liabilities (Note 19) 59,393 63,585 Finance leases liability 6,874 5,928 Others 91,937 98,525 $ 234,948 $ 246,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Israel and Japan sponsor defined benefit retirement programs. Net defined benefit plan costs for the three months ended March 31, 2023 and 2024 include the following components: Three months ended March 31, 2023 2024 Service costs $ 3,760 $ 4,303 Interest costs 1,736 2,018 Amortization of actuarial loss 167 62 Expected return on plan assets (1,261) (1,362) Net defined benefit plan costs $ 4,402 $ 5,021 Defined contribution plans During the three months ended March 31, 2023 and 2024, the Company contributed the following amounts to defined contribution plans in various jurisdictions: Three months ended March 31, 2023 2024 India $ 11,151 $ 12,844 U.S. 5,457 6,096 U.K. 5,960 5,935 China 6,851 7,340 Other Regions 5,261 4,394 Total $ 34,680 $ 36,609 Deferred compensation plan On July 1, 2018, Genpact LLC, a wholly-owned subsidiary of the Company, adopted an executive deferred compensation plan (the “Plan”). Th 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s have been made by the Company to date. 14. Employee benefit plans (Continued) The Plan also provides an option for participants to elect to receive deferred compensation and earnings thereon on either fixed date(s) no earlier than two years following the applicable Plan year (or end of the ap plicable performance period for performance-based bonus c ompensation) or following a separation from service, in each case either in a lump sum or in annual installments over a term of up to 15 years. Participants can elect to change or re-defer their rights to receive the deferred compensation until the 10th anniversary following their separation from service, subject to fulfillment of certain condition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liability for the deferred compensation plan was $51,354 and $54,519 as of December 31, 2023 and March 31, 2024,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51,983 and $55,559 as of December 31, 2023 and March 31, 2024, respectively. The cash surrender value of these insurance policies is included i n “other assets” in the consolidated balance sheets. During the three months ended March 31, 2023 and 2024, the change in the fair value of Plan assets was $2,386 and $3,208, respectively, which is included in “other income (expense), net,” in the consolidated statements of income. During the three months ended March 31, 2023 and 2024, the change in the fair value of deferred compensation liabilities was $2,343 and $3,164, respectively, which is inclu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Further, during the year ended December 31, 2012, the number of common shares authorized for issuance under the 2007 Omnibus Plan was increased by 8,858,823 shares as a result of a one-time adjustment to outstanding unvested share awards in connection with a special dividend payment. On May 9, 2017, the Company’s shareholders approved the adoption of the 2017 Omnibus Plan, pursuant to which 15,000,000 Company common shares are available for issuance. The 2017 Omnibus Plan was amended and restated on April 5, 2019 and April 5, 2022 to increase the number of common shares authorized for issuance by 8,000,000 shares to 23,000,000 shares and by 3,500,000 shares to 26,500,000 shares, respectively. No grants may be made under the 2007 Omnibus Plan after the date of adoption of the 2017 Omnibus Plan. Grants that were outstanding under the 2007 Omnibus Plan as of the date of the Company’s adoption of the 2017 Omnibus Plan remain subject to the terms of the 2007 Omnibus Plan. Stock-based compensation costs relating to the foregoing plans during the three months ended March 31, 2023 and March 31, 2024 were $19,341 and $8,819, respectively. These costs have been allocated to “cost of revenue” and “selling, general and administrative expenses.” 15. Stoc k-based compensation (Continued) Stock options All options granted under the 2007 and 2017 Omnibus Plans are exercisable into common shares of the Company, have a contractual period of ten years and vest over three Compensation cost is determined at the date of grant by estimating the fair value of an option using the Black-Scholes option-pricing model. No options were granted in the three months ended March 31, 2023 and 2024. A summary of stock option activity during the three months ended March 31, 2024 is set out below: Three Months Ended March 31, 2024 Shares Weighted Weighted average remaining contractual life (years) Aggregate Outstanding as of January 1, 2024 5,998,148 35.77 5.5 — Granted — — — — Forfeited (205,251) 45.16 — — Expired — — — — Exercised (135,051) 29.11 — 519 Outstanding as of March 31, 2024 5,657,846 35.59 5.2 12,471 Vested as of March 31, 2024 and expected to vest thereafter (Note a) 5,502,879 35.28 5.2 12,471 Vested and exercisable as of March 31, 2024 4,377,654 32.28 4.7 12,471 Weighted average grant date fair value of grants during the period — (a) Options expected to vest reflect an estimated forfeiture rate. As of March 31, 2024, the total remaining unrecognized stock-based compensation cost for options expected to vest amounted to $7,605, which will be recognized over the weighted average remaining requisite vesting period of 2.1 years. 15. Stoc k-based compensation (Continued) Restricted share units The Company has granted restricted share units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 activity during the three months ended March 31, 2024 is set out below: Three Months Ended March 31, 2024 Number of Restricted Share Units Weighted Average Grant Date Fair Value Outstanding as of January 1, 2024 1,036,616 42.87 Granted 1,493,235 33.90 Vested (Note a) (314,504) 43.12 Forfeited (56,191) 43.27 Outstanding as of March 31, 2024 2,159,156 36.62 Expected to vest (Note b) 1,910,656 (a) 314,504 RSUs vested during the three months ended March 31, 2024 in respect of which 200,833 shares (net of minimum statutory tax withholding) were issued during the three months ended March 31, 2024. (b) The number of RSUs expected to vest reflects the application of an estimated forfeiture rate. 9,103 RSUs vested in the year ended December 31, 2023, in respect of which 4,983 shares were issued during the three months ended March 31, 2024 after withholding shares to the extent of minimum statutory withholding taxes. 46,358 RSUs vested in the year ended December 31, 2022, in respect of which 45,922 shares were issued during the three months ended March 31, 2024 after withholding shares to the extent of minimum statutory withholding taxes. As of March 31, 2024, the total remaining unrecognized stock-based compensation cost related to RSUs amounted to $65,037, which will be recognized over the weighted average remaining requisite vesting period of 2.4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approximately six months to three years. PUs granted under the plans are subject to cliff vesting. The compensation expense for such awards is recognized on a straight-line basis over the vesting terms. For PUs granted prior to 2023, the fair value of each PU is the market price of one common share of the Company on the date of grant and assumes that performance targets will be achieved. For PUs that have a performance period of one year,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15. Stoc k-based compensation (Continued) For the PUs granted annually beginning in 2023, the performance period of the awards has been increased to three years from one year. The number of PUs that will ultimately vest under the 2023 awards will be determined, subject to certain conditions and limitations, based on the Company’s achievement of the performance targets set forth in the awards as well as its TSR relative to the TSR of the companies included as of the beginning of the performance period in the S&amp;P 400 Midcap Index (the “Peer Group”) over the three-year performance period. The grant date fair value for PUs granted beginning in 2023 is determined using a Monte Carlo simulation model. This model simulates a range of possible future share prices and estimates the probabilities of the potential payouts. This model also incorporates the following assumptions: • The historical volatility for the companies in the Peer Group was measured using the most recent three-year period. • The risk-free interest rate is based on the U.S. Treasury rate assumption commensurate with the three-year performance period. • For determining the TSR of the Company and the companies in the Peer Group, dividends will be assumed to have been reinvested in the stock of the issuing entities on a continuous basis. • The correlation coefficients used to model the way in which each entity tends to move in relation to each other are based upon the price data used to calculate historical volatility. The fair value of each 2024 PU granted to employees was estimated on the date of grant using the following valuation assumptions: Three months ended March 31, 2024 Dividend yield 1.81 % Expected life (years) 2.80 Risk-free rate for expected life 4.37 % Volatility for expected life 24.24 % A summary of PU activity during the three months ended March 31, 2024 is set out below: Three Months Ended March 31, 2024 Number of Performance Units Weighted Average Grant Date Fair Value Maximum Shares Eligible to Receive Outstanding as of January 1, 2024 3,649,599 44.32 4,977,057 Granted 1,169,617 32.22 2,807,081 Vested (Note a) (1,362,776) 44.13 (1,362,776) Forfeited (154,151) 44.39 (257,022) Outstanding as of March 31, 2024 3,302,289 40.11 6,164,340 Expected to vest (Note b) 3,324,581 (a) 1,362,776 PUs vested during the three months ended March 31, 2024, in respect of which 869,713 shares (net of minimum statutory tax withholding) were issued during the three months ended March 31, 2024. (b) The number of PUs expected to vest reflects the application of an estimated forfeiture rate. As of March 31, 2024, the total remaining unrecognized stock-based compensation cost related to PUs amounted to $82,072, which will be recognized over the weighted average remaining requisite vesting period of 2.4 years. 15. Stoc 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three months ended March 31, 2023 and 2024, 72,645 and 93,659 common shares, respectively, were issued under the ESPP. The ESPP is considered compensatory under FASB guidance on Compensation-Stock Compensation. The compensation expense for the ESPP is recognized in accordance with FASB guidance on Compensation-Stock Compensation. The compensation expense for the ESPP during the three months ended March 31, 2023 and 2024 was $363 and $362, respectively, and has been allocated to cost of revenue and selling,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Share repurchases The Board of Directors of the Company (the “Board”) has authorized repurchases of up to $2,250,000 under the Company’s existing share repurchase program. Under the program, shares may be purchased in privately negotiated and/or open market transactions, including under plans complying with Rule 10b5-1 under the Securities Exchange Act of 1934, as amended. During the three months ended March 31, 2023 and 2024, the Company repurchased 630,605 and 864,925 of its common shares, respectively, on the open market at a weighted average price of $47.57 and $34.67 per share, respectively, for an aggregate cash amount of $30,000 and $29,985, respectively. All repurchased shares have been retired. The Company records repurchases of its common shares on the settlement date of each transaction. Shares purchased and retired are deducted to the extent of their par value from common shares and from retained earnings for the excess over par value. Direct costs incurred to acquire the shares are included in the total cost of the shares purchased. For the three months ended March 31, 2023 and 2024, retained earnings were reduced by the direct costs, including taxes, related to share repurchases of $13 and $17, respectively. $369,560 remained available for share repurchases under the Company’s existing share repurchase program as of March 31, 2024. This repurchase program does not obligate the Company to acquire any specific number of shares and does not specify an expiration date. 16. Capital stock (Continued) Dividend On February 9, 2023, the Company announced that its Board had approved a 10% increase in its quarterly cash dividend to $0.1375 per share, up from $0.125 per share in 2022, representing an annual dividend of $0.55 per common share, up from $0.50 per share in 2022, payable to holders of the Company’s common shares. On March 24, 2023, the Company paid a dividend of $0.1375 per share, amounting to $25,255 in the aggregate, to shareholders of record as of March 1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hares subject to stock awards outstanding but not included in the computation of diluted earnings per common share because their effect was anti-dilutive is 1,860,417 and 2,781,086 for the three months ended March 31, 2023 and 2024, respectively. Three months ended March 31, 2023 2024 Net income $ 106,101 $ 116,947 Weighted average number of common shares used in computing basic earnings per common share 183,795,404 180,416,537 Dilutive effect of stock-based awards 3,790,873 1,521,018 Weighted average number of common shares used in computing dilutive earnings per common share 187,586,277 181,937,555 Earnings per common share Basic $ 0.58 $ 0.65 Diluted $ 0.57 $ 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The Company’s reportable segments are as follows: (1) Financial Services, (2) Consumer and Healthcare, and (3) High Tech and Manufacturing. The Company’s Chief Executive Officer, who has been identified as the Chief Operating Decision Maker ("CODM"), reviews operating segment revenue, which is a GAAP measure, and adjusted income from operations ("AOI"), which is a non-GAAP measure. The Company does not allocate, and therefore the CODM does not evaluate, stock-based compensation expenses, amortization and impairment of acquired intangible assets, foreign exchange gain/(losses) (other than those included in income from operations), interest income/(expense), restructuring expense/income, acquisition related expenses, any losses or gains from businesses held for sale, including impairment charges, other income/(expense), or income taxes by segment. The Company’s operating assets and liabilities pertain to multiple segments. The Company manages assets and liabilities on a total company basis, not by operating segment, and therefore asset and liabilities information and capital expenditures by operating segment are not presented to the CODM and are not reviewed by the CODM. The Company disaggregates its revenue as revenue from either Digital Operations services or Data-Tech-AI services based on the nature of the services provided. During the three months ended March 31, 2024, the Company realigned as Data-Tech-AI services certain services that had previously been designated as Digital Operations services based on the nature of work performed and the mode of delivery for these particular services, which have evolved over time. Accordingly, the Company has updated the classification of revenue derived from Digital Operations services and Data-Tech-AI services for the three months ended March 31, 2023 to present comparable information. See Note 19 for additional information. The CODM continues to review operating segment revenue, which is a GAAP measure, and adjusted income from operations, which is a non-GAAP measure. 18. Segment reporting (Continued) Revenues and adjusted income from operations for each of the Company’s segments for the three months ended March 31, 2023 were as follows: Net revenues Data-Tech-AI Digital operations Total AOI Financial Services $ 140,026 $ 158,461 $ 298,487 $ 45,577 Consumer and Healthcare 181,922 203,695 385,617 56,331 High Tech and Manufacturing 188,005 217,210 405,215 64,291 Net revenues $ 509,953 $ 579,366 $ 1,089,319 Business held for sale (refer to Note (a) below and Note 7) (490) 1,201 Net revenues (excluding business held for sale - refer to Note (a) below and Note 7) $ 1,088,829 Others 11,592 Total AOI $ 178,992 Stock-based compensation (19,704) Amortization and impairment of acquired intangible assets (other than included above) (8,143) Foreign exchange gains (losses), net (1,040) Interest income (expense), net (9,627) Business held for sale (refer to Note (a) below and Note 8) (1,201) Loss on the sale of business classified as held for sale (refer to Note (a) below and Note 7) (802) Income tax expense (32,374) Net income $ 106,101 (a) During the second quarter of 2022, the Company's management approved a plan to divest a business that comprised part of the Company's Consumer and Healthcare segment. The revenues and associated losses, including an impairment charge recorded in the quarter ended March 31, 2023, attributable to this business have been excluded from the computation of adjusted operating income margin with effect from April 1, 2022, as management believes that excluding these items provides useful information about the Company's financial performance and underlying business trends. 18. Segment reporting (Continued) Revenues and adjusted income from operations for each of the Company’s segments for the three months ended March 31, 2024 were as follows: Net revenues Data-Tech-AI Digital operations Total AOI Financial Services $ 141,786 $ 164,682 $ 306,468 $ 47,003 Consumer and Healthcare 186,198 217,175 403,373 66,796 High Tech and Manufacturing 195,851 225,545 421,396 69,046 Net revenues $ 523,835 $ 607,402 $ 1,131,237 Others (966) Total AOI $ 181,879 Stock-based compensation (9,181) Amortization and impairment of acquired intangible assets (other than included above) (6,925) Foreign exchange gains (losses), net 837 Interest income (expense), net (10,242) Income tax (expense)/benefit (39,421) Net income $ 116,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3 Months Ended</t>
        </is>
      </c>
    </row>
    <row r="2">
      <c r="B2" s="2" t="inlineStr">
        <is>
          <t>Mar. 31, 2024</t>
        </is>
      </c>
    </row>
    <row r="3">
      <c r="A3" s="3" t="inlineStr">
        <is>
          <t>Revenues [Abstract]</t>
        </is>
      </c>
      <c r="B3" s="4" t="inlineStr">
        <is>
          <t xml:space="preserve"> </t>
        </is>
      </c>
    </row>
    <row r="4">
      <c r="A4" s="4" t="inlineStr">
        <is>
          <t>Net revenues</t>
        </is>
      </c>
      <c r="B4" s="4" t="inlineStr">
        <is>
          <t>Net revenues Disaggregation of revenue The Company disaggregates its revenue as revenue from either Digital Operations services or Data-Tech-AI services based on the nature of the services provided. The Company's Digital Operations services embed digital, advanced analytics and cloud-based offerings into its business process outsourcing solutions where the Company transforms and runs its clients’ operations, with an aim to achieve higher levels of end-to-end performance. These services allow enterprises to be more flexible and help them focus on high-value work to better compete in their industries. The Company's Digital Operations solutions also include certain IT support services for legacy applications, including end user computing support and infrastructure production support. The Company's Data-Tech-AI services focus on designing and building solutions that harness the power of technology, data and advanced analytics, AI, and cloud-based software-as-a-service offerings to help transform the Company's clients’ businesses and operations. These services are advisory, implementation and execution in nature. The Company provides consultative advice to clients as well as technology engineering support and migration and optimization of client’s data and technology enterprise infrastructures. Using human-centric design, the Company helps clients build new products and services, creates digital workspaces, and drives customer, client, employee and partner engagement. During the three months ended March 31, 2024, the Company realigned as Data-Tech-AI services certain services that had previously been designated as Digital Operations services based on the nature of work performed and the mode of delivery for these particular services, which have evolved over time. Accordingly, the Company has updated the classification of revenue derived from Digital Operations services and Data-Tech-AI services for the three months ended March 31, 2023 to present comparable information. In the following table, the Company’s revenue is disaggregated by the nature of services provided: Three months ended March 31, 2023 2024 Data-Tech-AI $ 509,953 $ 523,835 Digital Operations 579,366 607,402 Net revenues $ 1,089,319 $ 1,131,237 All three of the Company's segments include revenue from both Data-Tech-AI and Digital Operations services. See Note 18 for additional information.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3 for details on the Company’s accounts receivable and allowance for credit losses. 19. Net revenues (Continued) The following table shows the details of the Company’s contract balances: As of December 31, 2023 As of March 31, 2024 Contract assets (Note a) $ 33,370 $ 39,355 Contract liabilities (Note b) Deferred transition revenue $ 116,577 $ 121,812 Advance from customers $ 55,251 $ 53,575 (a) Included in "prepaid expenses and other current assets" and "other assets" in the consolidated balance sheet. (b) Included in "accrued expenses and other current liabilities" and "other liabilities" in the consolidated balance sheet.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unaudited consolidated balance sheets. The revenues are recognized as (or when) the performance obligation is fulfilled under the contract with the customer. Changes in the Company’s contract asset and liability balances during the three months ended March 31, 2023 and 2024 were a result of normal business activity and not materially impacted by any other factors. The amount of revenue recognized during the three months ended March 31, 2023 and 2024 that was included in the Company's contract liabilities balance at the beginning of the period was $71,504 and $51,569, respectively. The following table includes estimated revenue expected to be recognized in the future related to remaining performance obligations as of March 31, 2024: Particulars Total Less than 1 year 1-3 years 3-5 years After 5 years Transaction price allocated to remaining performance obligations $ 175,387 $ 111,802 $ 52,066 $ 11,131 $ 388 The following table provides details of the Company’s contract cost assets: Three months ended March 31, 2023 2024 Particulars Sales incentive programs Transition activities Sales incentive programs Transition activities Opening balance $ 34,805 $ 181,865 $ 41,964 $ 160,579 Closing balance 36,231 166,315 40,194 164,724 Amortization 7,074 23,980 6,945 17,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Other operating (income) expense, net Three months ended March 31, 2023 2024 Loss on the sale of business classified as held for sale (refer to Note 7) 802 — Other operating (income) expense* (413) (5,466) Other operating (income) expense, net $ 389 $ (5,466) *See Note 7 for additional information about other operating (income) expense, net for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3 Months Ended</t>
        </is>
      </c>
    </row>
    <row r="2">
      <c r="B2" s="2" t="inlineStr">
        <is>
          <t>Mar. 31, 2024</t>
        </is>
      </c>
    </row>
    <row r="3">
      <c r="A3" s="3" t="inlineStr">
        <is>
          <t>Banking and Thrift, Interest [Abstract]</t>
        </is>
      </c>
      <c r="B3" s="4" t="inlineStr">
        <is>
          <t xml:space="preserve"> </t>
        </is>
      </c>
    </row>
    <row r="4">
      <c r="A4" s="4" t="inlineStr">
        <is>
          <t>Interest income (expense), net</t>
        </is>
      </c>
      <c r="B4" s="4" t="inlineStr">
        <is>
          <t>Interest income (expense), net Three months ended March 31, 2023 2024 Interest income $ 4,926 $ 6,392 Interest expense (14,553) (16,634) Interest income (expense), net $ (9,627) $ (10,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1294</v>
      </c>
      <c r="C3" s="6" t="n">
        <v>18278</v>
      </c>
    </row>
    <row r="4">
      <c r="A4" s="4" t="inlineStr">
        <is>
          <t>Allowance for credit losses, other assets</t>
        </is>
      </c>
      <c r="B4" s="6" t="n">
        <v>7174</v>
      </c>
      <c r="C4" s="6" t="n">
        <v>4096</v>
      </c>
    </row>
    <row r="5">
      <c r="A5" s="4" t="inlineStr">
        <is>
          <t>Preferred shares, par value (in usd per share)</t>
        </is>
      </c>
      <c r="B5" s="7" t="n">
        <v>0.01</v>
      </c>
      <c r="C5" s="7" t="n">
        <v>0.01</v>
      </c>
    </row>
    <row r="6">
      <c r="A6" s="4" t="inlineStr">
        <is>
          <t>Preferred shares, authorized (in shares)</t>
        </is>
      </c>
      <c r="B6" s="5" t="n">
        <v>250000000</v>
      </c>
      <c r="C6" s="5" t="n">
        <v>250000000</v>
      </c>
    </row>
    <row r="7">
      <c r="A7" s="4" t="inlineStr">
        <is>
          <t>Preferred shares, issued (in shares)</t>
        </is>
      </c>
      <c r="B7" s="5" t="n">
        <v>0</v>
      </c>
      <c r="C7" s="5" t="n">
        <v>0</v>
      </c>
    </row>
    <row r="8">
      <c r="A8" s="4" t="inlineStr">
        <is>
          <t>Common shares, par value (in usd per share)</t>
        </is>
      </c>
      <c r="B8" s="7" t="n">
        <v>0.01</v>
      </c>
      <c r="C8" s="7" t="n">
        <v>0.01</v>
      </c>
    </row>
    <row r="9">
      <c r="A9" s="4" t="inlineStr">
        <is>
          <t>Common shares, authorized (in shares)</t>
        </is>
      </c>
      <c r="B9" s="5" t="n">
        <v>500000000</v>
      </c>
      <c r="C9" s="5" t="n">
        <v>500000000</v>
      </c>
    </row>
    <row r="10">
      <c r="A10" s="4" t="inlineStr">
        <is>
          <t>Common shares, issued (in shares)</t>
        </is>
      </c>
      <c r="B10" s="5" t="n">
        <v>179979368</v>
      </c>
      <c r="C10" s="5" t="n">
        <v>179494132</v>
      </c>
    </row>
    <row r="11">
      <c r="A11" s="4" t="inlineStr">
        <is>
          <t>Common shares, outstanding (in shares)</t>
        </is>
      </c>
      <c r="B11" s="5" t="n">
        <v>179979368</v>
      </c>
      <c r="C11" s="5" t="n">
        <v>17949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effective tax rate (“ETR”) was 25.2% for the three months ended March 31, 2024, up from 23.4% for the three months ended March 31, 2023. The increase in the Company’s ETR is primarily driven by lower tax deductions related to stock-based compensation in the three months ended March 31, 2024 compared to the three months ended March 31, 2023. The following table summarizes activities related to the Company’s unrecognized tax benefits for uncertain tax positions for the three months ended March 31, 2024: Three months ended March 31, 2024 Opening balance at January 1 $ 19,236 Decrease related to settlements with taxing authorities (342) Effect of exchange rate changes (42) Closing balance at March 31 $ 18,852 As of December 31, 2023 and March 31, 2024, the Company had unrecognized tax benefits amounting to $19,236 and $18,852, respectively, which, if recognized, would impact the Company’s ETR. As of December 31, 2023 and March 31, 2024, the Company had accrued $3,312 and $3,209, respectively, in interest and $499 and $501, respectively, for penalties relating to unrecognized tax benef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3 and March 31, 2024, the Company has committed to spend $15,982 and $40,033, respectively, under agreements to purchase property, plant and equipment. This amount is net of capital advances paid in respect of these purchases. Bank guarantees The Company has outstanding bank guarantees and letters of credit amounting to $10,963 and $10,809 as of December 31, 2023 and March 31, 2024,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Indian Goods and Services Tax (“GST”) that was introduced in India in 2017. The Company has undertaken to pay taxes and duties, if any, in respect of capital goods, stores, spares and services consumed duty-free, in the event that certain terms and conditions are not fulfilled. Contingency (a) In February 2019, there was a judicial pronouncement in India with respect to defined contribution benefit payments interpreting certain statutory defined contribution obligations of employees and employers. If applied retrospectively, the interpretation would result in an increase in contributions payable by the Company for past periods for certain of its India-based employees. Due to a lack of interpretive guidance and based on legal advice the Company has obtained on the matter, it is currently impracticable to reliably estimate the timing and amount of any payments the Company may be required to make. Accordingly, the Company will await further clarity to evaluate the amount of a potential provision, if any. (b) The Indian taxing authorities ("ITA") have issued assessment orders to certain subsidiaries of the Company seeking to assess income tax on certain transactions that occurred in 2015. The Company has received demands for potential tax claims related to these orders in an aggregate amount of $110,987, including interest through the date of the orders. This amount excludes penalties or interest accrued since the date of the orders. The Company is pursuing appeals before the relevant appellate authorities in respect of these orders. Further, in respect of a 2015 transaction, the ITA has attempted to revise a previously closed assessment. During 2022, the Income Tax Appellate Tribunal of India (the "Tribunal") ruled in favor of the Company denying the ITA's ability to revise the assessment, and the ITA have appealed this ruling before the Delhi High Court. In January 2023, notwithstanding the Tribunal’s decision in the Company's favor, the ITA issued a revised assessment order to the Company, and in March 2023, this assessment order was struck down by the Tribunal. The ITA have filed an appeal challenging this most recent decision of the Tribunal before the Delhi High Court. The Company believes that it is more likely than not that the Company’s position will ultimately prevail in respect of these transactions. Accordingly, no unrecognized tax benefit has been provided with respect to this matter as of March 31, 2024. (c) In September 2020, the Indian Parliament approved new labor codes, including the Code on Social Security, 2020 (the “Code”), which will impact the Company’s contributions to its defined benefit plans for employees based in India. The Code has not yet been made effective, and the rules for different states are in the process of being framed. The Company has carried out a preliminary evaluation of the impact the Code will have on the Company. The final impact will be assessed after the Code becomes effective and the related rules are publish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On May 2, 2024, the Company announced that its Board of Directors has declared a dividend for the second quarter of 2024 of $0.1525 per common share, which is payable on June 26, 2024 to shareholders of record as of the close of business on June 10, 2024.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16947</v>
      </c>
      <c r="C4" s="6" t="n">
        <v>106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3.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t>
        </is>
      </c>
    </row>
    <row r="6">
      <c r="A6" s="4" t="inlineStr">
        <is>
          <t>Business combinations</t>
        </is>
      </c>
      <c r="B6" s="4" t="inlineStr">
        <is>
          <t>(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 e likely than not reduce the fair value of a reporting unit below its carrying amount. See Note 9 for information and related disclosures.</t>
        </is>
      </c>
    </row>
    <row r="8">
      <c r="A8" s="4" t="inlineStr">
        <is>
          <t>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8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t>
        </is>
      </c>
    </row>
    <row r="11">
      <c r="A11" s="4" t="inlineStr">
        <is>
          <t>Revenue Recognition</t>
        </is>
      </c>
      <c r="B11" s="4" t="inlineStr">
        <is>
          <t xml:space="preserve">(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2. Summary of significant accounting policies (Continued)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2. Summary of significant accounting policies (Continued) The Company has applied an incremental borrowing rate for the purpose of computing lease liabilities based on the remaining lease term and the rates prevailing in the jurisdictions where leases were executed.</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5">
      <c r="A15" s="4" t="inlineStr">
        <is>
          <t>Credit losses</t>
        </is>
      </c>
      <c r="B15" s="4" t="inlineStr">
        <is>
          <t>(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6">
      <c r="A16" s="4" t="inlineStr">
        <is>
          <t>Impairment of long-lived assets</t>
        </is>
      </c>
      <c r="B16" s="4" t="inlineStr">
        <is>
          <t>(k)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t>
        </is>
      </c>
    </row>
    <row r="17">
      <c r="A17" s="4" t="inlineStr">
        <is>
          <t>Assets held for sale</t>
        </is>
      </c>
      <c r="B17" s="4" t="inlineStr">
        <is>
          <t>(l)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its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t>
        </is>
      </c>
    </row>
    <row r="18">
      <c r="A18" s="4" t="inlineStr">
        <is>
          <t>Recently issued accounting pronouncements</t>
        </is>
      </c>
      <c r="B18" s="4" t="inlineStr">
        <is>
          <t>(m)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23, the FASB issued ASU No. 2023-01, “Leases (Topic 842).” This ASU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SU is effective for the Company for fiscal years, and interim periods within those fiscal years, beginning after December 15, 2023. The Company adopted this ASU beginning January 1, 2024 and it did not have any material impact on its consolidated results of operations, cash flows, financial position and disclosures. 2. Summary of significant accounting policies (Continued) The following recently released accounting standard has not yet been adopted by the Company: In November 2023, the FASB issued ASU No. 2023-07, "Segment Reporting (Topic 280)." This ASU improves reportable segment disclosure requirements by enhancing disclosures about significant segment expenses. It requires public entities to disclose significant segment expenses, other segment items, and additional measures of segment profit or loss, providing more comprehensive information for investors and stakeholders. The amendments in this ASU are effective for fiscal years beginning after December 15, 2023, and interim periods within fiscal years beginning after December 15, 2024. Early adoption is permitted. The Company is in the process of assessing the impact of this ASU on its disclosures. In December 2023, the FASB issued ASU No. 2023-09, "Income Taxes (Topic 740)." This ASU enhances income tax disclosures by requiring public business entities on an annual basis (1) to disclose specific categories in the rate reconciliation, and (2) to provide additional information for reconciling items that meet a quantitative threshold, i.e., if the effect of those reconciling items is equal to or greater than 5% of the amount computed by multiplying pretax income or loss by the applicable statutory income tax rate. It also requires entities to disclose the income taxes paid (net of refunds received), broken out between federal (national), state/local and foreign, as well as the amounts paid to an individual jurisdiction when 5% or more of the total income taxes were paid to such jurisdiction. The amendments in this ASU are effective for fiscal years beginning after December 15, 2024. Early adoption is permitted. The Company is in the process of assessing the impact of this ASU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intangible assets</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8 years Marketing-related intangible assets 1 - 8 years Technology-related intangible assets 2 -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credit losses</t>
        </is>
      </c>
      <c r="B4" s="4" t="inlineStr">
        <is>
          <t xml:space="preserve">The following table provides details of the Company’s allowance for credit losses on accounts receivable: Year ended December 31, 2023 Three months ended March 31, 2024 Opening balance as of January 1 $ 20,442 $ 18,278 Additions (net), charged to income statement 3,081 7,819 Deductions/effect of exchange rate fluctuations (5,245) (4,803) Closing balance $ 18,278 $ 21,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including derivative instruments, at fair value on a recurring basis</t>
        </is>
      </c>
      <c r="B4" s="4" t="inlineStr">
        <is>
          <t>The fair value measurements of these financial assets and liabilities were determined using the following inputs as of December 31, 2023 and March 31, 2024: As of December 31, 2023 Fair Value Measurements at Reporting Date Using Quoted Prices in Significant Significant Total (Level 1) (Level 2) (Level 3) Assets Derivative instruments (Note a, c) $ 22,307 $ — $ 22,307 $ — Deferred compensation plan assets (Note a, d) 51,983 — — 51,983 Total $ 74,290 $ — $ 22,307 $ 51,983 Liabilities Derivative instruments (Note b, c) 17,363 — 17,363 — Deferred compensation plan liability (Note b, e) 51,354 — — 51,354 Total $ 68,717 $ — $ 17,363 $ 51,354 As of March 31, 2024 Fair Value Measurements at Reporting Date Using Quoted Prices in Significant Significant Total (Level 1) (Level 2) (Level 3) Assets Derivative instruments (Note a, c) $ 29,468 $ — $ 29,468 $ — Deferred compensation plan assets (Note a, d) 55,559 — — 55,559 Total $ 85,027 $ — $ 29,468 $ 55,559 Liabilities Derivative instruments (Note b, c) 10,311 — 10,311 — Deferred compensation plan liability (Note b, e) 54,519 — — 54,519 Total $ 64,830 $ — $ 10,311 $ 54,519 4. Fair value measurements (Continued)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e) The fair value of the deferred compensation plan liability is derived based on the fair value of the underlying assets in the insurance policies and is therefore classified within level 3 of the fair value hierarchy.</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three months ended March 31, 2023 and 2024: Three months ended March 31, 2023 2024 Opening balance $ 2,517 $ — Payments made on earn-out consideration (2,399) — Change in fair value of earn-out consideration (Note a) (118) — Closing balance $ — $ — (a) Changes in the fair value of earn-out consideration are reported in “other operating (income) expense, net” in the consolidated statements of income.</t>
        </is>
      </c>
    </row>
    <row r="6">
      <c r="A6" s="4" t="inlineStr">
        <is>
          <t>Schedule of roll-forward of fair value of deferred compensation plan assets categorized as level 3 in fair value hierarchy</t>
        </is>
      </c>
      <c r="B6" s="4" t="inlineStr">
        <is>
          <t>The following table provides a roll-forward of the fair value of deferred compensation plan assets categorized as level 3 in the fair value hierarchy for the three months ended March 31, 2023 and 2024: Three months ended March 31, 2023 2024 Opening balance $ 40,261 $ 51,983 Additions (net of redemption) 2,098 368 Change in fair value of deferred compensation plan assets (Note a) 2,386 3,208 Closing balance $ 44,745 $ 55,559 (a)</t>
        </is>
      </c>
    </row>
    <row r="7">
      <c r="A7" s="4" t="inlineStr">
        <is>
          <t>Roll-forward of fair value of deferred compensation liabilities categorized as Level 3 in fair value hierarchy</t>
        </is>
      </c>
      <c r="B7" s="4" t="inlineStr">
        <is>
          <t>The following table provides a roll-forward of the fair value of deferred compensation liabilities categorized as level 3 in the fair value hierarchy for the three months ended March 31, 2023 and 2024: Three months ended March 31, 2023 2024 Opening balance $ 39,654 $ 51,354 Additions (net of redemption) 2,098 1 Change in fair value of deferred compensation plan liabilities (Note a) 2,343 3,164 Closing balance $ 44,095 $ 54,519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3 As of March 31, 2024 As of December 31, 2023 As of March 31, 2024 Foreign exchange forward contracts denominated in: United States Dollars (sell) Indian Rupees (buy) $ 1,892,800 $ 2,254,500 $ 5,278 $ 10,525 United States Dollars (sell) Mexican Peso (buy) 66,000 81,750 2,129 4,107 United States Dollars (sell) Philippines Peso (buy) 118,500 154,250 637 (1,535) Euro (sell) United States Dollars (buy) 222,363 226,112 (3,499) 2,028 Euro (sell) Romanian Leu (buy) 66,384 48,649 90 327 Japanese Yen (sell) Chinese Renminbi (buy) 52,562 42,715 803 3,211 United States Dollars (sell) Chinese Renminbi (buy) 40,800 31,800 (638) (1,083) Pound Sterling (sell) United States Dollars (buy) 14,915 22,634 (398) (89) United States Dollars (sell) Hungarian Font (buy) 32,000 32,750 809 (606) Australian Dollars (sell) Indian Rupees (buy) 90,077 132,478 (1,914) 1,897 United States Dollars (sell) Polish Zloty (buy) 51,000 69,750 3,046 1,410 Japanese Yen (sell) United States Dollars (buy) 7,000 7,000 323 350 Israeli Shekel (buy) United States Dollars (sell) 15,000 15,000 1,175 117 South African Rand (sell) United States Dollars (buy) 27,000 27,000 216 260 United States Dollars (sell) Brazilian Real (buy) 4,000 4,000 55 (18) United States Dollars (sell) Costa Rica Colon (buy) 13,000 13,000 555 363 Pound Sterling (buy) United States Dollar (sell) 22,300 14,865 669 277 United States Dollars (sell) Malaysian Ringgit (buy) 18,000 13,500 161 (315) United States Dollars (sell) Canadian Dollar (buy) — 9,000 — (79) Interest rate swaps (floating to fixed) 148,125 146,250 (4,553) (1,990) $ 4,944 $ 19,157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 of the Company’s derivative instruments and their location in the Company’s financial statements are summarized in the table below: Cash flow hedges Non-designated As of December 31, 2023 As of March 31, 2024 As of December 31, 2023 As of March 31, 2024 Assets Prepaid expenses and other current assets $ 13,273 $ 17,032 $ 5,783 $ 3,206 Other assets $ 3,251 $ 9,230 $ — $ — Liabilities Accrued expenses and other current liabilities $ 6,833 $ 3,721 $ 1,276 $ 853 Other liabilities $ 9,254 $ 5,737 $ — $ — </t>
        </is>
      </c>
    </row>
    <row r="6">
      <c r="A6" s="4" t="inlineStr">
        <is>
          <t>Schedule gains (losses) recorded as component of other comprehensive income (loss) in connection with cash flow hedges</t>
        </is>
      </c>
      <c r="B6" s="4" t="inlineStr">
        <is>
          <t xml:space="preserve">In connection with cash flow hedges, the gains (losses) recorded as a component of other comprehensive income (loss) (“OCI”), and the related tax effects are summarized below: Three months ended March 31, 2023 2024 Before Tax Net of Before Tax Net of Opening balance $ (7,255) $ 1,543 $ (5,712) $ 805 $ 146 $ 951 Net gains (losses) reclassified into statement of income on completion of hedged transactions 2,191 (538) 1,653 2,960 (758) 2,202 Changes in fair value of effective portion of outstanding derivatives, net 18,824 (4,079) 14,744 19,287 (5,674) 13,613 Gain on cash flow hedging derivatives, net 16,633 (3,541) 13,091 16,327 (4,916) 11,411 Closing balance $ 9,378 $ (1,998) $ 7,379 $ 17,132 $ (4,770) $ 12,362 </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March 31, Three months ended March 31, 2023 2024 2023 2024 Forward foreign exchange contracts $ 17,375 $ 16,449 Revenue $ 635 $ 391 Interest rate swaps $ 1,449 $ 2,838 Cost of revenue (1,413) 1,745 Selling, general and administrative expenses (191) 508 Interest expense 3,160 316 $ 18,824 $ 19,287 $ 2,191 $ 2,960 Amount of Gain (Loss) recognized in Statement of Income on Derivatives Three months ended March 31, Derivatives not designated as hedging instruments Location of Gain (Loss) recognized in Statement of Income on Derivatives 2023 2024 Forward foreign exchange contracts (Note a) Foreign exchange gains (losses), net $ 7,851 $ 730 $ 7,851 $ 730 5.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1131237</v>
      </c>
      <c r="C4" s="6" t="n">
        <v>1089319</v>
      </c>
    </row>
    <row r="5">
      <c r="A5" s="4" t="inlineStr">
        <is>
          <t>Cost of revenue</t>
        </is>
      </c>
      <c r="B5" s="5" t="n">
        <v>734759</v>
      </c>
      <c r="C5" s="5" t="n">
        <v>719078</v>
      </c>
    </row>
    <row r="6">
      <c r="A6" s="4" t="inlineStr">
        <is>
          <t>Gross profit</t>
        </is>
      </c>
      <c r="B6" s="5" t="n">
        <v>396478</v>
      </c>
      <c r="C6" s="5" t="n">
        <v>370241</v>
      </c>
    </row>
    <row r="7">
      <c r="A7" s="3" t="inlineStr">
        <is>
          <t>Operating expenses:</t>
        </is>
      </c>
      <c r="B7" s="4" t="inlineStr">
        <is>
          <t xml:space="preserve"> </t>
        </is>
      </c>
      <c r="C7" s="4" t="inlineStr">
        <is>
          <t xml:space="preserve"> </t>
        </is>
      </c>
    </row>
    <row r="8">
      <c r="A8" s="4" t="inlineStr">
        <is>
          <t>Selling, general and administrative expenses</t>
        </is>
      </c>
      <c r="B8" s="5" t="n">
        <v>235031</v>
      </c>
      <c r="C8" s="5" t="n">
        <v>216485</v>
      </c>
    </row>
    <row r="9">
      <c r="A9" s="4" t="inlineStr">
        <is>
          <t>Amortization of acquired intangible assets</t>
        </is>
      </c>
      <c r="B9" s="5" t="n">
        <v>6927</v>
      </c>
      <c r="C9" s="5" t="n">
        <v>8255</v>
      </c>
    </row>
    <row r="10">
      <c r="A10" s="4" t="inlineStr">
        <is>
          <t>Other operating (income) expense, net</t>
        </is>
      </c>
      <c r="B10" s="5" t="n">
        <v>-5466</v>
      </c>
      <c r="C10" s="5" t="n">
        <v>389</v>
      </c>
    </row>
    <row r="11">
      <c r="A11" s="4" t="inlineStr">
        <is>
          <t>Income from operations</t>
        </is>
      </c>
      <c r="B11" s="5" t="n">
        <v>159986</v>
      </c>
      <c r="C11" s="5" t="n">
        <v>145112</v>
      </c>
    </row>
    <row r="12">
      <c r="A12" s="4" t="inlineStr">
        <is>
          <t>Foreign exchange gains (losses), net</t>
        </is>
      </c>
      <c r="B12" s="5" t="n">
        <v>837</v>
      </c>
      <c r="C12" s="5" t="n">
        <v>-1040</v>
      </c>
    </row>
    <row r="13">
      <c r="A13" s="4" t="inlineStr">
        <is>
          <t>Interest income (expense), net</t>
        </is>
      </c>
      <c r="B13" s="5" t="n">
        <v>-10242</v>
      </c>
      <c r="C13" s="5" t="n">
        <v>-9627</v>
      </c>
    </row>
    <row r="14">
      <c r="A14" s="4" t="inlineStr">
        <is>
          <t>Other income (expense), net</t>
        </is>
      </c>
      <c r="B14" s="5" t="n">
        <v>5787</v>
      </c>
      <c r="C14" s="5" t="n">
        <v>4030</v>
      </c>
    </row>
    <row r="15">
      <c r="A15" s="4" t="inlineStr">
        <is>
          <t>Income before income tax expense</t>
        </is>
      </c>
      <c r="B15" s="5" t="n">
        <v>156368</v>
      </c>
      <c r="C15" s="5" t="n">
        <v>138475</v>
      </c>
    </row>
    <row r="16">
      <c r="A16" s="4" t="inlineStr">
        <is>
          <t>Income tax expense</t>
        </is>
      </c>
      <c r="B16" s="5" t="n">
        <v>39421</v>
      </c>
      <c r="C16" s="5" t="n">
        <v>32374</v>
      </c>
    </row>
    <row r="17">
      <c r="A17" s="4" t="inlineStr">
        <is>
          <t>Net income</t>
        </is>
      </c>
      <c r="B17" s="6" t="n">
        <v>116947</v>
      </c>
      <c r="C17" s="6" t="n">
        <v>106101</v>
      </c>
    </row>
    <row r="18">
      <c r="A18" s="3" t="inlineStr">
        <is>
          <t>Earnings per common share</t>
        </is>
      </c>
      <c r="B18" s="4" t="inlineStr">
        <is>
          <t xml:space="preserve"> </t>
        </is>
      </c>
      <c r="C18" s="4" t="inlineStr">
        <is>
          <t xml:space="preserve"> </t>
        </is>
      </c>
    </row>
    <row r="19">
      <c r="A19" s="4" t="inlineStr">
        <is>
          <t>Earnings per common share, basic (in usd per share)</t>
        </is>
      </c>
      <c r="B19" s="7" t="n">
        <v>0.65</v>
      </c>
      <c r="C19" s="7" t="n">
        <v>0.58</v>
      </c>
    </row>
    <row r="20">
      <c r="A20" s="4" t="inlineStr">
        <is>
          <t>Earnings per common share, diluted (in usd per share)</t>
        </is>
      </c>
      <c r="B20" s="7" t="n">
        <v>0.64</v>
      </c>
      <c r="C20" s="7" t="n">
        <v>0.57</v>
      </c>
    </row>
    <row r="21">
      <c r="A21" s="3" t="inlineStr">
        <is>
          <t>Weighted average number of common shares used in computing earnings per common share</t>
        </is>
      </c>
      <c r="B21" s="4" t="inlineStr">
        <is>
          <t xml:space="preserve"> </t>
        </is>
      </c>
      <c r="C21" s="4" t="inlineStr">
        <is>
          <t xml:space="preserve"> </t>
        </is>
      </c>
    </row>
    <row r="22">
      <c r="A22" s="4" t="inlineStr">
        <is>
          <t>Weighted average number of common shares used in computing basic earnings per common share (in shares)</t>
        </is>
      </c>
      <c r="B22" s="5" t="n">
        <v>180416537</v>
      </c>
      <c r="C22" s="5" t="n">
        <v>183795404</v>
      </c>
    </row>
    <row r="23">
      <c r="A23" s="4" t="inlineStr">
        <is>
          <t>Weighted average number of common shares used in computing diluted earnings per common share (in shares)</t>
        </is>
      </c>
      <c r="B23" s="5" t="n">
        <v>181937555</v>
      </c>
      <c r="C23" s="5" t="n">
        <v>187586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3 As of March 31, 2024 Advance income and non-income taxes $ 90,136 $ 90,764 Contract asset (Note 19) 17,454 19,296 Prepaid expenses 36,196 48,879 Derivative instruments (Note 5) 19,056 20,238 Employee advances 5,087 3,732 Deposits 4,406 4,788 Advances to suppliers 1,689 1,098 Others 17,542 16,016 Total $ 191,566 $ 204,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gross and net amount of property, plant and equipment</t>
        </is>
      </c>
      <c r="B4" s="4" t="inlineStr">
        <is>
          <t xml:space="preserve">The following table provides the gross and net amount of property, plant and equipment: As of December 31, 2023 As of March 31, 2024 Property, plant and equipment, gross $ 780,134 $ 791,103 Less: Accumulated depreciation and amortization (590,331) (597,298) Property, plant and equipment, net $ 189,803 $ 193,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for the year ended December 31, 2023 and the three months ended March 31, 2024: For the year ended December 31, 2023 For the three months ended March 31, 2024 Opening balance 1,684,196 1,683,782 Effect of exchange rate fluctuations (414) (4,062) Closing balance 1,683,782 1,679,720 </t>
        </is>
      </c>
    </row>
    <row r="5">
      <c r="A5" s="4" t="inlineStr">
        <is>
          <t>Schedule of goodwill by reporting unit</t>
        </is>
      </c>
      <c r="B5" s="4" t="inlineStr">
        <is>
          <t xml:space="preserve">The following table presents the changes in goodwill by reporting unit for the year ended December 31, 2023: Financial Services Consumer and Healthcare High Tech and Manufacturing Total Opening balance 408,736 592,907 682,553 1,684,196 Effect of exchange rate fluctuations (62) (127) (225) (414) Closing balance 408,674 592,780 682,328 1,683,782 The following table presents the changes in goodwill by reporting unit for the three months ended March 31, 2024: Financial Services Consumer and Healthcare High Tech and Manufacturing Total Opening balance 408,674 592,780 682,328 1,683,782 Effect of exchange rate fluctuations (1,133) (1,473) (1,456) (4,062) Closing balance 407,541 591,307 680,872 1,679,720 </t>
        </is>
      </c>
    </row>
    <row r="6">
      <c r="A6" s="4" t="inlineStr">
        <is>
          <t>Summary of intangible assets</t>
        </is>
      </c>
      <c r="B6" s="4" t="inlineStr">
        <is>
          <t xml:space="preserve">The Company’s intangible assets are as follows: As of December 31, 2023 As of March 31, 2024 Gross Accumulated amortization Net Gross Accumulated amortization Net Customer-related intangible assets $ 474,090 $ 436,104 $ 37,986 $ 472,062 $ 439,269 $ 32,793 Marketing-related intangible assets 97,840 88,648 9,192 97,748 89,850 7,898 Technology-related intangible assets 129,600 123,750 5,850 130,094 124,480 5,614 $ 701,530 $ 648,502 $ 53,028 $ 699,904 $ 653,599 $ 46,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y profile of term loan outstanding net of debt amortization expense</t>
        </is>
      </c>
      <c r="B4" s="4" t="inlineStr">
        <is>
          <t xml:space="preserve">The maturity profile of the term loan outstanding as of March 31, 2024, net of debt amortization expense, is as follows: Year ending Amount 2024 19,616 2025 26,173 2026 26,192 2027 423,724 Total $ 495,705 </t>
        </is>
      </c>
    </row>
    <row r="5">
      <c r="A5" s="4" t="inlineStr">
        <is>
          <t>Summary of long term debt</t>
        </is>
      </c>
      <c r="B5" s="4" t="inlineStr">
        <is>
          <t xml:space="preserve">A summary of the Company’s long-term debt is as follows: As of December 31, 2023 As of March 31, 2024 Credit facility, net of amortization expenses $ 508,867 $ 495,705 3.375% 2019 Senior Notes, net of debt amortization expenses 399,464 399,609 1.750% 2021 Senior Notes, net of debt amortization expenses 348,631 $ 348,781 Total $ 1,256,962 $ 1,244,095 Current portion 432,242 425,768 Non-current portion 824,720 818,327 Total $ 1,256,962 $ 1,244,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As of March 31, 2024 Accrued expenses $ 165,378 $ 158,231 Accrued employee cost 322,601 141,332 Statutory liabilities 76,022 101,890 Retirement benefits 2,386 1,896 Compensated absences 29,779 32,216 Derivative instruments (Note 5) 8,109 4,574 Contract liabilities (Note 19) 112,435 111,802 Finance leases liability 10,837 9,158 Other liabilities 31,633 34,251 $ 759,180 $ 595,3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2023 As of March 31, 2024 Accrued employee cost $ 3,329 $ 2,702 Retirement benefits 13,947 19,126 Compensated absences 50,214 50,627 Derivative instruments (Note 5) 9,254 5,737 Contract liabilities (Note 19) 59,393 63,585 Finance leases liability 6,874 5,928 Others 91,937 98,525 $ 234,948 $ 246,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defined benefit plan costs</t>
        </is>
      </c>
      <c r="B4" s="4" t="inlineStr">
        <is>
          <t xml:space="preserve">Net defined benefit plan costs for the three months ended March 31, 2023 and 2024 include the following components: Three months ended March 31, 2023 2024 Service costs $ 3,760 $ 4,303 Interest costs 1,736 2,018 Amortization of actuarial loss 167 62 Expected return on plan assets (1,261) (1,362) Net defined benefit plan costs $ 4,402 $ 5,021 </t>
        </is>
      </c>
    </row>
    <row r="5">
      <c r="A5" s="4" t="inlineStr">
        <is>
          <t>Schedule of amounts contributed to defined contribution plans in various jurisdictions</t>
        </is>
      </c>
      <c r="B5" s="4" t="inlineStr">
        <is>
          <t xml:space="preserve">During the three months ended March 31, 2023 and 2024, the Company contributed the following amounts to defined contribution plans in various jurisdictions: Three months ended March 31, 2023 2024 India $ 11,151 $ 12,844 U.S. 5,457 6,096 U.K. 5,960 5,935 China 6,851 7,340 Other Regions 5,261 4,394 Total $ 34,680 $ 36,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A summary of stock option activity during the three months ended March 31, 2024 is set out below: Three Months Ended March 31, 2024 Shares Weighted Weighted average remaining contractual life (years) Aggregate Outstanding as of January 1, 2024 5,998,148 35.77 5.5 — Granted — — — — Forfeited (205,251) 45.16 — — Expired — — — — Exercised (135,051) 29.11 — 519 Outstanding as of March 31, 2024 5,657,846 35.59 5.2 12,471 Vested as of March 31, 2024 and expected to vest thereafter (Note a) 5,502,879 35.28 5.2 12,471 Vested and exercisable as of March 31, 2024 4,377,654 32.28 4.7 12,471 Weighted average grant date fair value of grants during the period — (a) Options expected to vest reflect an estimated forfeiture rate.</t>
        </is>
      </c>
    </row>
    <row r="5">
      <c r="A5" s="4" t="inlineStr">
        <is>
          <t>Schedule of restricted share units activity</t>
        </is>
      </c>
      <c r="B5" s="4" t="inlineStr">
        <is>
          <t>A summary of RSU activity during the three months ended March 31, 2024 is set out below: Three Months Ended March 31, 2024 Number of Restricted Share Units Weighted Average Grant Date Fair Value Outstanding as of January 1, 2024 1,036,616 42.87 Granted 1,493,235 33.90 Vested (Note a) (314,504) 43.12 Forfeited (56,191) 43.27 Outstanding as of March 31, 2024 2,159,156 36.62 Expected to vest (Note b) 1,910,656 (a) 314,504 RSUs vested during the three months ended March 31, 2024 in respect of which 200,833 shares (net of minimum statutory tax withholding) were issued during the three months ended March 31, 2024. (b)</t>
        </is>
      </c>
    </row>
    <row r="6">
      <c r="A6" s="4" t="inlineStr">
        <is>
          <t>Schedule of significant assumptions used in determining fair value of performance units</t>
        </is>
      </c>
      <c r="B6" s="4" t="inlineStr">
        <is>
          <t>The fair value of each 2024 PU granted to employees was estimated on the date of grant using the following valuation assumptions: Three months ended March 31, 2024 Dividend yield 1.81 % Expected life (years) 2.80 Risk-free rate for expected life 4.37 % Volatility for expected life 24.24 %</t>
        </is>
      </c>
    </row>
    <row r="7">
      <c r="A7" s="4" t="inlineStr">
        <is>
          <t>Schedule of performance units activity</t>
        </is>
      </c>
      <c r="B7" s="4" t="inlineStr">
        <is>
          <t>A summary of PU activity during the three months ended March 31, 2024 is set out below: Three Months Ended March 31, 2024 Number of Performance Units Weighted Average Grant Date Fair Value Maximum Shares Eligible to Receive Outstanding as of January 1, 2024 3,649,599 44.32 4,977,057 Granted 1,169,617 32.22 2,807,081 Vested (Note a) (1,362,776) 44.13 (1,362,776) Forfeited (154,151) 44.39 (257,022) Outstanding as of March 31, 2024 3,302,289 40.11 6,164,340 Expected to vest (Note b) 3,324,581 (a) 1,362,776 PUs vested during the three months ended March 31, 2024, in respect of which 869,713 shares (net of minimum statutory tax withholding) were issued during the three months ended March 31, 2024. (b) The number of PUs expected to vest reflects the application of an estimated forfeiture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number of shares subject to stock awards outstanding but not included in the computation of diluted earnings per common share because their effect was anti-dilutive is 1,860,417 and 2,781,086 for the three months ended March 31, 2023 and 2024, respectively. Three months ended March 31, 2023 2024 Net income $ 106,101 $ 116,947 Weighted average number of common shares used in computing basic earnings per common share 183,795,404 180,416,537 Dilutive effect of stock-based awards 3,790,873 1,521,018 Weighted average number of common shares used in computing dilutive earnings per common share 187,586,277 181,937,555 Earnings per common share Basic $ 0.58 $ 0.65 Diluted $ 0.57 $ 0.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and adjusted income from operations by reporting segments</t>
        </is>
      </c>
      <c r="B4" s="4" t="inlineStr">
        <is>
          <t xml:space="preserve">Revenues and adjusted income from operations for each of the Company’s segments for the three months ended March 31, 2023 were as follows: Net revenues Data-Tech-AI Digital operations Total AOI Financial Services $ 140,026 $ 158,461 $ 298,487 $ 45,577 Consumer and Healthcare 181,922 203,695 385,617 56,331 High Tech and Manufacturing 188,005 217,210 405,215 64,291 Net revenues $ 509,953 $ 579,366 $ 1,089,319 Business held for sale (refer to Note (a) below and Note 7) (490) 1,201 Net revenues (excluding business held for sale - refer to Note (a) below and Note 7) $ 1,088,829 Others 11,592 Total AOI $ 178,992 Stock-based compensation (19,704) Amortization and impairment of acquired intangible assets (other than included above) (8,143) Foreign exchange gains (losses), net (1,040) Interest income (expense), net (9,627) Business held for sale (refer to Note (a) below and Note 8) (1,201) Loss on the sale of business classified as held for sale (refer to Note (a) below and Note 7) (802) Income tax expense (32,374) Net income $ 106,101 (a) During the second quarter of 2022, the Company's management approved a plan to divest a business that comprised part of the Company's Consumer and Healthcare segment. The revenues and associated losses, including an impairment charge recorded in the quarter ended March 31, 2023, attributable to this business have been excluded from the computation of adjusted operating income margin with effect from April 1, 2022, as management believes that excluding these items provides useful information about the Company's financial performance and underlying business trends. Revenues and adjusted income from operations for each of the Company’s segments for the three months ended March 31, 2024 were as follows: Net revenues Data-Tech-AI Digital operations Total AOI Financial Services $ 141,786 $ 164,682 $ 306,468 $ 47,003 Consumer and Healthcare 186,198 217,175 403,373 66,796 High Tech and Manufacturing 195,851 225,545 421,396 69,046 Net revenues $ 523,835 $ 607,402 $ 1,131,237 Others (966) Total AOI $ 181,879 Stock-based compensation (9,181) Amortization and impairment of acquired intangible assets (other than included above) (6,925) Foreign exchange gains (losses), net 837 Interest income (expense), net (10,242) Income tax (expense)/benefit (39,421) Net income $ 116,9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6947</v>
      </c>
      <c r="C4" s="6" t="n">
        <v>106101</v>
      </c>
    </row>
    <row r="5">
      <c r="A5" s="3" t="inlineStr">
        <is>
          <t>Other comprehensive income:</t>
        </is>
      </c>
      <c r="B5" s="4" t="inlineStr">
        <is>
          <t xml:space="preserve"> </t>
        </is>
      </c>
      <c r="C5" s="4" t="inlineStr">
        <is>
          <t xml:space="preserve"> </t>
        </is>
      </c>
    </row>
    <row r="6">
      <c r="A6" s="4" t="inlineStr">
        <is>
          <t>Currency translation adjustments</t>
        </is>
      </c>
      <c r="B6" s="5" t="n">
        <v>-15975</v>
      </c>
      <c r="C6" s="5" t="n">
        <v>16994</v>
      </c>
    </row>
    <row r="7">
      <c r="A7" s="4" t="inlineStr">
        <is>
          <t>Gain on cash flow hedging derivatives, net of taxes (Note 5)</t>
        </is>
      </c>
      <c r="B7" s="5" t="n">
        <v>11411</v>
      </c>
      <c r="C7" s="5" t="n">
        <v>13091</v>
      </c>
    </row>
    <row r="8">
      <c r="A8" s="4" t="inlineStr">
        <is>
          <t>Retirement benefits (expense), net of taxes</t>
        </is>
      </c>
      <c r="B8" s="5" t="n">
        <v>-80</v>
      </c>
      <c r="C8" s="5" t="n">
        <v>917</v>
      </c>
    </row>
    <row r="9">
      <c r="A9" s="4" t="inlineStr">
        <is>
          <t>Other comprehensive income (loss)</t>
        </is>
      </c>
      <c r="B9" s="5" t="n">
        <v>-4644</v>
      </c>
      <c r="C9" s="5" t="n">
        <v>31002</v>
      </c>
    </row>
    <row r="10">
      <c r="A10" s="4" t="inlineStr">
        <is>
          <t>Comprehensive income</t>
        </is>
      </c>
      <c r="B10" s="6" t="n">
        <v>112303</v>
      </c>
      <c r="C10" s="6" t="n">
        <v>137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3 Months Ended</t>
        </is>
      </c>
    </row>
    <row r="2">
      <c r="B2" s="2" t="inlineStr">
        <is>
          <t>Mar. 31, 2024</t>
        </is>
      </c>
    </row>
    <row r="3">
      <c r="A3" s="3" t="inlineStr">
        <is>
          <t>Revenues [Abstract]</t>
        </is>
      </c>
      <c r="B3" s="4" t="inlineStr">
        <is>
          <t xml:space="preserve"> </t>
        </is>
      </c>
    </row>
    <row r="4">
      <c r="A4" s="4" t="inlineStr">
        <is>
          <t>Schedule of net revenues disaggregated by customer</t>
        </is>
      </c>
      <c r="B4" s="4" t="inlineStr">
        <is>
          <t xml:space="preserve">In the following table, the Company’s revenue is disaggregated by the nature of services provided: Three months ended March 31, 2023 2024 Data-Tech-AI $ 509,953 $ 523,835 Digital Operations 579,366 607,402 Net revenues $ 1,089,319 $ 1,131,237 </t>
        </is>
      </c>
    </row>
    <row r="5">
      <c r="A5" s="4" t="inlineStr">
        <is>
          <t>Schedule of details of contract balances</t>
        </is>
      </c>
      <c r="B5" s="4" t="inlineStr">
        <is>
          <t>The following table shows the details of the Company’s contract balances: As of December 31, 2023 As of March 31, 2024 Contract assets (Note a) $ 33,370 $ 39,355 Contract liabilities (Note b) Deferred transition revenue $ 116,577 $ 121,812 Advance from customers $ 55,251 $ 53,575 (a) Included in "prepaid expenses and other current assets" and "other assets" in the consolidated balance sheet. (b) Included in "accrued expenses and other current liabilities" and "other liabilities" in the consolidated balance sheet.</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March 31, 2024: Particulars Total Less than 1 year 1-3 years 3-5 years After 5 years Transaction price allocated to remaining performance obligations $ 175,387 $ 111,802 $ 52,066 $ 11,131 $ 388 </t>
        </is>
      </c>
    </row>
    <row r="7">
      <c r="A7" s="4" t="inlineStr">
        <is>
          <t>Schedule of contract cost assets</t>
        </is>
      </c>
      <c r="B7" s="4" t="inlineStr">
        <is>
          <t>The following table provides details of the Company’s contract cost assets: Three months ended March 31, 2023 2024 Particulars Sales incentive programs Transition activities Sales incentive programs Transition activities Opening balance $ 34,805 $ 181,865 $ 41,964 $ 160,579 Closing balance 36,231 166,315 40,194 164,724 Amortization 7,074 23,980 6,945 17,3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income) expense, net</t>
        </is>
      </c>
      <c r="B4" s="4" t="inlineStr">
        <is>
          <t>Three months ended March 31, 2023 2024 Loss on the sale of business classified as held for sale (refer to Note 7) 802 — Other operating (income) expense* (413) (5,466) Other operating (income) expense, net $ 389 $ (5,466) *See Note 7 for additional information about other operating (income) expense, net for the three months ended March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interest income (expense), net</t>
        </is>
      </c>
      <c r="B4" s="4" t="inlineStr">
        <is>
          <t>Three months ended March 31, 2023 2024 Interest income $ 4,926 $ 6,392 Interest expense (14,553) (16,634) Interest income (expense), net $ (9,627) $ (10,2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activities related to unrecognized tax benefits for uncertain tax positions</t>
        </is>
      </c>
      <c r="B4" s="4" t="inlineStr">
        <is>
          <t xml:space="preserve">The following table summarizes activities related to the Company’s unrecognized tax benefits for uncertain tax positions for the three months ended March 31, 2024: Three months ended March 31, 2024 Opening balance at January 1 $ 19,236 Decrease related to settlements with taxing authorities (342) Effect of exchange rate changes (42) Closing balance at March 31 $ 18,8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Organization - Narrative (Detail)</t>
        </is>
      </c>
      <c r="B1" s="2" t="inlineStr">
        <is>
          <t>Mar. 31, 2024 Employee Country</t>
        </is>
      </c>
    </row>
    <row r="2">
      <c r="A2" s="3" t="inlineStr">
        <is>
          <t>Product Information [Line Items]</t>
        </is>
      </c>
      <c r="B2" s="4" t="inlineStr">
        <is>
          <t xml:space="preserve"> </t>
        </is>
      </c>
    </row>
    <row r="3">
      <c r="A3" s="4" t="inlineStr">
        <is>
          <t>Number of countries in which entity operates | Country</t>
        </is>
      </c>
      <c r="B3" s="5" t="n">
        <v>35</v>
      </c>
    </row>
    <row r="4">
      <c r="A4" s="4" t="inlineStr">
        <is>
          <t>Minimum</t>
        </is>
      </c>
      <c r="B4" s="4" t="inlineStr">
        <is>
          <t xml:space="preserve"> </t>
        </is>
      </c>
    </row>
    <row r="5">
      <c r="A5" s="3" t="inlineStr">
        <is>
          <t>Product Information [Line Items]</t>
        </is>
      </c>
      <c r="B5" s="4" t="inlineStr">
        <is>
          <t xml:space="preserve"> </t>
        </is>
      </c>
    </row>
    <row r="6">
      <c r="A6" s="4" t="inlineStr">
        <is>
          <t>Number of employees around the globe, minimum | Employee</t>
        </is>
      </c>
      <c r="B6" s="5" t="n">
        <v>1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t>
        </is>
      </c>
      <c r="B1" s="2" t="inlineStr">
        <is>
          <t>Mar. 31, 2024</t>
        </is>
      </c>
    </row>
    <row r="2">
      <c r="A2" s="4" t="inlineStr">
        <is>
          <t>Customer-related intangible assets | Minimum</t>
        </is>
      </c>
      <c r="B2" s="4" t="inlineStr">
        <is>
          <t xml:space="preserve"> </t>
        </is>
      </c>
    </row>
    <row r="3">
      <c r="A3" s="3" t="inlineStr">
        <is>
          <t>Acquired Finite-Lived Intangible Assets [Line Items]</t>
        </is>
      </c>
      <c r="B3" s="4" t="inlineStr">
        <is>
          <t xml:space="preserve"> </t>
        </is>
      </c>
    </row>
    <row r="4">
      <c r="A4" s="4" t="inlineStr">
        <is>
          <t>Intangible assets estimated useful lives</t>
        </is>
      </c>
      <c r="B4" s="4" t="inlineStr">
        <is>
          <t>1 year</t>
        </is>
      </c>
    </row>
    <row r="5">
      <c r="A5" s="4" t="inlineStr">
        <is>
          <t>Customer-related intangible assets | Maximum</t>
        </is>
      </c>
      <c r="B5" s="4" t="inlineStr">
        <is>
          <t xml:space="preserve"> </t>
        </is>
      </c>
    </row>
    <row r="6">
      <c r="A6" s="3" t="inlineStr">
        <is>
          <t>Acquired Finite-Lived Intangible Assets [Line Items]</t>
        </is>
      </c>
      <c r="B6" s="4" t="inlineStr">
        <is>
          <t xml:space="preserve"> </t>
        </is>
      </c>
    </row>
    <row r="7">
      <c r="A7" s="4" t="inlineStr">
        <is>
          <t>Intangible assets estimated useful lives</t>
        </is>
      </c>
      <c r="B7" s="4" t="inlineStr">
        <is>
          <t>8 years</t>
        </is>
      </c>
    </row>
    <row r="8">
      <c r="A8" s="4" t="inlineStr">
        <is>
          <t>Marketing-related intangible assets | Minimum</t>
        </is>
      </c>
      <c r="B8" s="4" t="inlineStr">
        <is>
          <t xml:space="preserve"> </t>
        </is>
      </c>
    </row>
    <row r="9">
      <c r="A9" s="3" t="inlineStr">
        <is>
          <t>Acquired Finite-Lived Intangible Assets [Line Items]</t>
        </is>
      </c>
      <c r="B9" s="4" t="inlineStr">
        <is>
          <t xml:space="preserve"> </t>
        </is>
      </c>
    </row>
    <row r="10">
      <c r="A10" s="4" t="inlineStr">
        <is>
          <t>Intangible assets estimated useful lives</t>
        </is>
      </c>
      <c r="B10" s="4" t="inlineStr">
        <is>
          <t>1 year</t>
        </is>
      </c>
    </row>
    <row r="11">
      <c r="A11" s="4" t="inlineStr">
        <is>
          <t>Marketing-related intangible assets | Maximum</t>
        </is>
      </c>
      <c r="B11" s="4" t="inlineStr">
        <is>
          <t xml:space="preserve"> </t>
        </is>
      </c>
    </row>
    <row r="12">
      <c r="A12" s="3" t="inlineStr">
        <is>
          <t>Acquired Finite-Lived Intangible Assets [Line Items]</t>
        </is>
      </c>
      <c r="B12" s="4" t="inlineStr">
        <is>
          <t xml:space="preserve"> </t>
        </is>
      </c>
    </row>
    <row r="13">
      <c r="A13" s="4" t="inlineStr">
        <is>
          <t>Intangible assets estimated useful lives</t>
        </is>
      </c>
      <c r="B13" s="4" t="inlineStr">
        <is>
          <t>8 years</t>
        </is>
      </c>
    </row>
    <row r="14">
      <c r="A14" s="4" t="inlineStr">
        <is>
          <t>Technology-related intangible assets | Minimum</t>
        </is>
      </c>
      <c r="B14" s="4" t="inlineStr">
        <is>
          <t xml:space="preserve"> </t>
        </is>
      </c>
    </row>
    <row r="15">
      <c r="A15" s="3" t="inlineStr">
        <is>
          <t>Acquired Finite-Lived Intangible Assets [Line Items]</t>
        </is>
      </c>
      <c r="B15" s="4" t="inlineStr">
        <is>
          <t xml:space="preserve"> </t>
        </is>
      </c>
    </row>
    <row r="16">
      <c r="A16" s="4" t="inlineStr">
        <is>
          <t>Intangible assets estimated useful lives</t>
        </is>
      </c>
      <c r="B16" s="4" t="inlineStr">
        <is>
          <t>2 years</t>
        </is>
      </c>
    </row>
    <row r="17">
      <c r="A17" s="4" t="inlineStr">
        <is>
          <t>Technology-related intangible assets | Maximum</t>
        </is>
      </c>
      <c r="B17" s="4" t="inlineStr">
        <is>
          <t xml:space="preserve"> </t>
        </is>
      </c>
    </row>
    <row r="18">
      <c r="A18" s="3" t="inlineStr">
        <is>
          <t>Acquired Finite-Lived Intangible Assets [Line Items]</t>
        </is>
      </c>
      <c r="B18" s="4" t="inlineStr">
        <is>
          <t xml:space="preserve"> </t>
        </is>
      </c>
    </row>
    <row r="19">
      <c r="A19" s="4" t="inlineStr">
        <is>
          <t>Intangible assets estimated useful lives</t>
        </is>
      </c>
      <c r="B19"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ummary of Significant Accounting Policies - Narrative (Detail)</t>
        </is>
      </c>
      <c r="B1" s="2" t="inlineStr">
        <is>
          <t>3 Months Ended</t>
        </is>
      </c>
    </row>
    <row r="2">
      <c r="B2" s="2" t="inlineStr">
        <is>
          <t>Mar. 31, 2024</t>
        </is>
      </c>
    </row>
    <row r="3">
      <c r="A3" s="4" t="inlineStr">
        <is>
          <t>Minimum</t>
        </is>
      </c>
      <c r="B3" s="4" t="inlineStr">
        <is>
          <t xml:space="preserve"> </t>
        </is>
      </c>
    </row>
    <row r="4">
      <c r="A4" s="3" t="inlineStr">
        <is>
          <t>Schedule Of Significant Accounting Policies [Line Items]</t>
        </is>
      </c>
      <c r="B4" s="4" t="inlineStr">
        <is>
          <t xml:space="preserve"> </t>
        </is>
      </c>
    </row>
    <row r="5">
      <c r="A5" s="4" t="inlineStr">
        <is>
          <t>Additional terms of termination option</t>
        </is>
      </c>
      <c r="B5" s="4" t="inlineStr">
        <is>
          <t>1 year</t>
        </is>
      </c>
    </row>
    <row r="6">
      <c r="A6" s="4" t="inlineStr">
        <is>
          <t>Maximum</t>
        </is>
      </c>
      <c r="B6" s="4" t="inlineStr">
        <is>
          <t xml:space="preserve"> </t>
        </is>
      </c>
    </row>
    <row r="7">
      <c r="A7" s="3" t="inlineStr">
        <is>
          <t>Schedule Of Significant Accounting Policies [Line Items]</t>
        </is>
      </c>
      <c r="B7" s="4" t="inlineStr">
        <is>
          <t xml:space="preserve"> </t>
        </is>
      </c>
    </row>
    <row r="8">
      <c r="A8" s="4" t="inlineStr">
        <is>
          <t>Additional terms of termination option</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for credit losses - Schedule of allowance for credit losses (Detail) - USD ($) $ in Thousand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Opening balance as of January 1</t>
        </is>
      </c>
      <c r="B4" s="6" t="n">
        <v>18278</v>
      </c>
      <c r="C4" s="6" t="n">
        <v>20442</v>
      </c>
    </row>
    <row r="5">
      <c r="A5" s="4" t="inlineStr">
        <is>
          <t>Additions (net), charged to income statement</t>
        </is>
      </c>
      <c r="B5" s="5" t="n">
        <v>7819</v>
      </c>
      <c r="C5" s="5" t="n">
        <v>3081</v>
      </c>
    </row>
    <row r="6">
      <c r="A6" s="4" t="inlineStr">
        <is>
          <t>Deductions/effect of exchange rate fluctuations</t>
        </is>
      </c>
      <c r="B6" s="5" t="n">
        <v>-4803</v>
      </c>
      <c r="C6" s="5" t="n">
        <v>-5245</v>
      </c>
    </row>
    <row r="7">
      <c r="A7" s="4" t="inlineStr">
        <is>
          <t>Closing balance</t>
        </is>
      </c>
      <c r="B7" s="6" t="n">
        <v>21294</v>
      </c>
      <c r="C7" s="6" t="n">
        <v>182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receivable, net of allowance for credit losses - Narrative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Gross accounts receivable</t>
        </is>
      </c>
      <c r="B4" s="6" t="n">
        <v>1168527</v>
      </c>
      <c r="C4" s="4" t="inlineStr">
        <is>
          <t xml:space="preserve"> </t>
        </is>
      </c>
      <c r="D4" s="6" t="n">
        <v>1134551</v>
      </c>
      <c r="E4" s="4" t="inlineStr">
        <is>
          <t xml:space="preserve"> </t>
        </is>
      </c>
    </row>
    <row r="5">
      <c r="A5" s="4" t="inlineStr">
        <is>
          <t>Allowance for credit losses</t>
        </is>
      </c>
      <c r="B5" s="5" t="n">
        <v>21294</v>
      </c>
      <c r="C5" s="4" t="inlineStr">
        <is>
          <t xml:space="preserve"> </t>
        </is>
      </c>
      <c r="D5" s="5" t="n">
        <v>18278</v>
      </c>
      <c r="E5" s="6" t="n">
        <v>20442</v>
      </c>
    </row>
    <row r="6">
      <c r="A6" s="4" t="inlineStr">
        <is>
          <t>Accounts receivable, after allowance for credit loss, current</t>
        </is>
      </c>
      <c r="B6" s="5" t="n">
        <v>1147233</v>
      </c>
      <c r="C6" s="4" t="inlineStr">
        <is>
          <t xml:space="preserve"> </t>
        </is>
      </c>
      <c r="D6" s="5" t="n">
        <v>1116273</v>
      </c>
      <c r="E6" s="4" t="inlineStr">
        <is>
          <t xml:space="preserve"> </t>
        </is>
      </c>
    </row>
    <row r="7">
      <c r="A7" s="4" t="inlineStr">
        <is>
          <t>Deferred billings</t>
        </is>
      </c>
      <c r="B7" s="5" t="n">
        <v>96945</v>
      </c>
      <c r="C7" s="4" t="inlineStr">
        <is>
          <t xml:space="preserve"> </t>
        </is>
      </c>
      <c r="D7" s="5" t="n">
        <v>90094</v>
      </c>
      <c r="E7" s="4" t="inlineStr">
        <is>
          <t xml:space="preserve"> </t>
        </is>
      </c>
    </row>
    <row r="8">
      <c r="A8" s="4" t="inlineStr">
        <is>
          <t>Allowance for credit losses, other assets</t>
        </is>
      </c>
      <c r="B8" s="5" t="n">
        <v>7174</v>
      </c>
      <c r="C8" s="4" t="inlineStr">
        <is>
          <t xml:space="preserve"> </t>
        </is>
      </c>
      <c r="D8" s="5" t="n">
        <v>4096</v>
      </c>
      <c r="E8" s="4" t="inlineStr">
        <is>
          <t xml:space="preserve"> </t>
        </is>
      </c>
    </row>
    <row r="9">
      <c r="A9" s="4" t="inlineStr">
        <is>
          <t>Net deferred billings</t>
        </is>
      </c>
      <c r="B9" s="5" t="n">
        <v>89771</v>
      </c>
      <c r="C9" s="4" t="inlineStr">
        <is>
          <t xml:space="preserve"> </t>
        </is>
      </c>
      <c r="D9" s="5" t="n">
        <v>85998</v>
      </c>
      <c r="E9" s="4" t="inlineStr">
        <is>
          <t xml:space="preserve"> </t>
        </is>
      </c>
    </row>
    <row r="10">
      <c r="A10" s="4" t="inlineStr">
        <is>
          <t>Allowance for credit losses current period charge</t>
        </is>
      </c>
      <c r="B10" s="5" t="n">
        <v>3078</v>
      </c>
      <c r="C10" s="6" t="n">
        <v>0</v>
      </c>
      <c r="D10" s="4" t="inlineStr">
        <is>
          <t xml:space="preserve"> </t>
        </is>
      </c>
      <c r="E10" s="4" t="inlineStr">
        <is>
          <t xml:space="preserve"> </t>
        </is>
      </c>
    </row>
    <row r="11">
      <c r="A11" s="4" t="inlineStr">
        <is>
          <t>Factoring facility maximum capacity</t>
        </is>
      </c>
      <c r="B11" s="5" t="n">
        <v>75000</v>
      </c>
      <c r="C11" s="4" t="inlineStr">
        <is>
          <t xml:space="preserve"> </t>
        </is>
      </c>
      <c r="D11" s="5" t="n">
        <v>75000</v>
      </c>
      <c r="E11" s="4" t="inlineStr">
        <is>
          <t xml:space="preserve"> </t>
        </is>
      </c>
    </row>
    <row r="12">
      <c r="A12" s="4" t="inlineStr">
        <is>
          <t>Factoring facility, maximum capacity utilized</t>
        </is>
      </c>
      <c r="B12" s="5" t="n">
        <v>55870</v>
      </c>
      <c r="C12" s="4" t="inlineStr">
        <is>
          <t xml:space="preserve"> </t>
        </is>
      </c>
      <c r="D12" s="5" t="n">
        <v>51367</v>
      </c>
      <c r="E12" s="4" t="inlineStr">
        <is>
          <t xml:space="preserve"> </t>
        </is>
      </c>
    </row>
    <row r="13">
      <c r="A13" s="4" t="inlineStr">
        <is>
          <t>Factoring facility, amount outstanding</t>
        </is>
      </c>
      <c r="B13" s="5" t="n">
        <v>55870</v>
      </c>
      <c r="C13" s="4" t="inlineStr">
        <is>
          <t xml:space="preserve"> </t>
        </is>
      </c>
      <c r="D13" s="5" t="n">
        <v>51344</v>
      </c>
      <c r="E13" s="4" t="inlineStr">
        <is>
          <t xml:space="preserve"> </t>
        </is>
      </c>
    </row>
    <row r="14">
      <c r="A14" s="4" t="inlineStr">
        <is>
          <t>Cost of factoring facility</t>
        </is>
      </c>
      <c r="B14" s="5" t="n">
        <v>706</v>
      </c>
      <c r="C14" s="5" t="n">
        <v>461</v>
      </c>
      <c r="D14" s="4" t="inlineStr">
        <is>
          <t xml:space="preserve"> </t>
        </is>
      </c>
      <c r="E14" s="4" t="inlineStr">
        <is>
          <t xml:space="preserve"> </t>
        </is>
      </c>
    </row>
    <row r="15">
      <c r="A15" s="4" t="inlineStr">
        <is>
          <t>Accounts receivable, sale</t>
        </is>
      </c>
      <c r="B15" s="5" t="n">
        <v>47367</v>
      </c>
      <c r="C15" s="4" t="inlineStr">
        <is>
          <t xml:space="preserve"> </t>
        </is>
      </c>
      <c r="D15" s="6" t="n">
        <v>324401</v>
      </c>
      <c r="E15" s="4" t="inlineStr">
        <is>
          <t xml:space="preserve"> </t>
        </is>
      </c>
    </row>
    <row r="16">
      <c r="A16" s="4" t="inlineStr">
        <is>
          <t>Cost of accounts receivable factoring facility with financial institution</t>
        </is>
      </c>
      <c r="B16" s="6" t="n">
        <v>1175</v>
      </c>
      <c r="C16" s="6" t="n">
        <v>14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29468</v>
      </c>
      <c r="C3" s="6" t="n">
        <v>22307</v>
      </c>
    </row>
    <row r="4">
      <c r="A4" s="4" t="inlineStr">
        <is>
          <t>Deferred compensation plan assets</t>
        </is>
      </c>
      <c r="B4" s="5" t="n">
        <v>55559</v>
      </c>
      <c r="C4" s="5" t="n">
        <v>51983</v>
      </c>
    </row>
    <row r="5">
      <c r="A5" s="4" t="inlineStr">
        <is>
          <t>Total</t>
        </is>
      </c>
      <c r="B5" s="5" t="n">
        <v>85027</v>
      </c>
      <c r="C5" s="5" t="n">
        <v>74290</v>
      </c>
    </row>
    <row r="6">
      <c r="A6" s="4" t="inlineStr">
        <is>
          <t>Derivative instruments, liabilities</t>
        </is>
      </c>
      <c r="B6" s="5" t="n">
        <v>10311</v>
      </c>
      <c r="C6" s="5" t="n">
        <v>17363</v>
      </c>
    </row>
    <row r="7">
      <c r="A7" s="4" t="inlineStr">
        <is>
          <t>Deferred compensation plan liability</t>
        </is>
      </c>
      <c r="B7" s="5" t="n">
        <v>54519</v>
      </c>
      <c r="C7" s="5" t="n">
        <v>51354</v>
      </c>
    </row>
    <row r="8">
      <c r="A8" s="4" t="inlineStr">
        <is>
          <t>Total</t>
        </is>
      </c>
      <c r="B8" s="5" t="n">
        <v>64830</v>
      </c>
      <c r="C8" s="5" t="n">
        <v>68717</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s, assets</t>
        </is>
      </c>
      <c r="B11" s="5" t="n">
        <v>0</v>
      </c>
      <c r="C11" s="5" t="n">
        <v>0</v>
      </c>
    </row>
    <row r="12">
      <c r="A12" s="4" t="inlineStr">
        <is>
          <t>Deferred compensation plan assets</t>
        </is>
      </c>
      <c r="B12" s="5" t="n">
        <v>0</v>
      </c>
      <c r="C12" s="5" t="n">
        <v>0</v>
      </c>
    </row>
    <row r="13">
      <c r="A13" s="4" t="inlineStr">
        <is>
          <t>Total</t>
        </is>
      </c>
      <c r="B13" s="5" t="n">
        <v>0</v>
      </c>
      <c r="C13" s="5" t="n">
        <v>0</v>
      </c>
    </row>
    <row r="14">
      <c r="A14" s="4" t="inlineStr">
        <is>
          <t>Derivative instruments, liabilities</t>
        </is>
      </c>
      <c r="B14" s="5" t="n">
        <v>0</v>
      </c>
      <c r="C14" s="5" t="n">
        <v>0</v>
      </c>
    </row>
    <row r="15">
      <c r="A15" s="4" t="inlineStr">
        <is>
          <t>Deferred compensation plan liability</t>
        </is>
      </c>
      <c r="B15" s="5" t="n">
        <v>0</v>
      </c>
      <c r="C15" s="5" t="n">
        <v>0</v>
      </c>
    </row>
    <row r="16">
      <c r="A16" s="4" t="inlineStr">
        <is>
          <t>Total</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 assets</t>
        </is>
      </c>
      <c r="B19" s="5" t="n">
        <v>29468</v>
      </c>
      <c r="C19" s="5" t="n">
        <v>22307</v>
      </c>
    </row>
    <row r="20">
      <c r="A20" s="4" t="inlineStr">
        <is>
          <t>Deferred compensation plan assets</t>
        </is>
      </c>
      <c r="B20" s="5" t="n">
        <v>0</v>
      </c>
      <c r="C20" s="5" t="n">
        <v>0</v>
      </c>
    </row>
    <row r="21">
      <c r="A21" s="4" t="inlineStr">
        <is>
          <t>Total</t>
        </is>
      </c>
      <c r="B21" s="5" t="n">
        <v>29468</v>
      </c>
      <c r="C21" s="5" t="n">
        <v>22307</v>
      </c>
    </row>
    <row r="22">
      <c r="A22" s="4" t="inlineStr">
        <is>
          <t>Derivative instruments, liabilities</t>
        </is>
      </c>
      <c r="B22" s="5" t="n">
        <v>10311</v>
      </c>
      <c r="C22" s="5" t="n">
        <v>17363</v>
      </c>
    </row>
    <row r="23">
      <c r="A23" s="4" t="inlineStr">
        <is>
          <t>Deferred compensation plan liability</t>
        </is>
      </c>
      <c r="B23" s="5" t="n">
        <v>0</v>
      </c>
      <c r="C23" s="5" t="n">
        <v>0</v>
      </c>
    </row>
    <row r="24">
      <c r="A24" s="4" t="inlineStr">
        <is>
          <t>Total</t>
        </is>
      </c>
      <c r="B24" s="5" t="n">
        <v>10311</v>
      </c>
      <c r="C24" s="5" t="n">
        <v>17363</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ssets</t>
        </is>
      </c>
      <c r="B27" s="5" t="n">
        <v>0</v>
      </c>
      <c r="C27" s="5" t="n">
        <v>0</v>
      </c>
    </row>
    <row r="28">
      <c r="A28" s="4" t="inlineStr">
        <is>
          <t>Deferred compensation plan assets</t>
        </is>
      </c>
      <c r="B28" s="5" t="n">
        <v>55559</v>
      </c>
      <c r="C28" s="5" t="n">
        <v>51983</v>
      </c>
    </row>
    <row r="29">
      <c r="A29" s="4" t="inlineStr">
        <is>
          <t>Total</t>
        </is>
      </c>
      <c r="B29" s="5" t="n">
        <v>55559</v>
      </c>
      <c r="C29" s="5" t="n">
        <v>51983</v>
      </c>
    </row>
    <row r="30">
      <c r="A30" s="4" t="inlineStr">
        <is>
          <t>Derivative instruments, liabilities</t>
        </is>
      </c>
      <c r="B30" s="5" t="n">
        <v>0</v>
      </c>
      <c r="C30" s="5" t="n">
        <v>0</v>
      </c>
    </row>
    <row r="31">
      <c r="A31" s="4" t="inlineStr">
        <is>
          <t>Deferred compensation plan liability</t>
        </is>
      </c>
      <c r="B31" s="5" t="n">
        <v>54519</v>
      </c>
      <c r="C31" s="5" t="n">
        <v>51354</v>
      </c>
    </row>
    <row r="32">
      <c r="A32" s="4" t="inlineStr">
        <is>
          <t>Total</t>
        </is>
      </c>
      <c r="B32" s="6" t="n">
        <v>54519</v>
      </c>
      <c r="C32" s="6" t="n">
        <v>51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3" customWidth="1" min="2" max="2"/>
    <col width="14" customWidth="1" min="3" max="3"/>
    <col width="28" customWidth="1" min="4" max="4"/>
    <col width="18" customWidth="1" min="5" max="5"/>
    <col width="46" customWidth="1" min="6" max="6"/>
  </cols>
  <sheetData>
    <row r="1">
      <c r="A1" s="1" t="inlineStr">
        <is>
          <t>Consolidated Statements of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182924416</v>
      </c>
      <c r="D2" s="4" t="inlineStr">
        <is>
          <t xml:space="preserve"> </t>
        </is>
      </c>
      <c r="E2" s="4" t="inlineStr">
        <is>
          <t xml:space="preserve"> </t>
        </is>
      </c>
      <c r="F2" s="4" t="inlineStr">
        <is>
          <t xml:space="preserve"> </t>
        </is>
      </c>
    </row>
    <row r="3">
      <c r="A3" s="4" t="inlineStr">
        <is>
          <t>Beginning balance, value at Dec. 31, 2022</t>
        </is>
      </c>
      <c r="B3" s="6" t="n">
        <v>1826158</v>
      </c>
      <c r="C3" s="6" t="n">
        <v>1823</v>
      </c>
      <c r="D3" s="6" t="n">
        <v>1777453</v>
      </c>
      <c r="E3" s="6" t="n">
        <v>780007</v>
      </c>
      <c r="F3" s="6" t="n">
        <v>-733125</v>
      </c>
    </row>
    <row r="4">
      <c r="A4" s="4" t="inlineStr">
        <is>
          <t>Issuance of common shares on exercise of options (in shares)</t>
        </is>
      </c>
      <c r="B4" s="4" t="inlineStr">
        <is>
          <t xml:space="preserve"> </t>
        </is>
      </c>
      <c r="C4" s="5" t="n">
        <v>642280</v>
      </c>
      <c r="D4" s="4" t="inlineStr">
        <is>
          <t xml:space="preserve"> </t>
        </is>
      </c>
      <c r="E4" s="4" t="inlineStr">
        <is>
          <t xml:space="preserve"> </t>
        </is>
      </c>
      <c r="F4" s="4" t="inlineStr">
        <is>
          <t xml:space="preserve"> </t>
        </is>
      </c>
    </row>
    <row r="5">
      <c r="A5" s="4" t="inlineStr">
        <is>
          <t>Issuance of common shares on exercise of options (Note 15)</t>
        </is>
      </c>
      <c r="B5" s="5" t="n">
        <v>12803</v>
      </c>
      <c r="C5" s="6" t="n">
        <v>6</v>
      </c>
      <c r="D5" s="5" t="n">
        <v>12797</v>
      </c>
      <c r="E5" s="4" t="inlineStr">
        <is>
          <t xml:space="preserve"> </t>
        </is>
      </c>
      <c r="F5" s="4" t="inlineStr">
        <is>
          <t xml:space="preserve"> </t>
        </is>
      </c>
    </row>
    <row r="6">
      <c r="A6" s="4" t="inlineStr">
        <is>
          <t>Issuance of common shares under the employee stock purchase plan (in shares)</t>
        </is>
      </c>
      <c r="B6" s="4" t="inlineStr">
        <is>
          <t xml:space="preserve"> </t>
        </is>
      </c>
      <c r="C6" s="5" t="n">
        <v>72645</v>
      </c>
      <c r="D6" s="4" t="inlineStr">
        <is>
          <t xml:space="preserve"> </t>
        </is>
      </c>
      <c r="E6" s="4" t="inlineStr">
        <is>
          <t xml:space="preserve"> </t>
        </is>
      </c>
      <c r="F6" s="4" t="inlineStr">
        <is>
          <t xml:space="preserve"> </t>
        </is>
      </c>
    </row>
    <row r="7">
      <c r="A7" s="4" t="inlineStr">
        <is>
          <t>Issuance of common shares under the employee stock purchase plan (Note 15)</t>
        </is>
      </c>
      <c r="B7" s="5" t="n">
        <v>3121</v>
      </c>
      <c r="C7" s="6" t="n">
        <v>1</v>
      </c>
      <c r="D7" s="5" t="n">
        <v>3120</v>
      </c>
      <c r="E7" s="4" t="inlineStr">
        <is>
          <t xml:space="preserve"> </t>
        </is>
      </c>
      <c r="F7" s="4" t="inlineStr">
        <is>
          <t xml:space="preserve"> </t>
        </is>
      </c>
    </row>
    <row r="8">
      <c r="A8" s="4" t="inlineStr">
        <is>
          <t>Net settlement on vesting of restricted share unit (in shares)</t>
        </is>
      </c>
      <c r="B8" s="4" t="inlineStr">
        <is>
          <t xml:space="preserve"> </t>
        </is>
      </c>
      <c r="C8" s="5" t="n">
        <v>309531</v>
      </c>
      <c r="D8" s="4" t="inlineStr">
        <is>
          <t xml:space="preserve"> </t>
        </is>
      </c>
      <c r="E8" s="4" t="inlineStr">
        <is>
          <t xml:space="preserve"> </t>
        </is>
      </c>
      <c r="F8" s="4" t="inlineStr">
        <is>
          <t xml:space="preserve"> </t>
        </is>
      </c>
    </row>
    <row r="9">
      <c r="A9" s="4" t="inlineStr">
        <is>
          <t>Net settlement on vesting of restricted share units (Note 15)</t>
        </is>
      </c>
      <c r="B9" s="5" t="n">
        <v>-7283</v>
      </c>
      <c r="C9" s="6" t="n">
        <v>3</v>
      </c>
      <c r="D9" s="5" t="n">
        <v>-7286</v>
      </c>
      <c r="E9" s="4" t="inlineStr">
        <is>
          <t xml:space="preserve"> </t>
        </is>
      </c>
      <c r="F9" s="4" t="inlineStr">
        <is>
          <t xml:space="preserve"> </t>
        </is>
      </c>
    </row>
    <row r="10">
      <c r="A10" s="4" t="inlineStr">
        <is>
          <t>Net settlement on vesting of performance units (in shares)</t>
        </is>
      </c>
      <c r="B10" s="4" t="inlineStr">
        <is>
          <t xml:space="preserve"> </t>
        </is>
      </c>
      <c r="C10" s="5" t="n">
        <v>410843</v>
      </c>
      <c r="D10" s="4" t="inlineStr">
        <is>
          <t xml:space="preserve"> </t>
        </is>
      </c>
      <c r="E10" s="4" t="inlineStr">
        <is>
          <t xml:space="preserve"> </t>
        </is>
      </c>
      <c r="F10" s="4" t="inlineStr">
        <is>
          <t xml:space="preserve"> </t>
        </is>
      </c>
    </row>
    <row r="11">
      <c r="A11" s="4" t="inlineStr">
        <is>
          <t>Net settlement on vesting of performance units (Note 15)</t>
        </is>
      </c>
      <c r="B11" s="6" t="n">
        <v>-11005</v>
      </c>
      <c r="C11" s="6" t="n">
        <v>4</v>
      </c>
      <c r="D11" s="5" t="n">
        <v>-11009</v>
      </c>
      <c r="E11" s="4" t="inlineStr">
        <is>
          <t xml:space="preserve"> </t>
        </is>
      </c>
      <c r="F11" s="4" t="inlineStr">
        <is>
          <t xml:space="preserve"> </t>
        </is>
      </c>
    </row>
    <row r="12">
      <c r="A12" s="4" t="inlineStr">
        <is>
          <t>Stock repurchased and retired (in shares)</t>
        </is>
      </c>
      <c r="B12" s="5" t="n">
        <v>-630605</v>
      </c>
      <c r="C12" s="5" t="n">
        <v>-630605</v>
      </c>
      <c r="D12" s="4" t="inlineStr">
        <is>
          <t xml:space="preserve"> </t>
        </is>
      </c>
      <c r="E12" s="4" t="inlineStr">
        <is>
          <t xml:space="preserve"> </t>
        </is>
      </c>
      <c r="F12" s="4" t="inlineStr">
        <is>
          <t xml:space="preserve"> </t>
        </is>
      </c>
    </row>
    <row r="13">
      <c r="A13" s="4" t="inlineStr">
        <is>
          <t>Stock repurchased and retired (Note 16)</t>
        </is>
      </c>
      <c r="B13" s="6" t="n">
        <v>-30000</v>
      </c>
      <c r="C13" s="6" t="n">
        <v>-6</v>
      </c>
      <c r="D13" s="4" t="inlineStr">
        <is>
          <t xml:space="preserve"> </t>
        </is>
      </c>
      <c r="E13" s="5" t="n">
        <v>-29994</v>
      </c>
      <c r="F13" s="4" t="inlineStr">
        <is>
          <t xml:space="preserve"> </t>
        </is>
      </c>
    </row>
    <row r="14">
      <c r="A14" s="4" t="inlineStr">
        <is>
          <t>Expenses related to stock repurchased, including taxes (Note 16)</t>
        </is>
      </c>
      <c r="B14" s="5" t="n">
        <v>-13</v>
      </c>
      <c r="C14" s="4" t="inlineStr">
        <is>
          <t xml:space="preserve"> </t>
        </is>
      </c>
      <c r="D14" s="4" t="inlineStr">
        <is>
          <t xml:space="preserve"> </t>
        </is>
      </c>
      <c r="E14" s="5" t="n">
        <v>-13</v>
      </c>
      <c r="F14" s="4" t="inlineStr">
        <is>
          <t xml:space="preserve"> </t>
        </is>
      </c>
    </row>
    <row r="15">
      <c r="A15" s="4" t="inlineStr">
        <is>
          <t>Stock-based compensation expense (Note 15)</t>
        </is>
      </c>
      <c r="B15" s="5" t="n">
        <v>19704</v>
      </c>
      <c r="C15" s="4" t="inlineStr">
        <is>
          <t xml:space="preserve"> </t>
        </is>
      </c>
      <c r="D15" s="5" t="n">
        <v>19704</v>
      </c>
      <c r="E15" s="4" t="inlineStr">
        <is>
          <t xml:space="preserve"> </t>
        </is>
      </c>
      <c r="F15" s="4" t="inlineStr">
        <is>
          <t xml:space="preserve"> </t>
        </is>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06101</v>
      </c>
      <c r="C17" s="4" t="inlineStr">
        <is>
          <t xml:space="preserve"> </t>
        </is>
      </c>
      <c r="D17" s="4" t="inlineStr">
        <is>
          <t xml:space="preserve"> </t>
        </is>
      </c>
      <c r="E17" s="5" t="n">
        <v>106101</v>
      </c>
      <c r="F17" s="4" t="inlineStr">
        <is>
          <t xml:space="preserve"> </t>
        </is>
      </c>
    </row>
    <row r="18">
      <c r="A18" s="4" t="inlineStr">
        <is>
          <t>Other comprehensive income (loss)</t>
        </is>
      </c>
      <c r="B18" s="5" t="n">
        <v>31002</v>
      </c>
      <c r="C18" s="4" t="inlineStr">
        <is>
          <t xml:space="preserve"> </t>
        </is>
      </c>
      <c r="D18" s="4" t="inlineStr">
        <is>
          <t xml:space="preserve"> </t>
        </is>
      </c>
      <c r="E18" s="4" t="inlineStr">
        <is>
          <t xml:space="preserve"> </t>
        </is>
      </c>
      <c r="F18" s="5" t="n">
        <v>31002</v>
      </c>
    </row>
    <row r="19">
      <c r="A19" s="4" t="inlineStr">
        <is>
          <t>Dividends</t>
        </is>
      </c>
      <c r="B19" s="5" t="n">
        <v>-25255</v>
      </c>
      <c r="C19" s="4" t="inlineStr">
        <is>
          <t xml:space="preserve"> </t>
        </is>
      </c>
      <c r="D19" s="4" t="inlineStr">
        <is>
          <t xml:space="preserve"> </t>
        </is>
      </c>
      <c r="E19" s="5" t="n">
        <v>-25255</v>
      </c>
      <c r="F19" s="4" t="inlineStr">
        <is>
          <t xml:space="preserve"> </t>
        </is>
      </c>
    </row>
    <row r="20">
      <c r="A20" s="4" t="inlineStr">
        <is>
          <t>End balance (in shares) at Mar. 31, 2023</t>
        </is>
      </c>
      <c r="B20" s="4" t="inlineStr">
        <is>
          <t xml:space="preserve"> </t>
        </is>
      </c>
      <c r="C20" s="5" t="n">
        <v>183729110</v>
      </c>
      <c r="D20" s="4" t="inlineStr">
        <is>
          <t xml:space="preserve"> </t>
        </is>
      </c>
      <c r="E20" s="4" t="inlineStr">
        <is>
          <t xml:space="preserve"> </t>
        </is>
      </c>
      <c r="F20" s="4" t="inlineStr">
        <is>
          <t xml:space="preserve"> </t>
        </is>
      </c>
    </row>
    <row r="21">
      <c r="A21" s="4" t="inlineStr">
        <is>
          <t>End balance, value at Mar. 31, 2023</t>
        </is>
      </c>
      <c r="B21" s="6" t="n">
        <v>1925333</v>
      </c>
      <c r="C21" s="6" t="n">
        <v>1831</v>
      </c>
      <c r="D21" s="5" t="n">
        <v>1794779</v>
      </c>
      <c r="E21" s="5" t="n">
        <v>830846</v>
      </c>
      <c r="F21" s="5" t="n">
        <v>-702123</v>
      </c>
    </row>
    <row r="22">
      <c r="A22" s="4" t="inlineStr">
        <is>
          <t>Beginning balance (in shares) at Dec. 31, 2023</t>
        </is>
      </c>
      <c r="B22" s="5" t="n">
        <v>179494132</v>
      </c>
      <c r="C22" s="5" t="n">
        <v>179494132</v>
      </c>
      <c r="D22" s="4" t="inlineStr">
        <is>
          <t xml:space="preserve"> </t>
        </is>
      </c>
      <c r="E22" s="4" t="inlineStr">
        <is>
          <t xml:space="preserve"> </t>
        </is>
      </c>
      <c r="F22" s="4" t="inlineStr">
        <is>
          <t xml:space="preserve"> </t>
        </is>
      </c>
    </row>
    <row r="23">
      <c r="A23" s="4" t="inlineStr">
        <is>
          <t>Beginning balance, value at Dec. 31, 2023</t>
        </is>
      </c>
      <c r="B23" s="6" t="n">
        <v>2248392</v>
      </c>
      <c r="C23" s="6" t="n">
        <v>1789</v>
      </c>
      <c r="D23" s="5" t="n">
        <v>1883944</v>
      </c>
      <c r="E23" s="5" t="n">
        <v>1085209</v>
      </c>
      <c r="F23" s="5" t="n">
        <v>-722550</v>
      </c>
    </row>
    <row r="24">
      <c r="A24" s="4" t="inlineStr">
        <is>
          <t>Issuance of common shares on exercise of options (in shares)</t>
        </is>
      </c>
      <c r="B24" s="5" t="n">
        <v>135051</v>
      </c>
      <c r="C24" s="5" t="n">
        <v>135051</v>
      </c>
      <c r="D24" s="4" t="inlineStr">
        <is>
          <t xml:space="preserve"> </t>
        </is>
      </c>
      <c r="E24" s="4" t="inlineStr">
        <is>
          <t xml:space="preserve"> </t>
        </is>
      </c>
      <c r="F24" s="4" t="inlineStr">
        <is>
          <t xml:space="preserve"> </t>
        </is>
      </c>
    </row>
    <row r="25">
      <c r="A25" s="4" t="inlineStr">
        <is>
          <t>Issuance of common shares on exercise of options (Note 15)</t>
        </is>
      </c>
      <c r="B25" s="6" t="n">
        <v>3931</v>
      </c>
      <c r="C25" s="6" t="n">
        <v>1</v>
      </c>
      <c r="D25" s="5" t="n">
        <v>3930</v>
      </c>
      <c r="E25" s="4" t="inlineStr">
        <is>
          <t xml:space="preserve"> </t>
        </is>
      </c>
      <c r="F25" s="4" t="inlineStr">
        <is>
          <t xml:space="preserve"> </t>
        </is>
      </c>
    </row>
    <row r="26">
      <c r="A26" s="4" t="inlineStr">
        <is>
          <t>Issuance of common shares under the employee stock purchase plan (in shares)</t>
        </is>
      </c>
      <c r="B26" s="4" t="inlineStr">
        <is>
          <t xml:space="preserve"> </t>
        </is>
      </c>
      <c r="C26" s="5" t="n">
        <v>93659</v>
      </c>
      <c r="D26" s="4" t="inlineStr">
        <is>
          <t xml:space="preserve"> </t>
        </is>
      </c>
      <c r="E26" s="4" t="inlineStr">
        <is>
          <t xml:space="preserve"> </t>
        </is>
      </c>
      <c r="F26" s="4" t="inlineStr">
        <is>
          <t xml:space="preserve"> </t>
        </is>
      </c>
    </row>
    <row r="27">
      <c r="A27" s="4" t="inlineStr">
        <is>
          <t>Issuance of common shares under the employee stock purchase plan (Note 15)</t>
        </is>
      </c>
      <c r="B27" s="5" t="n">
        <v>2866</v>
      </c>
      <c r="C27" s="6" t="n">
        <v>1</v>
      </c>
      <c r="D27" s="5" t="n">
        <v>2865</v>
      </c>
      <c r="E27" s="4" t="inlineStr">
        <is>
          <t xml:space="preserve"> </t>
        </is>
      </c>
      <c r="F27" s="4" t="inlineStr">
        <is>
          <t xml:space="preserve"> </t>
        </is>
      </c>
    </row>
    <row r="28">
      <c r="A28" s="4" t="inlineStr">
        <is>
          <t>Net settlement on vesting of restricted share unit (in shares)</t>
        </is>
      </c>
      <c r="B28" s="4" t="inlineStr">
        <is>
          <t xml:space="preserve"> </t>
        </is>
      </c>
      <c r="C28" s="5" t="n">
        <v>251738</v>
      </c>
      <c r="D28" s="4" t="inlineStr">
        <is>
          <t xml:space="preserve"> </t>
        </is>
      </c>
      <c r="E28" s="4" t="inlineStr">
        <is>
          <t xml:space="preserve"> </t>
        </is>
      </c>
      <c r="F28" s="4" t="inlineStr">
        <is>
          <t xml:space="preserve"> </t>
        </is>
      </c>
    </row>
    <row r="29">
      <c r="A29" s="4" t="inlineStr">
        <is>
          <t>Net settlement on vesting of restricted share units (Note 15)</t>
        </is>
      </c>
      <c r="B29" s="5" t="n">
        <v>-3905</v>
      </c>
      <c r="C29" s="6" t="n">
        <v>3</v>
      </c>
      <c r="D29" s="5" t="n">
        <v>-3908</v>
      </c>
      <c r="E29" s="4" t="inlineStr">
        <is>
          <t xml:space="preserve"> </t>
        </is>
      </c>
      <c r="F29" s="4" t="inlineStr">
        <is>
          <t xml:space="preserve"> </t>
        </is>
      </c>
    </row>
    <row r="30">
      <c r="A30" s="4" t="inlineStr">
        <is>
          <t>Net settlement on vesting of performance units (in shares)</t>
        </is>
      </c>
      <c r="B30" s="4" t="inlineStr">
        <is>
          <t xml:space="preserve"> </t>
        </is>
      </c>
      <c r="C30" s="5" t="n">
        <v>869713</v>
      </c>
      <c r="D30" s="4" t="inlineStr">
        <is>
          <t xml:space="preserve"> </t>
        </is>
      </c>
      <c r="E30" s="4" t="inlineStr">
        <is>
          <t xml:space="preserve"> </t>
        </is>
      </c>
      <c r="F30" s="4" t="inlineStr">
        <is>
          <t xml:space="preserve"> </t>
        </is>
      </c>
    </row>
    <row r="31">
      <c r="A31" s="4" t="inlineStr">
        <is>
          <t>Net settlement on vesting of performance units (Note 15)</t>
        </is>
      </c>
      <c r="B31" s="6" t="n">
        <v>-16904</v>
      </c>
      <c r="C31" s="6" t="n">
        <v>9</v>
      </c>
      <c r="D31" s="5" t="n">
        <v>-16913</v>
      </c>
      <c r="E31" s="4" t="inlineStr">
        <is>
          <t xml:space="preserve"> </t>
        </is>
      </c>
      <c r="F31" s="4" t="inlineStr">
        <is>
          <t xml:space="preserve"> </t>
        </is>
      </c>
    </row>
    <row r="32">
      <c r="A32" s="4" t="inlineStr">
        <is>
          <t>Stock repurchased and retired (in shares)</t>
        </is>
      </c>
      <c r="B32" s="5" t="n">
        <v>-864925</v>
      </c>
      <c r="C32" s="5" t="n">
        <v>-864925</v>
      </c>
      <c r="D32" s="4" t="inlineStr">
        <is>
          <t xml:space="preserve"> </t>
        </is>
      </c>
      <c r="E32" s="4" t="inlineStr">
        <is>
          <t xml:space="preserve"> </t>
        </is>
      </c>
      <c r="F32" s="4" t="inlineStr">
        <is>
          <t xml:space="preserve"> </t>
        </is>
      </c>
    </row>
    <row r="33">
      <c r="A33" s="4" t="inlineStr">
        <is>
          <t>Stock repurchased and retired (Note 16)</t>
        </is>
      </c>
      <c r="B33" s="6" t="n">
        <v>-29985</v>
      </c>
      <c r="C33" s="6" t="n">
        <v>-9</v>
      </c>
      <c r="D33" s="4" t="inlineStr">
        <is>
          <t xml:space="preserve"> </t>
        </is>
      </c>
      <c r="E33" s="5" t="n">
        <v>-29976</v>
      </c>
      <c r="F33" s="4" t="inlineStr">
        <is>
          <t xml:space="preserve"> </t>
        </is>
      </c>
    </row>
    <row r="34">
      <c r="A34" s="4" t="inlineStr">
        <is>
          <t>Expenses related to stock repurchased, including taxes (Note 16)</t>
        </is>
      </c>
      <c r="B34" s="5" t="n">
        <v>-17</v>
      </c>
      <c r="C34" s="4" t="inlineStr">
        <is>
          <t xml:space="preserve"> </t>
        </is>
      </c>
      <c r="D34" s="4" t="inlineStr">
        <is>
          <t xml:space="preserve"> </t>
        </is>
      </c>
      <c r="E34" s="5" t="n">
        <v>-17</v>
      </c>
      <c r="F34" s="4" t="inlineStr">
        <is>
          <t xml:space="preserve"> </t>
        </is>
      </c>
    </row>
    <row r="35">
      <c r="A35" s="4" t="inlineStr">
        <is>
          <t>Stock-based compensation expense (Note 15)</t>
        </is>
      </c>
      <c r="B35" s="5" t="n">
        <v>9181</v>
      </c>
      <c r="C35" s="4" t="inlineStr">
        <is>
          <t xml:space="preserve"> </t>
        </is>
      </c>
      <c r="D35" s="5" t="n">
        <v>9181</v>
      </c>
      <c r="E35" s="4" t="inlineStr">
        <is>
          <t xml:space="preserve"> </t>
        </is>
      </c>
      <c r="F35" s="4" t="inlineStr">
        <is>
          <t xml:space="preserve"> </t>
        </is>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16947</v>
      </c>
      <c r="C37" s="4" t="inlineStr">
        <is>
          <t xml:space="preserve"> </t>
        </is>
      </c>
      <c r="D37" s="4" t="inlineStr">
        <is>
          <t xml:space="preserve"> </t>
        </is>
      </c>
      <c r="E37" s="5" t="n">
        <v>116947</v>
      </c>
      <c r="F37" s="4" t="inlineStr">
        <is>
          <t xml:space="preserve"> </t>
        </is>
      </c>
    </row>
    <row r="38">
      <c r="A38" s="4" t="inlineStr">
        <is>
          <t>Other comprehensive income (loss)</t>
        </is>
      </c>
      <c r="B38" s="5" t="n">
        <v>-4644</v>
      </c>
      <c r="C38" s="4" t="inlineStr">
        <is>
          <t xml:space="preserve"> </t>
        </is>
      </c>
      <c r="D38" s="4" t="inlineStr">
        <is>
          <t xml:space="preserve"> </t>
        </is>
      </c>
      <c r="E38" s="4" t="inlineStr">
        <is>
          <t xml:space="preserve"> </t>
        </is>
      </c>
      <c r="F38" s="5" t="n">
        <v>-4644</v>
      </c>
    </row>
    <row r="39">
      <c r="A39" s="4" t="inlineStr">
        <is>
          <t>Dividends</t>
        </is>
      </c>
      <c r="B39" s="6" t="n">
        <v>-27492</v>
      </c>
      <c r="C39" s="4" t="inlineStr">
        <is>
          <t xml:space="preserve"> </t>
        </is>
      </c>
      <c r="D39" s="4" t="inlineStr">
        <is>
          <t xml:space="preserve"> </t>
        </is>
      </c>
      <c r="E39" s="5" t="n">
        <v>-27492</v>
      </c>
      <c r="F39" s="4" t="inlineStr">
        <is>
          <t xml:space="preserve"> </t>
        </is>
      </c>
    </row>
    <row r="40">
      <c r="A40" s="4" t="inlineStr">
        <is>
          <t>End balance (in shares) at Mar. 31, 2024</t>
        </is>
      </c>
      <c r="B40" s="5" t="n">
        <v>179979368</v>
      </c>
      <c r="C40" s="5" t="n">
        <v>179979368</v>
      </c>
      <c r="D40" s="4" t="inlineStr">
        <is>
          <t xml:space="preserve"> </t>
        </is>
      </c>
      <c r="E40" s="4" t="inlineStr">
        <is>
          <t xml:space="preserve"> </t>
        </is>
      </c>
      <c r="F40" s="4" t="inlineStr">
        <is>
          <t xml:space="preserve"> </t>
        </is>
      </c>
    </row>
    <row r="41">
      <c r="A41" s="4" t="inlineStr">
        <is>
          <t>End balance, value at Mar. 31, 2024</t>
        </is>
      </c>
      <c r="B41" s="6" t="n">
        <v>2298370</v>
      </c>
      <c r="C41" s="6" t="n">
        <v>1794</v>
      </c>
      <c r="D41" s="6" t="n">
        <v>1879099</v>
      </c>
      <c r="E41" s="6" t="n">
        <v>1144671</v>
      </c>
      <c r="F41" s="6" t="n">
        <v>-727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fair value of earn-out consideration categorized as level 3 in fair value hierarchy (Detail) - Business acquisition contingent consideration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6" t="n">
        <v>0</v>
      </c>
      <c r="C4" s="6" t="n">
        <v>2517</v>
      </c>
    </row>
    <row r="5">
      <c r="A5" s="4" t="inlineStr">
        <is>
          <t>Payments made on earn-out consideration</t>
        </is>
      </c>
      <c r="B5" s="5" t="n">
        <v>0</v>
      </c>
      <c r="C5" s="5" t="n">
        <v>-2399</v>
      </c>
    </row>
    <row r="6">
      <c r="A6" s="4" t="inlineStr">
        <is>
          <t>Change in fair value of earn-out consideration</t>
        </is>
      </c>
      <c r="B6" s="5" t="n">
        <v>0</v>
      </c>
      <c r="C6" s="5" t="n">
        <v>-118</v>
      </c>
    </row>
    <row r="7">
      <c r="A7" s="4" t="inlineStr">
        <is>
          <t>Closing balance</t>
        </is>
      </c>
      <c r="B7" s="6" t="n">
        <v>0</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fair value of deferred compensation plan assets categorized as level 3 in fair value hierarchy (Detail) - Deferred compensation asset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Opening balance</t>
        </is>
      </c>
      <c r="B4" s="6" t="n">
        <v>51983</v>
      </c>
      <c r="C4" s="6" t="n">
        <v>40261</v>
      </c>
    </row>
    <row r="5">
      <c r="A5" s="4" t="inlineStr">
        <is>
          <t>Additions (net of redemption)</t>
        </is>
      </c>
      <c r="B5" s="5" t="n">
        <v>368</v>
      </c>
      <c r="C5" s="5" t="n">
        <v>2098</v>
      </c>
    </row>
    <row r="6">
      <c r="A6" s="4" t="inlineStr">
        <is>
          <t>Change in fair value of deferred compensation plan assets</t>
        </is>
      </c>
      <c r="B6" s="5" t="n">
        <v>3208</v>
      </c>
      <c r="C6" s="5" t="n">
        <v>2386</v>
      </c>
    </row>
    <row r="7">
      <c r="A7" s="4" t="inlineStr">
        <is>
          <t>Closing balance</t>
        </is>
      </c>
      <c r="B7" s="6" t="n">
        <v>55559</v>
      </c>
      <c r="C7" s="6" t="n">
        <v>447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fair value of deferred compensation liabilities categorized as Level 3 in fair value hierarchy (Detail) - Deferred compensation liabilitie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6" t="n">
        <v>51354</v>
      </c>
      <c r="C4" s="6" t="n">
        <v>39654</v>
      </c>
    </row>
    <row r="5">
      <c r="A5" s="4" t="inlineStr">
        <is>
          <t>Additions (net of redemption)</t>
        </is>
      </c>
      <c r="B5" s="5" t="n">
        <v>1</v>
      </c>
      <c r="C5" s="5" t="n">
        <v>2098</v>
      </c>
    </row>
    <row r="6">
      <c r="A6" s="4" t="inlineStr">
        <is>
          <t>Change in fair value of deferred compensation plan liabilities</t>
        </is>
      </c>
      <c r="B6" s="5" t="n">
        <v>3164</v>
      </c>
      <c r="C6" s="5" t="n">
        <v>2343</v>
      </c>
    </row>
    <row r="7">
      <c r="A7" s="4" t="inlineStr">
        <is>
          <t>Closing balance</t>
        </is>
      </c>
      <c r="B7" s="6" t="n">
        <v>54519</v>
      </c>
      <c r="C7" s="6" t="n">
        <v>44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 Narrative (Detail) - USD ($) $ in Thousands</t>
        </is>
      </c>
      <c r="B1" s="2" t="inlineStr">
        <is>
          <t>Mar. 31, 2024</t>
        </is>
      </c>
      <c r="C1" s="2" t="inlineStr">
        <is>
          <t>Dec. 31, 2023</t>
        </is>
      </c>
      <c r="D1" s="2" t="inlineStr">
        <is>
          <t>Mar. 31, 2021</t>
        </is>
      </c>
    </row>
    <row r="2">
      <c r="A2" s="4" t="inlineStr">
        <is>
          <t>Interest rate swaps | Maximum</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s, maturity period</t>
        </is>
      </c>
      <c r="B4" s="4" t="inlineStr">
        <is>
          <t>57 months</t>
        </is>
      </c>
      <c r="C4" s="4" t="inlineStr">
        <is>
          <t xml:space="preserve"> </t>
        </is>
      </c>
      <c r="D4" s="4" t="inlineStr">
        <is>
          <t xml:space="preserve"> </t>
        </is>
      </c>
    </row>
    <row r="5">
      <c r="A5" s="4" t="inlineStr">
        <is>
          <t>Forward foreign exchange contracts | 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s, maturity period</t>
        </is>
      </c>
      <c r="B7" s="4" t="inlineStr">
        <is>
          <t>57 months</t>
        </is>
      </c>
      <c r="C7" s="4" t="inlineStr">
        <is>
          <t xml:space="preserve"> </t>
        </is>
      </c>
      <c r="D7" s="4" t="inlineStr">
        <is>
          <t xml:space="preserve"> </t>
        </is>
      </c>
    </row>
    <row r="8">
      <c r="A8" s="4" t="inlineStr">
        <is>
          <t>Treasury lock</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reasury lock on fair value edges, amount</t>
        </is>
      </c>
      <c r="B10" s="4" t="inlineStr">
        <is>
          <t xml:space="preserve"> </t>
        </is>
      </c>
      <c r="C10" s="4" t="inlineStr">
        <is>
          <t xml:space="preserve"> </t>
        </is>
      </c>
      <c r="D10" s="6" t="n">
        <v>350000</v>
      </c>
    </row>
    <row r="11">
      <c r="A11" s="4" t="inlineStr">
        <is>
          <t>Derivative instrument, gain amortized</t>
        </is>
      </c>
      <c r="B11" s="6" t="n">
        <v>328</v>
      </c>
      <c r="C11" s="6" t="n">
        <v>368</v>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Balance sheet exposure asset</t>
        </is>
      </c>
      <c r="B3" s="6" t="n">
        <v>19157</v>
      </c>
      <c r="C3" s="6" t="n">
        <v>4944</v>
      </c>
    </row>
    <row r="4">
      <c r="A4" s="4" t="inlineStr">
        <is>
          <t>United States Dollars (sell) Indian Rupees (bu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 amounts</t>
        </is>
      </c>
      <c r="B6" s="5" t="n">
        <v>2254500</v>
      </c>
      <c r="C6" s="5" t="n">
        <v>1892800</v>
      </c>
    </row>
    <row r="7">
      <c r="A7" s="4" t="inlineStr">
        <is>
          <t>Balance sheet exposure asset</t>
        </is>
      </c>
      <c r="B7" s="5" t="n">
        <v>10525</v>
      </c>
      <c r="C7" s="5" t="n">
        <v>5278</v>
      </c>
    </row>
    <row r="8">
      <c r="A8" s="4" t="inlineStr">
        <is>
          <t>United States Dollars (sell) Mexican Peso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 amounts</t>
        </is>
      </c>
      <c r="B10" s="5" t="n">
        <v>81750</v>
      </c>
      <c r="C10" s="5" t="n">
        <v>66000</v>
      </c>
    </row>
    <row r="11">
      <c r="A11" s="4" t="inlineStr">
        <is>
          <t>Balance sheet exposure asset</t>
        </is>
      </c>
      <c r="B11" s="5" t="n">
        <v>4107</v>
      </c>
      <c r="C11" s="5" t="n">
        <v>2129</v>
      </c>
    </row>
    <row r="12">
      <c r="A12" s="4" t="inlineStr">
        <is>
          <t>United States Dollars (sell) Philippines Peso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 amounts</t>
        </is>
      </c>
      <c r="B14" s="5" t="n">
        <v>154250</v>
      </c>
      <c r="C14" s="5" t="n">
        <v>118500</v>
      </c>
    </row>
    <row r="15">
      <c r="A15" s="4" t="inlineStr">
        <is>
          <t>Balance sheet exposure asset</t>
        </is>
      </c>
      <c r="B15" s="5" t="n">
        <v>-1535</v>
      </c>
      <c r="C15" s="5" t="n">
        <v>637</v>
      </c>
    </row>
    <row r="16">
      <c r="A16" s="4" t="inlineStr">
        <is>
          <t>Euro (sell) United States Dollars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principal amounts</t>
        </is>
      </c>
      <c r="B18" s="5" t="n">
        <v>226112</v>
      </c>
      <c r="C18" s="5" t="n">
        <v>222363</v>
      </c>
    </row>
    <row r="19">
      <c r="A19" s="4" t="inlineStr">
        <is>
          <t>Balance sheet exposure asset</t>
        </is>
      </c>
      <c r="B19" s="5" t="n">
        <v>2028</v>
      </c>
      <c r="C19" s="5" t="n">
        <v>-3499</v>
      </c>
    </row>
    <row r="20">
      <c r="A20" s="4" t="inlineStr">
        <is>
          <t>Euro (sell) Romanian Leu (buy)</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principal amounts</t>
        </is>
      </c>
      <c r="B22" s="5" t="n">
        <v>48649</v>
      </c>
      <c r="C22" s="5" t="n">
        <v>66384</v>
      </c>
    </row>
    <row r="23">
      <c r="A23" s="4" t="inlineStr">
        <is>
          <t>Balance sheet exposure asset</t>
        </is>
      </c>
      <c r="B23" s="5" t="n">
        <v>327</v>
      </c>
      <c r="C23" s="5" t="n">
        <v>90</v>
      </c>
    </row>
    <row r="24">
      <c r="A24" s="4" t="inlineStr">
        <is>
          <t>Japanese Yen (sell) Chinese Renminbi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principal amounts</t>
        </is>
      </c>
      <c r="B26" s="5" t="n">
        <v>42715</v>
      </c>
      <c r="C26" s="5" t="n">
        <v>52562</v>
      </c>
    </row>
    <row r="27">
      <c r="A27" s="4" t="inlineStr">
        <is>
          <t>Balance sheet exposure asset</t>
        </is>
      </c>
      <c r="B27" s="5" t="n">
        <v>3211</v>
      </c>
      <c r="C27" s="5" t="n">
        <v>803</v>
      </c>
    </row>
    <row r="28">
      <c r="A28" s="4" t="inlineStr">
        <is>
          <t>United States Dollars (sell) Chinese Renminbi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s</t>
        </is>
      </c>
      <c r="B30" s="5" t="n">
        <v>31800</v>
      </c>
      <c r="C30" s="5" t="n">
        <v>40800</v>
      </c>
    </row>
    <row r="31">
      <c r="A31" s="4" t="inlineStr">
        <is>
          <t>Balance sheet exposure asset</t>
        </is>
      </c>
      <c r="B31" s="5" t="n">
        <v>-1083</v>
      </c>
      <c r="C31" s="5" t="n">
        <v>-638</v>
      </c>
    </row>
    <row r="32">
      <c r="A32" s="4" t="inlineStr">
        <is>
          <t>Pound Sterling (sell) United States Dollars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principal amounts</t>
        </is>
      </c>
      <c r="B34" s="5" t="n">
        <v>22634</v>
      </c>
      <c r="C34" s="5" t="n">
        <v>14915</v>
      </c>
    </row>
    <row r="35">
      <c r="A35" s="4" t="inlineStr">
        <is>
          <t>Balance sheet exposure asset</t>
        </is>
      </c>
      <c r="B35" s="5" t="n">
        <v>-89</v>
      </c>
      <c r="C35" s="5" t="n">
        <v>-398</v>
      </c>
    </row>
    <row r="36">
      <c r="A36" s="4" t="inlineStr">
        <is>
          <t>United States Dollars (sell) Hungarian Font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principal amounts</t>
        </is>
      </c>
      <c r="B38" s="5" t="n">
        <v>32750</v>
      </c>
      <c r="C38" s="5" t="n">
        <v>32000</v>
      </c>
    </row>
    <row r="39">
      <c r="A39" s="4" t="inlineStr">
        <is>
          <t>Balance sheet exposure asset</t>
        </is>
      </c>
      <c r="B39" s="5" t="n">
        <v>-606</v>
      </c>
      <c r="C39" s="5" t="n">
        <v>809</v>
      </c>
    </row>
    <row r="40">
      <c r="A40" s="4" t="inlineStr">
        <is>
          <t>Australian Dollars (sell) Indian Rupees (bu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principal amounts</t>
        </is>
      </c>
      <c r="B42" s="5" t="n">
        <v>132478</v>
      </c>
      <c r="C42" s="5" t="n">
        <v>90077</v>
      </c>
    </row>
    <row r="43">
      <c r="A43" s="4" t="inlineStr">
        <is>
          <t>Balance sheet exposure asset</t>
        </is>
      </c>
      <c r="B43" s="5" t="n">
        <v>1897</v>
      </c>
      <c r="C43" s="5" t="n">
        <v>-1914</v>
      </c>
    </row>
    <row r="44">
      <c r="A44" s="4" t="inlineStr">
        <is>
          <t>United States Dollars (sell) Polish Zloty (bu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principal amounts</t>
        </is>
      </c>
      <c r="B46" s="5" t="n">
        <v>69750</v>
      </c>
      <c r="C46" s="5" t="n">
        <v>51000</v>
      </c>
    </row>
    <row r="47">
      <c r="A47" s="4" t="inlineStr">
        <is>
          <t>Balance sheet exposure asset</t>
        </is>
      </c>
      <c r="B47" s="5" t="n">
        <v>1410</v>
      </c>
      <c r="C47" s="5" t="n">
        <v>3046</v>
      </c>
    </row>
    <row r="48">
      <c r="A48" s="4" t="inlineStr">
        <is>
          <t>Japanese Yen (sell) United States Dollars (bu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s</t>
        </is>
      </c>
      <c r="B50" s="5" t="n">
        <v>7000</v>
      </c>
      <c r="C50" s="5" t="n">
        <v>7000</v>
      </c>
    </row>
    <row r="51">
      <c r="A51" s="4" t="inlineStr">
        <is>
          <t>Balance sheet exposure asset</t>
        </is>
      </c>
      <c r="B51" s="5" t="n">
        <v>350</v>
      </c>
      <c r="C51" s="5" t="n">
        <v>323</v>
      </c>
    </row>
    <row r="52">
      <c r="A52" s="4" t="inlineStr">
        <is>
          <t>Israeli Shekel (buy) United States Dollars (sell)</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principal amounts</t>
        </is>
      </c>
      <c r="B54" s="5" t="n">
        <v>15000</v>
      </c>
      <c r="C54" s="5" t="n">
        <v>15000</v>
      </c>
    </row>
    <row r="55">
      <c r="A55" s="4" t="inlineStr">
        <is>
          <t>Balance sheet exposure asset</t>
        </is>
      </c>
      <c r="B55" s="5" t="n">
        <v>117</v>
      </c>
      <c r="C55" s="5" t="n">
        <v>1175</v>
      </c>
    </row>
    <row r="56">
      <c r="A56" s="4" t="inlineStr">
        <is>
          <t>South African Rand (sell) United States Dollars (bu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principal amounts</t>
        </is>
      </c>
      <c r="B58" s="5" t="n">
        <v>27000</v>
      </c>
      <c r="C58" s="5" t="n">
        <v>27000</v>
      </c>
    </row>
    <row r="59">
      <c r="A59" s="4" t="inlineStr">
        <is>
          <t>Balance sheet exposure asset</t>
        </is>
      </c>
      <c r="B59" s="5" t="n">
        <v>260</v>
      </c>
      <c r="C59" s="5" t="n">
        <v>216</v>
      </c>
    </row>
    <row r="60">
      <c r="A60" s="4" t="inlineStr">
        <is>
          <t>United States Dollars (sell) Brazilian Real (buy)</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principal amounts</t>
        </is>
      </c>
      <c r="B62" s="5" t="n">
        <v>4000</v>
      </c>
      <c r="C62" s="5" t="n">
        <v>4000</v>
      </c>
    </row>
    <row r="63">
      <c r="A63" s="4" t="inlineStr">
        <is>
          <t>Balance sheet exposure asset</t>
        </is>
      </c>
      <c r="B63" s="5" t="n">
        <v>-18</v>
      </c>
      <c r="C63" s="5" t="n">
        <v>55</v>
      </c>
    </row>
    <row r="64">
      <c r="A64" s="4" t="inlineStr">
        <is>
          <t>United States Dollars (sell) Costa Rica Colon (buy)</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principal amounts</t>
        </is>
      </c>
      <c r="B66" s="5" t="n">
        <v>13000</v>
      </c>
      <c r="C66" s="5" t="n">
        <v>13000</v>
      </c>
    </row>
    <row r="67">
      <c r="A67" s="4" t="inlineStr">
        <is>
          <t>Balance sheet exposure asset</t>
        </is>
      </c>
      <c r="B67" s="5" t="n">
        <v>363</v>
      </c>
      <c r="C67" s="5" t="n">
        <v>555</v>
      </c>
    </row>
    <row r="68">
      <c r="A68" s="4" t="inlineStr">
        <is>
          <t>Pound Sterling (buy) United States Dollar (sell)</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principal amounts</t>
        </is>
      </c>
      <c r="B70" s="5" t="n">
        <v>14865</v>
      </c>
      <c r="C70" s="5" t="n">
        <v>22300</v>
      </c>
    </row>
    <row r="71">
      <c r="A71" s="4" t="inlineStr">
        <is>
          <t>Balance sheet exposure asset</t>
        </is>
      </c>
      <c r="B71" s="5" t="n">
        <v>277</v>
      </c>
      <c r="C71" s="5" t="n">
        <v>669</v>
      </c>
    </row>
    <row r="72">
      <c r="A72" s="4" t="inlineStr">
        <is>
          <t>United States Dollars (sell) Malaysian Ringgit (buy)</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principal amounts</t>
        </is>
      </c>
      <c r="B74" s="5" t="n">
        <v>13500</v>
      </c>
      <c r="C74" s="5" t="n">
        <v>18000</v>
      </c>
    </row>
    <row r="75">
      <c r="A75" s="4" t="inlineStr">
        <is>
          <t>Balance sheet exposure asset</t>
        </is>
      </c>
      <c r="B75" s="5" t="n">
        <v>-315</v>
      </c>
      <c r="C75" s="5" t="n">
        <v>161</v>
      </c>
    </row>
    <row r="76">
      <c r="A76" s="4" t="inlineStr">
        <is>
          <t>United States Dollars (sell) Canadian Dollar (buy)</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principal amounts</t>
        </is>
      </c>
      <c r="B78" s="5" t="n">
        <v>9000</v>
      </c>
      <c r="C78" s="5" t="n">
        <v>0</v>
      </c>
    </row>
    <row r="79">
      <c r="A79" s="4" t="inlineStr">
        <is>
          <t>Balance sheet exposure asset</t>
        </is>
      </c>
      <c r="B79" s="5" t="n">
        <v>-79</v>
      </c>
      <c r="C79" s="5" t="n">
        <v>0</v>
      </c>
    </row>
    <row r="80">
      <c r="A80" s="4" t="inlineStr">
        <is>
          <t>Interest rate swaps (floating to fixed)</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principal amounts</t>
        </is>
      </c>
      <c r="B82" s="5" t="n">
        <v>146250</v>
      </c>
      <c r="C82" s="5" t="n">
        <v>148125</v>
      </c>
    </row>
    <row r="83">
      <c r="A83" s="4" t="inlineStr">
        <is>
          <t>Balance sheet exposure asset</t>
        </is>
      </c>
      <c r="B83" s="6" t="n">
        <v>-1990</v>
      </c>
      <c r="C83" s="6" t="n">
        <v>-4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Mar. 31, 2024</t>
        </is>
      </c>
      <c r="C1" s="2" t="inlineStr">
        <is>
          <t>Dec. 31, 2023</t>
        </is>
      </c>
    </row>
    <row r="2">
      <c r="A2" s="4" t="inlineStr">
        <is>
          <t>Prepaid expenses and other current assets | Non-designate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3206</v>
      </c>
      <c r="C4" s="6" t="n">
        <v>5783</v>
      </c>
    </row>
    <row r="5">
      <c r="A5" s="4" t="inlineStr">
        <is>
          <t>Other assets | Non-designat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0</v>
      </c>
      <c r="C7" s="5" t="n">
        <v>0</v>
      </c>
    </row>
    <row r="8">
      <c r="A8" s="4" t="inlineStr">
        <is>
          <t>Accrued expenses and other current liabilities | Non-designat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5" t="n">
        <v>853</v>
      </c>
      <c r="C10" s="5" t="n">
        <v>1276</v>
      </c>
    </row>
    <row r="11">
      <c r="A11" s="4" t="inlineStr">
        <is>
          <t>Other liabilities | Non-designate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5" t="n">
        <v>0</v>
      </c>
      <c r="C13" s="5" t="n">
        <v>0</v>
      </c>
    </row>
    <row r="14">
      <c r="A14" s="4" t="inlineStr">
        <is>
          <t>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17032</v>
      </c>
      <c r="C16" s="5" t="n">
        <v>13273</v>
      </c>
    </row>
    <row r="17">
      <c r="A17" s="4" t="inlineStr">
        <is>
          <t>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9230</v>
      </c>
      <c r="C19" s="5" t="n">
        <v>3251</v>
      </c>
    </row>
    <row r="20">
      <c r="A20" s="4" t="inlineStr">
        <is>
          <t>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5" t="n">
        <v>3721</v>
      </c>
      <c r="C22" s="5" t="n">
        <v>6833</v>
      </c>
    </row>
    <row r="23">
      <c r="A23" s="4" t="inlineStr">
        <is>
          <t>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6" t="n">
        <v>5737</v>
      </c>
      <c r="C25" s="6" t="n">
        <v>9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gains (losses) recorded as component of other comprehensive income (loss) in connection with cash flow hedges (Detail)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Opening balance, before-tax amount</t>
        </is>
      </c>
      <c r="B4" s="6" t="n">
        <v>805</v>
      </c>
      <c r="C4" s="6" t="n">
        <v>-7255</v>
      </c>
    </row>
    <row r="5">
      <c r="A5" s="4" t="inlineStr">
        <is>
          <t>Net gains (losses) reclassified into statement of income on completion of hedged transactions, before-tax amount</t>
        </is>
      </c>
      <c r="B5" s="5" t="n">
        <v>2960</v>
      </c>
      <c r="C5" s="5" t="n">
        <v>2191</v>
      </c>
    </row>
    <row r="6">
      <c r="A6" s="4" t="inlineStr">
        <is>
          <t>Changes in fair value of effective portion of outstanding derivatives, net</t>
        </is>
      </c>
      <c r="B6" s="5" t="n">
        <v>19287</v>
      </c>
      <c r="C6" s="5" t="n">
        <v>18824</v>
      </c>
    </row>
    <row r="7">
      <c r="A7" s="4" t="inlineStr">
        <is>
          <t>Gain on cash flow hedging derivatives, net, before tax amount</t>
        </is>
      </c>
      <c r="B7" s="5" t="n">
        <v>16327</v>
      </c>
      <c r="C7" s="5" t="n">
        <v>16633</v>
      </c>
    </row>
    <row r="8">
      <c r="A8" s="4" t="inlineStr">
        <is>
          <t>Closing balance, before-tax amount</t>
        </is>
      </c>
      <c r="B8" s="5" t="n">
        <v>17132</v>
      </c>
      <c r="C8" s="5" t="n">
        <v>9378</v>
      </c>
    </row>
    <row r="9">
      <c r="A9" s="4" t="inlineStr">
        <is>
          <t>Opening balance, tax (expense) or benefit</t>
        </is>
      </c>
      <c r="B9" s="5" t="n">
        <v>146</v>
      </c>
      <c r="C9" s="5" t="n">
        <v>1543</v>
      </c>
    </row>
    <row r="10">
      <c r="A10" s="4" t="inlineStr">
        <is>
          <t>Net gains (losses) reclassified into statement of income on completion of hedged transactions, tax (expense) or benefit</t>
        </is>
      </c>
      <c r="B10" s="5" t="n">
        <v>-758</v>
      </c>
      <c r="C10" s="5" t="n">
        <v>-538</v>
      </c>
    </row>
    <row r="11">
      <c r="A11" s="4" t="inlineStr">
        <is>
          <t>Changes in fair value of effective portion of outstanding derivatives, net, tax (expense) or benefit</t>
        </is>
      </c>
      <c r="B11" s="5" t="n">
        <v>-5674</v>
      </c>
      <c r="C11" s="5" t="n">
        <v>-4079</v>
      </c>
    </row>
    <row r="12">
      <c r="A12" s="4" t="inlineStr">
        <is>
          <t>Gain on cash flow hedging derivatives, net, tax (expense) or benefit</t>
        </is>
      </c>
      <c r="B12" s="5" t="n">
        <v>-4916</v>
      </c>
      <c r="C12" s="5" t="n">
        <v>-3541</v>
      </c>
    </row>
    <row r="13">
      <c r="A13" s="4" t="inlineStr">
        <is>
          <t>Closing balance, tax (expense) or benefit</t>
        </is>
      </c>
      <c r="B13" s="5" t="n">
        <v>-4770</v>
      </c>
      <c r="C13" s="5" t="n">
        <v>-1998</v>
      </c>
    </row>
    <row r="14">
      <c r="A14" s="4" t="inlineStr">
        <is>
          <t>Opening balance, net of tax amount</t>
        </is>
      </c>
      <c r="B14" s="5" t="n">
        <v>951</v>
      </c>
      <c r="C14" s="5" t="n">
        <v>-5712</v>
      </c>
    </row>
    <row r="15">
      <c r="A15" s="4" t="inlineStr">
        <is>
          <t>Net gains (losses) reclassified into statement of income on completion of hedged transactions, net of tax amount</t>
        </is>
      </c>
      <c r="B15" s="5" t="n">
        <v>2202</v>
      </c>
      <c r="C15" s="5" t="n">
        <v>1653</v>
      </c>
    </row>
    <row r="16">
      <c r="A16" s="4" t="inlineStr">
        <is>
          <t>Changes in fair value of effective portion of outstanding derivatives, net, net of tax amount</t>
        </is>
      </c>
      <c r="B16" s="5" t="n">
        <v>13613</v>
      </c>
      <c r="C16" s="5" t="n">
        <v>14744</v>
      </c>
    </row>
    <row r="17">
      <c r="A17" s="4" t="inlineStr">
        <is>
          <t>Gain on cash flow hedging derivatives, net, net of tax amount</t>
        </is>
      </c>
      <c r="B17" s="5" t="n">
        <v>11411</v>
      </c>
      <c r="C17" s="5" t="n">
        <v>13091</v>
      </c>
    </row>
    <row r="18">
      <c r="A18" s="4" t="inlineStr">
        <is>
          <t>Closing balance, net of tax amount</t>
        </is>
      </c>
      <c r="B18" s="6" t="n">
        <v>12362</v>
      </c>
      <c r="C18" s="6" t="n">
        <v>73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or losses recognized in other comprehensive income (loss) (Detail) - USD ($) $ in Thousands</t>
        </is>
      </c>
      <c r="B1" s="2" t="inlineStr">
        <is>
          <t>3 Months Ended</t>
        </is>
      </c>
    </row>
    <row r="2">
      <c r="B2" s="2" t="inlineStr">
        <is>
          <t>Mar. 31, 2024</t>
        </is>
      </c>
      <c r="C2" s="2" t="inlineStr">
        <is>
          <t>Mar. 31, 2023</t>
        </is>
      </c>
    </row>
    <row r="3">
      <c r="A3" s="3" t="inlineStr">
        <is>
          <t>Other Comprehensive Income (Loss) [Line Items]</t>
        </is>
      </c>
      <c r="B3" s="4" t="inlineStr">
        <is>
          <t xml:space="preserve"> </t>
        </is>
      </c>
      <c r="C3" s="4" t="inlineStr">
        <is>
          <t xml:space="preserve"> </t>
        </is>
      </c>
    </row>
    <row r="4">
      <c r="A4" s="4" t="inlineStr">
        <is>
          <t>Amount of gain (Loss) recognized in OCI on derivatives (effective portion)</t>
        </is>
      </c>
      <c r="B4" s="6" t="n">
        <v>19287</v>
      </c>
      <c r="C4" s="6" t="n">
        <v>18824</v>
      </c>
    </row>
    <row r="5">
      <c r="A5" s="4" t="inlineStr">
        <is>
          <t>Amount of gain (loss) reclassified from OCI into statement of income (effective portion)</t>
        </is>
      </c>
      <c r="B5" s="5" t="n">
        <v>2960</v>
      </c>
      <c r="C5" s="5" t="n">
        <v>2191</v>
      </c>
    </row>
    <row r="6">
      <c r="A6" s="4" t="inlineStr">
        <is>
          <t>Non designated hedges, amount of (gain) loss recognized in statement of income on derivatives</t>
        </is>
      </c>
      <c r="B6" s="5" t="n">
        <v>730</v>
      </c>
      <c r="C6" s="5" t="n">
        <v>7851</v>
      </c>
    </row>
    <row r="7">
      <c r="A7" s="4" t="inlineStr">
        <is>
          <t>Revenue</t>
        </is>
      </c>
      <c r="B7" s="4" t="inlineStr">
        <is>
          <t xml:space="preserve"> </t>
        </is>
      </c>
      <c r="C7" s="4" t="inlineStr">
        <is>
          <t xml:space="preserve"> </t>
        </is>
      </c>
    </row>
    <row r="8">
      <c r="A8" s="3" t="inlineStr">
        <is>
          <t>Other Comprehensive Income (Loss) [Line Items]</t>
        </is>
      </c>
      <c r="B8" s="4" t="inlineStr">
        <is>
          <t xml:space="preserve"> </t>
        </is>
      </c>
      <c r="C8" s="4" t="inlineStr">
        <is>
          <t xml:space="preserve"> </t>
        </is>
      </c>
    </row>
    <row r="9">
      <c r="A9" s="4" t="inlineStr">
        <is>
          <t>Amount of gain (loss) reclassified from OCI into statement of income (effective portion)</t>
        </is>
      </c>
      <c r="B9" s="5" t="n">
        <v>391</v>
      </c>
      <c r="C9" s="5" t="n">
        <v>635</v>
      </c>
    </row>
    <row r="10">
      <c r="A10" s="4" t="inlineStr">
        <is>
          <t>Cost of revenue</t>
        </is>
      </c>
      <c r="B10" s="4" t="inlineStr">
        <is>
          <t xml:space="preserve"> </t>
        </is>
      </c>
      <c r="C10" s="4" t="inlineStr">
        <is>
          <t xml:space="preserve"> </t>
        </is>
      </c>
    </row>
    <row r="11">
      <c r="A11" s="3" t="inlineStr">
        <is>
          <t>Other Comprehensive Income (Loss) [Line Items]</t>
        </is>
      </c>
      <c r="B11" s="4" t="inlineStr">
        <is>
          <t xml:space="preserve"> </t>
        </is>
      </c>
      <c r="C11" s="4" t="inlineStr">
        <is>
          <t xml:space="preserve"> </t>
        </is>
      </c>
    </row>
    <row r="12">
      <c r="A12" s="4" t="inlineStr">
        <is>
          <t>Amount of gain (loss) reclassified from OCI into statement of income (effective portion)</t>
        </is>
      </c>
      <c r="B12" s="5" t="n">
        <v>1745</v>
      </c>
      <c r="C12" s="5" t="n">
        <v>-1413</v>
      </c>
    </row>
    <row r="13">
      <c r="A13" s="4" t="inlineStr">
        <is>
          <t>Selling, general and administrative expenses</t>
        </is>
      </c>
      <c r="B13" s="4" t="inlineStr">
        <is>
          <t xml:space="preserve"> </t>
        </is>
      </c>
      <c r="C13" s="4" t="inlineStr">
        <is>
          <t xml:space="preserve"> </t>
        </is>
      </c>
    </row>
    <row r="14">
      <c r="A14" s="3" t="inlineStr">
        <is>
          <t>Other Comprehensive Income (Loss) [Line Items]</t>
        </is>
      </c>
      <c r="B14" s="4" t="inlineStr">
        <is>
          <t xml:space="preserve"> </t>
        </is>
      </c>
      <c r="C14" s="4" t="inlineStr">
        <is>
          <t xml:space="preserve"> </t>
        </is>
      </c>
    </row>
    <row r="15">
      <c r="A15" s="4" t="inlineStr">
        <is>
          <t>Amount of gain (loss) reclassified from OCI into statement of income (effective portion)</t>
        </is>
      </c>
      <c r="B15" s="5" t="n">
        <v>508</v>
      </c>
      <c r="C15" s="5" t="n">
        <v>-191</v>
      </c>
    </row>
    <row r="16">
      <c r="A16" s="4" t="inlineStr">
        <is>
          <t>Interest expense</t>
        </is>
      </c>
      <c r="B16" s="4" t="inlineStr">
        <is>
          <t xml:space="preserve"> </t>
        </is>
      </c>
      <c r="C16" s="4" t="inlineStr">
        <is>
          <t xml:space="preserve"> </t>
        </is>
      </c>
    </row>
    <row r="17">
      <c r="A17" s="3" t="inlineStr">
        <is>
          <t>Other Comprehensive Income (Loss) [Line Items]</t>
        </is>
      </c>
      <c r="B17" s="4" t="inlineStr">
        <is>
          <t xml:space="preserve"> </t>
        </is>
      </c>
      <c r="C17" s="4" t="inlineStr">
        <is>
          <t xml:space="preserve"> </t>
        </is>
      </c>
    </row>
    <row r="18">
      <c r="A18" s="4" t="inlineStr">
        <is>
          <t>Amount of gain (loss) reclassified from OCI into statement of income (effective portion)</t>
        </is>
      </c>
      <c r="B18" s="5" t="n">
        <v>316</v>
      </c>
      <c r="C18" s="5" t="n">
        <v>3160</v>
      </c>
    </row>
    <row r="19">
      <c r="A19" s="4" t="inlineStr">
        <is>
          <t>Forward foreign exchange contracts</t>
        </is>
      </c>
      <c r="B19" s="4" t="inlineStr">
        <is>
          <t xml:space="preserve"> </t>
        </is>
      </c>
      <c r="C19" s="4" t="inlineStr">
        <is>
          <t xml:space="preserve"> </t>
        </is>
      </c>
    </row>
    <row r="20">
      <c r="A20" s="3" t="inlineStr">
        <is>
          <t>Other Comprehensive Income (Loss) [Line Items]</t>
        </is>
      </c>
      <c r="B20" s="4" t="inlineStr">
        <is>
          <t xml:space="preserve"> </t>
        </is>
      </c>
      <c r="C20" s="4" t="inlineStr">
        <is>
          <t xml:space="preserve"> </t>
        </is>
      </c>
    </row>
    <row r="21">
      <c r="A21" s="4" t="inlineStr">
        <is>
          <t>Amount of gain (Loss) recognized in OCI on derivatives (effective portion)</t>
        </is>
      </c>
      <c r="B21" s="5" t="n">
        <v>16449</v>
      </c>
      <c r="C21" s="5" t="n">
        <v>17375</v>
      </c>
    </row>
    <row r="22">
      <c r="A22" s="4" t="inlineStr">
        <is>
          <t>Forward foreign exchange contracts | Foreign exchange gains (losses), net | Non-designated</t>
        </is>
      </c>
      <c r="B22" s="4" t="inlineStr">
        <is>
          <t xml:space="preserve"> </t>
        </is>
      </c>
      <c r="C22" s="4" t="inlineStr">
        <is>
          <t xml:space="preserve"> </t>
        </is>
      </c>
    </row>
    <row r="23">
      <c r="A23" s="3" t="inlineStr">
        <is>
          <t>Other Comprehensive Income (Loss) [Line Items]</t>
        </is>
      </c>
      <c r="B23" s="4" t="inlineStr">
        <is>
          <t xml:space="preserve"> </t>
        </is>
      </c>
      <c r="C23" s="4" t="inlineStr">
        <is>
          <t xml:space="preserve"> </t>
        </is>
      </c>
    </row>
    <row r="24">
      <c r="A24" s="4" t="inlineStr">
        <is>
          <t>Non designated hedges, amount of (gain) loss recognized in statement of income on derivatives</t>
        </is>
      </c>
      <c r="B24" s="5" t="n">
        <v>730</v>
      </c>
      <c r="C24" s="5" t="n">
        <v>7851</v>
      </c>
    </row>
    <row r="25">
      <c r="A25" s="4" t="inlineStr">
        <is>
          <t>Interest rate swaps</t>
        </is>
      </c>
      <c r="B25" s="4" t="inlineStr">
        <is>
          <t xml:space="preserve"> </t>
        </is>
      </c>
      <c r="C25" s="4" t="inlineStr">
        <is>
          <t xml:space="preserve"> </t>
        </is>
      </c>
    </row>
    <row r="26">
      <c r="A26" s="3" t="inlineStr">
        <is>
          <t>Other Comprehensive Income (Loss) [Line Items]</t>
        </is>
      </c>
      <c r="B26" s="4" t="inlineStr">
        <is>
          <t xml:space="preserve"> </t>
        </is>
      </c>
      <c r="C26" s="4" t="inlineStr">
        <is>
          <t xml:space="preserve"> </t>
        </is>
      </c>
    </row>
    <row r="27">
      <c r="A27" s="4" t="inlineStr">
        <is>
          <t>Amount of gain (Loss) recognized in OCI on derivatives (effective portion)</t>
        </is>
      </c>
      <c r="B27" s="6" t="n">
        <v>2838</v>
      </c>
      <c r="C27" s="6" t="n">
        <v>14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income and non-income taxes</t>
        </is>
      </c>
      <c r="B3" s="6" t="n">
        <v>90764</v>
      </c>
      <c r="C3" s="6" t="n">
        <v>90136</v>
      </c>
    </row>
    <row r="4">
      <c r="A4" s="4" t="inlineStr">
        <is>
          <t>Contract asset (Note 19)</t>
        </is>
      </c>
      <c r="B4" s="5" t="n">
        <v>19296</v>
      </c>
      <c r="C4" s="5" t="n">
        <v>17454</v>
      </c>
    </row>
    <row r="5">
      <c r="A5" s="4" t="inlineStr">
        <is>
          <t>Prepaid expenses</t>
        </is>
      </c>
      <c r="B5" s="5" t="n">
        <v>48879</v>
      </c>
      <c r="C5" s="5" t="n">
        <v>36196</v>
      </c>
    </row>
    <row r="6">
      <c r="A6" s="4" t="inlineStr">
        <is>
          <t>Derivative instruments (Note 5)</t>
        </is>
      </c>
      <c r="B6" s="5" t="n">
        <v>20238</v>
      </c>
      <c r="C6" s="5" t="n">
        <v>19056</v>
      </c>
    </row>
    <row r="7">
      <c r="A7" s="4" t="inlineStr">
        <is>
          <t>Employee advances</t>
        </is>
      </c>
      <c r="B7" s="5" t="n">
        <v>3732</v>
      </c>
      <c r="C7" s="5" t="n">
        <v>5087</v>
      </c>
    </row>
    <row r="8">
      <c r="A8" s="4" t="inlineStr">
        <is>
          <t>Deposits</t>
        </is>
      </c>
      <c r="B8" s="5" t="n">
        <v>4788</v>
      </c>
      <c r="C8" s="5" t="n">
        <v>4406</v>
      </c>
    </row>
    <row r="9">
      <c r="A9" s="4" t="inlineStr">
        <is>
          <t>Advances to suppliers</t>
        </is>
      </c>
      <c r="B9" s="5" t="n">
        <v>1098</v>
      </c>
      <c r="C9" s="5" t="n">
        <v>1689</v>
      </c>
    </row>
    <row r="10">
      <c r="A10" s="4" t="inlineStr">
        <is>
          <t>Others</t>
        </is>
      </c>
      <c r="B10" s="5" t="n">
        <v>16016</v>
      </c>
      <c r="C10" s="5" t="n">
        <v>17542</v>
      </c>
    </row>
    <row r="11">
      <c r="A11" s="4" t="inlineStr">
        <is>
          <t>Total</t>
        </is>
      </c>
      <c r="B11" s="6" t="n">
        <v>204811</v>
      </c>
      <c r="C11" s="6" t="n">
        <v>191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ssets and liabilities held for sale - Narrative (Details) - USD ($) $ in Thousands</t>
        </is>
      </c>
      <c r="B1" s="2" t="inlineStr">
        <is>
          <t>1 Months Ended</t>
        </is>
      </c>
      <c r="C1" s="2" t="inlineStr">
        <is>
          <t>3 Months Ended</t>
        </is>
      </c>
      <c r="E1" s="2" t="inlineStr">
        <is>
          <t>12 Months Ended</t>
        </is>
      </c>
    </row>
    <row r="2">
      <c r="B2" s="2" t="inlineStr">
        <is>
          <t>Feb. 28, 2023</t>
        </is>
      </c>
      <c r="C2" s="2" t="inlineStr">
        <is>
          <t>Mar. 31, 2024</t>
        </is>
      </c>
      <c r="D2" s="2" t="inlineStr">
        <is>
          <t>Mar. 31, 2023</t>
        </is>
      </c>
      <c r="E2" s="2" t="inlineStr">
        <is>
          <t>Dec. 31, 2022</t>
        </is>
      </c>
      <c r="F2" s="2" t="inlineStr">
        <is>
          <t>Dec. 31, 2023</t>
        </is>
      </c>
      <c r="G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Revised Redemp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6 months</t>
        </is>
      </c>
    </row>
    <row r="5">
      <c r="A5" s="4" t="inlineStr">
        <is>
          <t>Loss on the sale of business classified as held for sale (refer to Note 7)</t>
        </is>
      </c>
      <c r="B5" s="4" t="inlineStr">
        <is>
          <t xml:space="preserve"> </t>
        </is>
      </c>
      <c r="C5" s="6" t="n">
        <v>0</v>
      </c>
      <c r="D5" s="6" t="n">
        <v>802</v>
      </c>
      <c r="E5" s="4" t="inlineStr">
        <is>
          <t xml:space="preserve"> </t>
        </is>
      </c>
      <c r="F5" s="4" t="inlineStr">
        <is>
          <t xml:space="preserve"> </t>
        </is>
      </c>
      <c r="G5" s="4" t="inlineStr">
        <is>
          <t xml:space="preserve"> </t>
        </is>
      </c>
    </row>
    <row r="6">
      <c r="A6" s="4" t="inlineStr">
        <is>
          <t>Impairment charge on assets classified as held-for-sale</t>
        </is>
      </c>
      <c r="B6" s="4" t="inlineStr">
        <is>
          <t xml:space="preserve"> </t>
        </is>
      </c>
      <c r="C6" s="4" t="inlineStr">
        <is>
          <t xml:space="preserve"> </t>
        </is>
      </c>
      <c r="D6" s="6" t="n">
        <v>802</v>
      </c>
      <c r="E6" s="4" t="inlineStr">
        <is>
          <t xml:space="preserve"> </t>
        </is>
      </c>
      <c r="F6" s="4" t="inlineStr">
        <is>
          <t xml:space="preserve"> </t>
        </is>
      </c>
      <c r="G6" s="4" t="inlineStr">
        <is>
          <t xml:space="preserve"> </t>
        </is>
      </c>
    </row>
    <row r="7">
      <c r="A7" s="4" t="inlineStr">
        <is>
          <t>Th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ssued and outstanding shares (in percent)</t>
        </is>
      </c>
      <c r="B9" s="4" t="inlineStr">
        <is>
          <t xml:space="preserve"> </t>
        </is>
      </c>
      <c r="C9" s="4" t="inlineStr">
        <is>
          <t xml:space="preserve"> </t>
        </is>
      </c>
      <c r="D9" s="4" t="inlineStr">
        <is>
          <t xml:space="preserve"> </t>
        </is>
      </c>
      <c r="E9" s="4" t="inlineStr">
        <is>
          <t xml:space="preserve"> </t>
        </is>
      </c>
      <c r="F9" s="10" t="n">
        <v>1</v>
      </c>
      <c r="G9" s="4" t="inlineStr">
        <is>
          <t xml:space="preserve"> </t>
        </is>
      </c>
    </row>
    <row r="10">
      <c r="A10" s="4" t="inlineStr">
        <is>
          <t>Contingent consideration, asset</t>
        </is>
      </c>
      <c r="B10" s="4" t="inlineStr">
        <is>
          <t xml:space="preserve"> </t>
        </is>
      </c>
      <c r="C10" s="4" t="inlineStr">
        <is>
          <t xml:space="preserve"> </t>
        </is>
      </c>
      <c r="D10" s="4" t="inlineStr">
        <is>
          <t xml:space="preserve"> </t>
        </is>
      </c>
      <c r="E10" s="4" t="inlineStr">
        <is>
          <t xml:space="preserve"> </t>
        </is>
      </c>
      <c r="F10" s="6" t="n">
        <v>10600</v>
      </c>
      <c r="G10" s="4" t="inlineStr">
        <is>
          <t xml:space="preserve"> </t>
        </is>
      </c>
    </row>
    <row r="11">
      <c r="A11" s="4" t="inlineStr">
        <is>
          <t>Net consideration transferred</t>
        </is>
      </c>
      <c r="B11" s="6" t="n">
        <v>20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the sale of business classified as held for sale (refer to Note 7)</t>
        </is>
      </c>
      <c r="B12" s="6" t="n">
        <v>8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 on assets classified as held-for-sale</t>
        </is>
      </c>
      <c r="B13" s="4" t="inlineStr">
        <is>
          <t xml:space="preserve"> </t>
        </is>
      </c>
      <c r="C13" s="4" t="inlineStr">
        <is>
          <t xml:space="preserve"> </t>
        </is>
      </c>
      <c r="D13" s="4" t="inlineStr">
        <is>
          <t xml:space="preserve"> </t>
        </is>
      </c>
      <c r="E13" s="6" t="n">
        <v>32575</v>
      </c>
      <c r="F13" s="4" t="inlineStr">
        <is>
          <t xml:space="preserve"> </t>
        </is>
      </c>
      <c r="G13" s="4" t="inlineStr">
        <is>
          <t xml:space="preserve"> </t>
        </is>
      </c>
    </row>
    <row r="14">
      <c r="A14" s="4" t="inlineStr">
        <is>
          <t>The Business | Fixed rate unsecured loan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senior notes (in percentage)</t>
        </is>
      </c>
      <c r="B16" s="4" t="inlineStr">
        <is>
          <t xml:space="preserve"> </t>
        </is>
      </c>
      <c r="C16" s="4" t="inlineStr">
        <is>
          <t xml:space="preserve"> </t>
        </is>
      </c>
      <c r="D16" s="4" t="inlineStr">
        <is>
          <t xml:space="preserve"> </t>
        </is>
      </c>
      <c r="E16" s="4" t="inlineStr">
        <is>
          <t xml:space="preserve"> </t>
        </is>
      </c>
      <c r="F16" s="11" t="n">
        <v>0.015</v>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18001</v>
      </c>
      <c r="G17" s="4" t="inlineStr">
        <is>
          <t xml:space="preserve"> </t>
        </is>
      </c>
    </row>
    <row r="18">
      <c r="A18" s="4" t="inlineStr">
        <is>
          <t>Debt Instrument, Face Amount, Contingent Reduced Redemption Value</t>
        </is>
      </c>
      <c r="B18" s="4" t="inlineStr">
        <is>
          <t xml:space="preserve"> </t>
        </is>
      </c>
      <c r="C18" s="5" t="n">
        <v>1500</v>
      </c>
      <c r="D18" s="4" t="inlineStr">
        <is>
          <t xml:space="preserve"> </t>
        </is>
      </c>
      <c r="E18" s="4" t="inlineStr">
        <is>
          <t xml:space="preserve"> </t>
        </is>
      </c>
      <c r="F18" s="4" t="inlineStr">
        <is>
          <t xml:space="preserve"> </t>
        </is>
      </c>
      <c r="G18" s="6" t="n">
        <v>1500</v>
      </c>
    </row>
    <row r="19">
      <c r="A19" s="4" t="inlineStr">
        <is>
          <t>Gain on extinguishment of debt</t>
        </is>
      </c>
      <c r="B19" s="4" t="inlineStr">
        <is>
          <t xml:space="preserve"> </t>
        </is>
      </c>
      <c r="C19" s="6" t="n">
        <v>1500</v>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Equity (Parenthetical) - $ / shares</t>
        </is>
      </c>
      <c r="G1" s="2" t="inlineStr">
        <is>
          <t>3 Months Ended</t>
        </is>
      </c>
    </row>
    <row r="2">
      <c r="B2" s="2" t="inlineStr">
        <is>
          <t>Mar. 26, 2024</t>
        </is>
      </c>
      <c r="C2" s="2" t="inlineStr">
        <is>
          <t>Feb. 08, 2024</t>
        </is>
      </c>
      <c r="D2" s="2" t="inlineStr">
        <is>
          <t>Mar. 24, 2023</t>
        </is>
      </c>
      <c r="E2" s="2" t="inlineStr">
        <is>
          <t>Feb. 09, 2023</t>
        </is>
      </c>
      <c r="F2" s="2" t="inlineStr">
        <is>
          <t>Feb. 10, 2022</t>
        </is>
      </c>
      <c r="G2" s="2" t="inlineStr">
        <is>
          <t>Mar. 31, 2024</t>
        </is>
      </c>
      <c r="H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common share (in usd per share)</t>
        </is>
      </c>
      <c r="B4" s="8" t="n">
        <v>0.1525</v>
      </c>
      <c r="C4" s="8" t="n">
        <v>0.1525</v>
      </c>
      <c r="D4" s="8" t="n">
        <v>0.1375</v>
      </c>
      <c r="E4" s="8" t="n">
        <v>0.1375</v>
      </c>
      <c r="F4" s="9" t="n">
        <v>0.125</v>
      </c>
      <c r="G4" s="8" t="n">
        <v>0.1525</v>
      </c>
      <c r="H4" s="8" t="n">
        <v>0.1375</v>
      </c>
    </row>
  </sheetData>
  <mergeCells count="2">
    <mergeCell ref="A1:A2"/>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gross and net amount of property, plant and equipment (Detail)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gross</t>
        </is>
      </c>
      <c r="B3" s="6" t="n">
        <v>791103</v>
      </c>
      <c r="C3" s="6" t="n">
        <v>780134</v>
      </c>
    </row>
    <row r="4">
      <c r="A4" s="4" t="inlineStr">
        <is>
          <t>Less: Accumulated depreciation and amortization</t>
        </is>
      </c>
      <c r="B4" s="5" t="n">
        <v>-597298</v>
      </c>
      <c r="C4" s="5" t="n">
        <v>-590331</v>
      </c>
    </row>
    <row r="5">
      <c r="A5" s="4" t="inlineStr">
        <is>
          <t>Property, plant and equipment, net</t>
        </is>
      </c>
      <c r="B5" s="6" t="n">
        <v>193805</v>
      </c>
      <c r="C5" s="6" t="n">
        <v>1898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6" t="n">
        <v>17280</v>
      </c>
      <c r="C4" s="6" t="n">
        <v>18757</v>
      </c>
    </row>
    <row r="5">
      <c r="A5" s="4" t="inlineStr">
        <is>
          <t>Depreciation on PP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13495</v>
      </c>
      <c r="C7" s="5" t="n">
        <v>12717</v>
      </c>
    </row>
    <row r="8">
      <c r="A8" s="4" t="inlineStr">
        <is>
          <t>Computer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6" t="n">
        <v>533</v>
      </c>
      <c r="C10" s="6" t="n">
        <v>6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Opening balance</t>
        </is>
      </c>
      <c r="B4" s="6" t="n">
        <v>1683782</v>
      </c>
      <c r="C4" s="6" t="n">
        <v>1684196</v>
      </c>
    </row>
    <row r="5">
      <c r="A5" s="4" t="inlineStr">
        <is>
          <t>Effect of exchange rate fluctuations</t>
        </is>
      </c>
      <c r="B5" s="5" t="n">
        <v>-4062</v>
      </c>
      <c r="C5" s="5" t="n">
        <v>-414</v>
      </c>
    </row>
    <row r="6">
      <c r="A6" s="4" t="inlineStr">
        <is>
          <t>Closing balance</t>
        </is>
      </c>
      <c r="B6" s="6" t="n">
        <v>1679720</v>
      </c>
      <c r="C6" s="6" t="n">
        <v>16837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by reporting unit (Detail)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Opening balance</t>
        </is>
      </c>
      <c r="B4" s="6" t="n">
        <v>1683782</v>
      </c>
      <c r="C4" s="6" t="n">
        <v>1684196</v>
      </c>
    </row>
    <row r="5">
      <c r="A5" s="4" t="inlineStr">
        <is>
          <t>Effect of exchange rate fluctuations</t>
        </is>
      </c>
      <c r="B5" s="5" t="n">
        <v>-4062</v>
      </c>
      <c r="C5" s="5" t="n">
        <v>-414</v>
      </c>
    </row>
    <row r="6">
      <c r="A6" s="4" t="inlineStr">
        <is>
          <t>Closing balance</t>
        </is>
      </c>
      <c r="B6" s="5" t="n">
        <v>1679720</v>
      </c>
      <c r="C6" s="5" t="n">
        <v>1683782</v>
      </c>
    </row>
    <row r="7">
      <c r="A7" s="4" t="inlineStr">
        <is>
          <t>Financial Servic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Opening balance</t>
        </is>
      </c>
      <c r="B9" s="5" t="n">
        <v>408674</v>
      </c>
      <c r="C9" s="5" t="n">
        <v>408736</v>
      </c>
    </row>
    <row r="10">
      <c r="A10" s="4" t="inlineStr">
        <is>
          <t>Effect of exchange rate fluctuations</t>
        </is>
      </c>
      <c r="B10" s="5" t="n">
        <v>-1133</v>
      </c>
      <c r="C10" s="5" t="n">
        <v>-62</v>
      </c>
    </row>
    <row r="11">
      <c r="A11" s="4" t="inlineStr">
        <is>
          <t>Closing balance</t>
        </is>
      </c>
      <c r="B11" s="5" t="n">
        <v>407541</v>
      </c>
      <c r="C11" s="5" t="n">
        <v>408674</v>
      </c>
    </row>
    <row r="12">
      <c r="A12" s="4" t="inlineStr">
        <is>
          <t>Consumer and Healthcar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Opening balance</t>
        </is>
      </c>
      <c r="B14" s="5" t="n">
        <v>592780</v>
      </c>
      <c r="C14" s="5" t="n">
        <v>592907</v>
      </c>
    </row>
    <row r="15">
      <c r="A15" s="4" t="inlineStr">
        <is>
          <t>Effect of exchange rate fluctuations</t>
        </is>
      </c>
      <c r="B15" s="5" t="n">
        <v>-1473</v>
      </c>
      <c r="C15" s="5" t="n">
        <v>-127</v>
      </c>
    </row>
    <row r="16">
      <c r="A16" s="4" t="inlineStr">
        <is>
          <t>Closing balance</t>
        </is>
      </c>
      <c r="B16" s="5" t="n">
        <v>591307</v>
      </c>
      <c r="C16" s="5" t="n">
        <v>592780</v>
      </c>
    </row>
    <row r="17">
      <c r="A17" s="4" t="inlineStr">
        <is>
          <t>High Tech and Manufacturing</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Opening balance</t>
        </is>
      </c>
      <c r="B19" s="5" t="n">
        <v>682328</v>
      </c>
      <c r="C19" s="5" t="n">
        <v>682553</v>
      </c>
    </row>
    <row r="20">
      <c r="A20" s="4" t="inlineStr">
        <is>
          <t>Effect of exchange rate fluctuations</t>
        </is>
      </c>
      <c r="B20" s="5" t="n">
        <v>-1456</v>
      </c>
      <c r="C20" s="5" t="n">
        <v>-225</v>
      </c>
    </row>
    <row r="21">
      <c r="A21" s="4" t="inlineStr">
        <is>
          <t>Closing balance</t>
        </is>
      </c>
      <c r="B21" s="6" t="n">
        <v>680872</v>
      </c>
      <c r="C21" s="6" t="n">
        <v>6823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deductible for tax purposes</t>
        </is>
      </c>
      <c r="B4" s="6" t="n">
        <v>256767</v>
      </c>
      <c r="C4" s="4" t="inlineStr">
        <is>
          <t xml:space="preserve"> </t>
        </is>
      </c>
      <c r="D4" s="6" t="n">
        <v>263910</v>
      </c>
    </row>
    <row r="5">
      <c r="A5" s="4" t="inlineStr">
        <is>
          <t>Amortization of acquired intangible assets</t>
        </is>
      </c>
      <c r="B5" s="5" t="n">
        <v>6927</v>
      </c>
      <c r="C5" s="6" t="n">
        <v>8255</v>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Goodwill And Intangible Assets Disclosure [Line Items]</t>
        </is>
      </c>
      <c r="B7" s="4" t="inlineStr">
        <is>
          <t xml:space="preserve"> </t>
        </is>
      </c>
      <c r="C7" s="4" t="inlineStr">
        <is>
          <t xml:space="preserve"> </t>
        </is>
      </c>
      <c r="D7" s="4" t="inlineStr">
        <is>
          <t xml:space="preserve"> </t>
        </is>
      </c>
    </row>
    <row r="8">
      <c r="A8" s="4" t="inlineStr">
        <is>
          <t>Tangible asset impairment charges</t>
        </is>
      </c>
      <c r="B8" s="5" t="n">
        <v>0</v>
      </c>
      <c r="C8" s="5" t="n">
        <v>0</v>
      </c>
      <c r="D8" s="4" t="inlineStr">
        <is>
          <t xml:space="preserve"> </t>
        </is>
      </c>
    </row>
    <row r="9">
      <c r="A9" s="4" t="inlineStr">
        <is>
          <t>Internally developed and other intangibles</t>
        </is>
      </c>
      <c r="B9" s="4" t="inlineStr">
        <is>
          <t xml:space="preserve"> </t>
        </is>
      </c>
      <c r="C9" s="4" t="inlineStr">
        <is>
          <t xml:space="preserve"> </t>
        </is>
      </c>
      <c r="D9" s="4" t="inlineStr">
        <is>
          <t xml:space="preserve"> </t>
        </is>
      </c>
    </row>
    <row r="10">
      <c r="A10" s="3" t="inlineStr">
        <is>
          <t>Goodwill And Intangible Assets Disclosure [Line Items]</t>
        </is>
      </c>
      <c r="B10" s="4" t="inlineStr">
        <is>
          <t xml:space="preserve"> </t>
        </is>
      </c>
      <c r="C10" s="4" t="inlineStr">
        <is>
          <t xml:space="preserve"> </t>
        </is>
      </c>
      <c r="D10" s="4" t="inlineStr">
        <is>
          <t xml:space="preserve"> </t>
        </is>
      </c>
    </row>
    <row r="11">
      <c r="A11" s="4" t="inlineStr">
        <is>
          <t>Amortization of acquired intangible assets</t>
        </is>
      </c>
      <c r="B11" s="6" t="n">
        <v>458</v>
      </c>
      <c r="C11" s="6" t="n">
        <v>2251</v>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699904</v>
      </c>
      <c r="C3" s="6" t="n">
        <v>701530</v>
      </c>
    </row>
    <row r="4">
      <c r="A4" s="4" t="inlineStr">
        <is>
          <t>Accumulated amortization  &amp; Impairment</t>
        </is>
      </c>
      <c r="B4" s="5" t="n">
        <v>653599</v>
      </c>
      <c r="C4" s="5" t="n">
        <v>648502</v>
      </c>
    </row>
    <row r="5">
      <c r="A5" s="4" t="inlineStr">
        <is>
          <t>Net</t>
        </is>
      </c>
      <c r="B5" s="5" t="n">
        <v>46305</v>
      </c>
      <c r="C5" s="5" t="n">
        <v>53028</v>
      </c>
    </row>
    <row r="6">
      <c r="A6" s="4" t="inlineStr">
        <is>
          <t>Customer-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472062</v>
      </c>
      <c r="C8" s="5" t="n">
        <v>474090</v>
      </c>
    </row>
    <row r="9">
      <c r="A9" s="4" t="inlineStr">
        <is>
          <t>Accumulated amortization  &amp; Impairment</t>
        </is>
      </c>
      <c r="B9" s="5" t="n">
        <v>439269</v>
      </c>
      <c r="C9" s="5" t="n">
        <v>436104</v>
      </c>
    </row>
    <row r="10">
      <c r="A10" s="4" t="inlineStr">
        <is>
          <t>Net</t>
        </is>
      </c>
      <c r="B10" s="5" t="n">
        <v>32793</v>
      </c>
      <c r="C10" s="5" t="n">
        <v>37986</v>
      </c>
    </row>
    <row r="11">
      <c r="A11" s="4" t="inlineStr">
        <is>
          <t>Marketing-related intangibl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97748</v>
      </c>
      <c r="C13" s="5" t="n">
        <v>97840</v>
      </c>
    </row>
    <row r="14">
      <c r="A14" s="4" t="inlineStr">
        <is>
          <t>Accumulated amortization  &amp; Impairment</t>
        </is>
      </c>
      <c r="B14" s="5" t="n">
        <v>89850</v>
      </c>
      <c r="C14" s="5" t="n">
        <v>88648</v>
      </c>
    </row>
    <row r="15">
      <c r="A15" s="4" t="inlineStr">
        <is>
          <t>Net</t>
        </is>
      </c>
      <c r="B15" s="5" t="n">
        <v>7898</v>
      </c>
      <c r="C15" s="5" t="n">
        <v>9192</v>
      </c>
    </row>
    <row r="16">
      <c r="A16" s="4" t="inlineStr">
        <is>
          <t>Technology-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130094</v>
      </c>
      <c r="C18" s="5" t="n">
        <v>129600</v>
      </c>
    </row>
    <row r="19">
      <c r="A19" s="4" t="inlineStr">
        <is>
          <t>Accumulated amortization  &amp; Impairment</t>
        </is>
      </c>
      <c r="B19" s="5" t="n">
        <v>124480</v>
      </c>
      <c r="C19" s="5" t="n">
        <v>123750</v>
      </c>
    </row>
    <row r="20">
      <c r="A20" s="4" t="inlineStr">
        <is>
          <t>Net</t>
        </is>
      </c>
      <c r="B20" s="6" t="n">
        <v>5614</v>
      </c>
      <c r="C20" s="6" t="n">
        <v>5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Short-Term Borrowings - Narrative (Detail) - USD ($)</t>
        </is>
      </c>
      <c r="B1" s="2" t="inlineStr">
        <is>
          <t>1 Months Ended</t>
        </is>
      </c>
      <c r="C1" s="2" t="inlineStr">
        <is>
          <t>3 Months Ended</t>
        </is>
      </c>
      <c r="D1" s="2" t="inlineStr">
        <is>
          <t>12 Months Ended</t>
        </is>
      </c>
    </row>
    <row r="2">
      <c r="B2" s="2" t="inlineStr">
        <is>
          <t>Aug. 31, 2018</t>
        </is>
      </c>
      <c r="C2" s="2" t="inlineStr">
        <is>
          <t>Mar. 31, 2024</t>
        </is>
      </c>
      <c r="D2" s="2" t="inlineStr">
        <is>
          <t>Dec. 31, 2023</t>
        </is>
      </c>
      <c r="E2" s="2" t="inlineStr">
        <is>
          <t>Dec. 1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und-based and non-fund-based credit facilities limits available</t>
        </is>
      </c>
      <c r="B4" s="4" t="inlineStr">
        <is>
          <t xml:space="preserve"> </t>
        </is>
      </c>
      <c r="C4" s="6" t="n">
        <v>23248000</v>
      </c>
      <c r="D4" s="6" t="n">
        <v>23302000</v>
      </c>
      <c r="E4" s="4" t="inlineStr">
        <is>
          <t xml:space="preserve"> </t>
        </is>
      </c>
    </row>
    <row r="5">
      <c r="A5" s="4" t="inlineStr">
        <is>
          <t>Utilization of credit facility for non fund-based usage</t>
        </is>
      </c>
      <c r="B5" s="4" t="inlineStr">
        <is>
          <t xml:space="preserve"> </t>
        </is>
      </c>
      <c r="C5" s="6" t="n">
        <v>9277000</v>
      </c>
      <c r="D5" s="6" t="n">
        <v>9336000</v>
      </c>
      <c r="E5" s="4" t="inlineStr">
        <is>
          <t xml:space="preserve"> </t>
        </is>
      </c>
    </row>
    <row r="6">
      <c r="A6" s="4" t="inlineStr">
        <is>
          <t>Margin over LIBOR (in percentage)</t>
        </is>
      </c>
      <c r="B6" s="12" t="n">
        <v>0.01375</v>
      </c>
      <c r="C6" s="4" t="inlineStr">
        <is>
          <t xml:space="preserve"> </t>
        </is>
      </c>
      <c r="D6" s="4" t="inlineStr">
        <is>
          <t xml:space="preserve"> </t>
        </is>
      </c>
      <c r="E6" s="4" t="inlineStr">
        <is>
          <t xml:space="preserve"> </t>
        </is>
      </c>
    </row>
    <row r="7">
      <c r="A7" s="4" t="inlineStr">
        <is>
          <t>Commitment fee (in percentage)</t>
        </is>
      </c>
      <c r="B7" s="4" t="inlineStr">
        <is>
          <t xml:space="preserve"> </t>
        </is>
      </c>
      <c r="C7" s="11" t="n">
        <v>0.002</v>
      </c>
      <c r="D7" s="11" t="n">
        <v>0.002</v>
      </c>
      <c r="E7" s="4" t="inlineStr">
        <is>
          <t xml:space="preserve"> </t>
        </is>
      </c>
    </row>
    <row r="8">
      <c r="A8" s="4" t="inlineStr">
        <is>
          <t>Credit facility, amount utilized</t>
        </is>
      </c>
      <c r="B8" s="4" t="inlineStr">
        <is>
          <t xml:space="preserve"> </t>
        </is>
      </c>
      <c r="C8" s="6" t="n">
        <v>51532000</v>
      </c>
      <c r="D8" s="6" t="n">
        <v>11627000</v>
      </c>
      <c r="E8" s="4" t="inlineStr">
        <is>
          <t xml:space="preserve"> </t>
        </is>
      </c>
    </row>
    <row r="9">
      <c r="A9" s="4" t="inlineStr">
        <is>
          <t>Short-term borrowings</t>
        </is>
      </c>
      <c r="B9" s="4" t="inlineStr">
        <is>
          <t xml:space="preserve"> </t>
        </is>
      </c>
      <c r="C9" s="6" t="n">
        <v>50000000</v>
      </c>
      <c r="D9" s="6" t="n">
        <v>10000000</v>
      </c>
      <c r="E9" s="4" t="inlineStr">
        <is>
          <t xml:space="preserve"> </t>
        </is>
      </c>
    </row>
    <row r="10">
      <c r="A10" s="4" t="inlineStr">
        <is>
          <t>2022 facility | Base rat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rgin over LIBOR (in percentage)</t>
        </is>
      </c>
      <c r="B12" s="4" t="inlineStr">
        <is>
          <t xml:space="preserve"> </t>
        </is>
      </c>
      <c r="C12" s="12" t="n">
        <v>0.01375</v>
      </c>
      <c r="D12" s="4" t="inlineStr">
        <is>
          <t xml:space="preserve"> </t>
        </is>
      </c>
      <c r="E12" s="4" t="inlineStr">
        <is>
          <t xml:space="preserve"> </t>
        </is>
      </c>
    </row>
    <row r="13">
      <c r="A13" s="4" t="inlineStr">
        <is>
          <t>2022 facility | Base rate plus applicable margi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 (in percentage)</t>
        </is>
      </c>
      <c r="B15" s="4" t="inlineStr">
        <is>
          <t xml:space="preserve"> </t>
        </is>
      </c>
      <c r="C15" s="12" t="n">
        <v>0.00375</v>
      </c>
      <c r="D15" s="4" t="inlineStr">
        <is>
          <t xml:space="preserve"> </t>
        </is>
      </c>
      <c r="E15" s="4" t="inlineStr">
        <is>
          <t xml:space="preserve"> </t>
        </is>
      </c>
    </row>
    <row r="16">
      <c r="A16" s="4" t="inlineStr">
        <is>
          <t>Minimum | 2022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Term SOFR adjustment (in percentage)</t>
        </is>
      </c>
      <c r="B18" s="4" t="inlineStr">
        <is>
          <t xml:space="preserve"> </t>
        </is>
      </c>
      <c r="C18" s="10" t="n">
        <v>0</v>
      </c>
      <c r="D18" s="10" t="n">
        <v>0</v>
      </c>
      <c r="E18" s="4" t="inlineStr">
        <is>
          <t xml:space="preserve"> </t>
        </is>
      </c>
    </row>
    <row r="19">
      <c r="A19" s="4" t="inlineStr">
        <is>
          <t>Maximum | 2022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Term SOFR adjustment (in percentage)</t>
        </is>
      </c>
      <c r="B21" s="4" t="inlineStr">
        <is>
          <t xml:space="preserve"> </t>
        </is>
      </c>
      <c r="C21" s="11" t="n">
        <v>0.001</v>
      </c>
      <c r="D21" s="11" t="n">
        <v>0.001</v>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6" t="n">
        <v>650000000</v>
      </c>
    </row>
    <row r="25">
      <c r="A25" s="4" t="inlineStr">
        <is>
          <t>Non fund-based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redit facility, amount utilized</t>
        </is>
      </c>
      <c r="B27" s="4" t="inlineStr">
        <is>
          <t xml:space="preserve"> </t>
        </is>
      </c>
      <c r="C27" s="6" t="n">
        <v>1532000</v>
      </c>
      <c r="D27" s="6" t="n">
        <v>1627000</v>
      </c>
      <c r="E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Term Debt - Narrative (Detail) - USD ($)</t>
        </is>
      </c>
      <c r="B1" s="2" t="inlineStr">
        <is>
          <t>1 Months Ended</t>
        </is>
      </c>
      <c r="C1" s="2" t="inlineStr">
        <is>
          <t>3 Months Ended</t>
        </is>
      </c>
      <c r="D1" s="2" t="inlineStr">
        <is>
          <t>12 Months Ended</t>
        </is>
      </c>
    </row>
    <row r="2">
      <c r="B2" s="2" t="inlineStr">
        <is>
          <t>Aug. 31, 2018</t>
        </is>
      </c>
      <c r="C2" s="2" t="inlineStr">
        <is>
          <t>Mar. 31, 2024</t>
        </is>
      </c>
      <c r="D2" s="2" t="inlineStr">
        <is>
          <t>Dec. 31, 2023</t>
        </is>
      </c>
      <c r="E2" s="2" t="inlineStr">
        <is>
          <t>Dec. 31, 2022</t>
        </is>
      </c>
      <c r="F2" s="2" t="inlineStr">
        <is>
          <t>Mar. 31, 2021</t>
        </is>
      </c>
      <c r="G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gin over LIBOR (in percentage)</t>
        </is>
      </c>
      <c r="B4" s="12" t="n">
        <v>0.013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debt to EBITDA leverage ratio, covenant line of credit</t>
        </is>
      </c>
      <c r="B5" s="4" t="inlineStr">
        <is>
          <t xml:space="preserve"> </t>
        </is>
      </c>
      <c r="C5" s="10" t="n">
        <v>3</v>
      </c>
      <c r="D5" s="4" t="inlineStr">
        <is>
          <t xml:space="preserve"> </t>
        </is>
      </c>
      <c r="E5" s="4" t="inlineStr">
        <is>
          <t xml:space="preserve"> </t>
        </is>
      </c>
      <c r="F5" s="4" t="inlineStr">
        <is>
          <t xml:space="preserve"> </t>
        </is>
      </c>
      <c r="G5" s="4" t="inlineStr">
        <is>
          <t xml:space="preserve"> </t>
        </is>
      </c>
    </row>
    <row r="6">
      <c r="A6" s="4" t="inlineStr">
        <is>
          <t>Interest coverage minimum ratio, covenant line of credit</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Long-term debt, amount</t>
        </is>
      </c>
      <c r="B7" s="4" t="inlineStr">
        <is>
          <t xml:space="preserve"> </t>
        </is>
      </c>
      <c r="C7" s="6" t="n">
        <v>1244095000</v>
      </c>
      <c r="D7" s="6" t="n">
        <v>1256962000</v>
      </c>
      <c r="E7" s="4" t="inlineStr">
        <is>
          <t xml:space="preserve"> </t>
        </is>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mortization expense</t>
        </is>
      </c>
      <c r="B10" s="4" t="inlineStr">
        <is>
          <t xml:space="preserve"> </t>
        </is>
      </c>
      <c r="C10" s="5" t="n">
        <v>1170000</v>
      </c>
      <c r="D10" s="5" t="n">
        <v>1258000</v>
      </c>
      <c r="E10" s="4" t="inlineStr">
        <is>
          <t xml:space="preserve"> </t>
        </is>
      </c>
      <c r="F10" s="4" t="inlineStr">
        <is>
          <t xml:space="preserve"> </t>
        </is>
      </c>
      <c r="G10" s="4" t="inlineStr">
        <is>
          <t xml:space="preserve"> </t>
        </is>
      </c>
    </row>
    <row r="11">
      <c r="A11" s="4" t="inlineStr">
        <is>
          <t>Long-term debt, amount</t>
        </is>
      </c>
      <c r="B11" s="4" t="inlineStr">
        <is>
          <t xml:space="preserve"> </t>
        </is>
      </c>
      <c r="C11" s="5" t="n">
        <v>495705000</v>
      </c>
      <c r="D11" s="6" t="n">
        <v>508867000</v>
      </c>
      <c r="E11" s="4" t="inlineStr">
        <is>
          <t xml:space="preserve"> </t>
        </is>
      </c>
      <c r="F11" s="4" t="inlineStr">
        <is>
          <t xml:space="preserve"> </t>
        </is>
      </c>
      <c r="G11" s="4" t="inlineStr">
        <is>
          <t xml:space="preserve"> </t>
        </is>
      </c>
    </row>
    <row r="12">
      <c r="A12" s="4" t="inlineStr">
        <is>
          <t>Principal amount of term loan</t>
        </is>
      </c>
      <c r="B12" s="4" t="inlineStr">
        <is>
          <t xml:space="preserve"> </t>
        </is>
      </c>
      <c r="C12" s="6" t="n">
        <v>6625000</v>
      </c>
      <c r="D12" s="4" t="inlineStr">
        <is>
          <t xml:space="preserve"> </t>
        </is>
      </c>
      <c r="E12" s="4" t="inlineStr">
        <is>
          <t xml:space="preserve"> </t>
        </is>
      </c>
      <c r="F12" s="4" t="inlineStr">
        <is>
          <t xml:space="preserve"> </t>
        </is>
      </c>
      <c r="G12" s="4" t="inlineStr">
        <is>
          <t xml:space="preserve"> </t>
        </is>
      </c>
    </row>
    <row r="13">
      <c r="A13" s="4" t="inlineStr">
        <is>
          <t>2022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SOFR adjustment (in percentage)</t>
        </is>
      </c>
      <c r="B15" s="4" t="inlineStr">
        <is>
          <t xml:space="preserve"> </t>
        </is>
      </c>
      <c r="C15" s="10" t="n">
        <v>0</v>
      </c>
      <c r="D15" s="10" t="n">
        <v>0</v>
      </c>
      <c r="E15" s="4" t="inlineStr">
        <is>
          <t xml:space="preserve"> </t>
        </is>
      </c>
      <c r="F15" s="4" t="inlineStr">
        <is>
          <t xml:space="preserve"> </t>
        </is>
      </c>
      <c r="G15" s="4" t="inlineStr">
        <is>
          <t xml:space="preserve"> </t>
        </is>
      </c>
    </row>
    <row r="16">
      <c r="A16" s="4" t="inlineStr">
        <is>
          <t>2022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SOFR adjustment (in percentage)</t>
        </is>
      </c>
      <c r="B18" s="4" t="inlineStr">
        <is>
          <t xml:space="preserve"> </t>
        </is>
      </c>
      <c r="C18" s="11" t="n">
        <v>0.001</v>
      </c>
      <c r="D18" s="11" t="n">
        <v>0.001</v>
      </c>
      <c r="E18" s="4" t="inlineStr">
        <is>
          <t xml:space="preserve"> </t>
        </is>
      </c>
      <c r="F18" s="4" t="inlineStr">
        <is>
          <t xml:space="preserve"> </t>
        </is>
      </c>
      <c r="G18" s="4" t="inlineStr">
        <is>
          <t xml:space="preserve"> </t>
        </is>
      </c>
    </row>
    <row r="19">
      <c r="A19" s="4" t="inlineStr">
        <is>
          <t>2022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650000000</v>
      </c>
      <c r="F21" s="4" t="inlineStr">
        <is>
          <t xml:space="preserve"> </t>
        </is>
      </c>
      <c r="G21" s="4" t="inlineStr">
        <is>
          <t xml:space="preserve"> </t>
        </is>
      </c>
    </row>
    <row r="22">
      <c r="A22" s="4" t="inlineStr">
        <is>
          <t>2022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530000000</v>
      </c>
      <c r="F24" s="4" t="inlineStr">
        <is>
          <t xml:space="preserve"> </t>
        </is>
      </c>
      <c r="G24" s="4" t="inlineStr">
        <is>
          <t xml:space="preserve"> </t>
        </is>
      </c>
    </row>
    <row r="25">
      <c r="A25" s="4" t="inlineStr">
        <is>
          <t>Amended 2015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gin over LIBOR (in percentage)</t>
        </is>
      </c>
      <c r="B27" s="4" t="inlineStr">
        <is>
          <t xml:space="preserve"> </t>
        </is>
      </c>
      <c r="C27" s="4" t="inlineStr">
        <is>
          <t xml:space="preserve"> </t>
        </is>
      </c>
      <c r="D27" s="11" t="n">
        <v>0.002</v>
      </c>
      <c r="E27" s="4" t="inlineStr">
        <is>
          <t xml:space="preserve"> </t>
        </is>
      </c>
      <c r="F27" s="4" t="inlineStr">
        <is>
          <t xml:space="preserve"> </t>
        </is>
      </c>
      <c r="G27" s="4" t="inlineStr">
        <is>
          <t xml:space="preserve"> </t>
        </is>
      </c>
    </row>
    <row r="28">
      <c r="A28" s="4" t="inlineStr">
        <is>
          <t>Credit facility, base rate (in percentage)</t>
        </is>
      </c>
      <c r="B28" s="4" t="inlineStr">
        <is>
          <t xml:space="preserve"> </t>
        </is>
      </c>
      <c r="C28" s="4" t="inlineStr">
        <is>
          <t xml:space="preserve"> </t>
        </is>
      </c>
      <c r="D28" s="12" t="n">
        <v>0.00375</v>
      </c>
      <c r="E28" s="4" t="inlineStr">
        <is>
          <t xml:space="preserve"> </t>
        </is>
      </c>
      <c r="F28" s="4" t="inlineStr">
        <is>
          <t xml:space="preserve"> </t>
        </is>
      </c>
      <c r="G28" s="4" t="inlineStr">
        <is>
          <t xml:space="preserve"> </t>
        </is>
      </c>
    </row>
    <row r="29">
      <c r="A29" s="4" t="inlineStr">
        <is>
          <t>2019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amount</t>
        </is>
      </c>
      <c r="B31" s="4" t="inlineStr">
        <is>
          <t xml:space="preserve"> </t>
        </is>
      </c>
      <c r="C31" s="6" t="n">
        <v>399609000</v>
      </c>
      <c r="D31" s="6" t="n">
        <v>399464000</v>
      </c>
      <c r="E31" s="4" t="inlineStr">
        <is>
          <t xml:space="preserve"> </t>
        </is>
      </c>
      <c r="F31" s="4" t="inlineStr">
        <is>
          <t xml:space="preserve"> </t>
        </is>
      </c>
      <c r="G31" s="4" t="inlineStr">
        <is>
          <t xml:space="preserve"> </t>
        </is>
      </c>
    </row>
    <row r="32">
      <c r="A32" s="4" t="inlineStr">
        <is>
          <t>2019 Senior notes | Genpact Luxembourg S.r.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400000000</v>
      </c>
    </row>
    <row r="35">
      <c r="A35" s="4" t="inlineStr">
        <is>
          <t>Debt amortization expense</t>
        </is>
      </c>
      <c r="B35" s="4" t="inlineStr">
        <is>
          <t xml:space="preserve"> </t>
        </is>
      </c>
      <c r="C35" s="5" t="n">
        <v>391000</v>
      </c>
      <c r="D35" s="5" t="n">
        <v>536000</v>
      </c>
      <c r="E35" s="4" t="inlineStr">
        <is>
          <t xml:space="preserve"> </t>
        </is>
      </c>
      <c r="F35" s="4" t="inlineStr">
        <is>
          <t xml:space="preserve"> </t>
        </is>
      </c>
      <c r="G35" s="4" t="inlineStr">
        <is>
          <t xml:space="preserve"> </t>
        </is>
      </c>
    </row>
    <row r="36">
      <c r="A36" s="4" t="inlineStr">
        <is>
          <t>Long-term debt, amount</t>
        </is>
      </c>
      <c r="B36" s="4" t="inlineStr">
        <is>
          <t xml:space="preserve"> </t>
        </is>
      </c>
      <c r="C36" s="6" t="n">
        <v>399609000</v>
      </c>
      <c r="D36" s="5" t="n">
        <v>399464000</v>
      </c>
      <c r="E36" s="4" t="inlineStr">
        <is>
          <t xml:space="preserve"> </t>
        </is>
      </c>
      <c r="F36" s="4" t="inlineStr">
        <is>
          <t xml:space="preserve"> </t>
        </is>
      </c>
      <c r="G36" s="4" t="inlineStr">
        <is>
          <t xml:space="preserve"> </t>
        </is>
      </c>
    </row>
    <row r="37">
      <c r="A37" s="4" t="inlineStr">
        <is>
          <t>Interest rate on senior notes (in percentage)</t>
        </is>
      </c>
      <c r="B37" s="4" t="inlineStr">
        <is>
          <t xml:space="preserve"> </t>
        </is>
      </c>
      <c r="C37" s="12" t="n">
        <v>0.03375</v>
      </c>
      <c r="D37" s="4" t="inlineStr">
        <is>
          <t xml:space="preserve"> </t>
        </is>
      </c>
      <c r="E37" s="4" t="inlineStr">
        <is>
          <t xml:space="preserve"> </t>
        </is>
      </c>
      <c r="F37" s="4" t="inlineStr">
        <is>
          <t xml:space="preserve"> </t>
        </is>
      </c>
      <c r="G37" s="12" t="n">
        <v>0.03375</v>
      </c>
    </row>
    <row r="38">
      <c r="A38" s="4" t="inlineStr">
        <is>
          <t>Total 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6" t="n">
        <v>2937000</v>
      </c>
    </row>
    <row r="39">
      <c r="A39" s="4" t="inlineStr">
        <is>
          <t>Debt instrument redemption price (in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row>
    <row r="40">
      <c r="A40" s="4" t="inlineStr">
        <is>
          <t>Debt repurchase price as percentage of aggregate principal value upon certain change of controls (in percentage)</t>
        </is>
      </c>
      <c r="B40" s="4" t="inlineStr">
        <is>
          <t xml:space="preserve"> </t>
        </is>
      </c>
      <c r="C40" s="4" t="inlineStr">
        <is>
          <t xml:space="preserve"> </t>
        </is>
      </c>
      <c r="D40" s="4" t="inlineStr">
        <is>
          <t xml:space="preserve"> </t>
        </is>
      </c>
      <c r="E40" s="10" t="n">
        <v>1.01</v>
      </c>
      <c r="F40" s="4" t="inlineStr">
        <is>
          <t xml:space="preserve"> </t>
        </is>
      </c>
      <c r="G40" s="4" t="inlineStr">
        <is>
          <t xml:space="preserve"> </t>
        </is>
      </c>
    </row>
    <row r="41">
      <c r="A41" s="4" t="inlineStr">
        <is>
          <t>Maximum increase in downgrade of credit rating of notes to adjust interest rate payable (in percentage)</t>
        </is>
      </c>
      <c r="B41" s="4" t="inlineStr">
        <is>
          <t xml:space="preserve"> </t>
        </is>
      </c>
      <c r="C41" s="4" t="inlineStr">
        <is>
          <t xml:space="preserve"> </t>
        </is>
      </c>
      <c r="D41" s="4" t="inlineStr">
        <is>
          <t xml:space="preserve"> </t>
        </is>
      </c>
      <c r="E41" s="10" t="n">
        <v>0.02</v>
      </c>
      <c r="F41" s="4" t="inlineStr">
        <is>
          <t xml:space="preserve"> </t>
        </is>
      </c>
      <c r="G41" s="4" t="inlineStr">
        <is>
          <t xml:space="preserve"> </t>
        </is>
      </c>
    </row>
    <row r="42">
      <c r="A42" s="4" t="inlineStr">
        <is>
          <t>2021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amount</t>
        </is>
      </c>
      <c r="B44" s="4" t="inlineStr">
        <is>
          <t xml:space="preserve"> </t>
        </is>
      </c>
      <c r="C44" s="6" t="n">
        <v>348781000</v>
      </c>
      <c r="D44" s="5" t="n">
        <v>348631000</v>
      </c>
      <c r="E44" s="4" t="inlineStr">
        <is>
          <t xml:space="preserve"> </t>
        </is>
      </c>
      <c r="F44" s="4" t="inlineStr">
        <is>
          <t xml:space="preserve"> </t>
        </is>
      </c>
      <c r="G44" s="4" t="inlineStr">
        <is>
          <t xml:space="preserve"> </t>
        </is>
      </c>
    </row>
    <row r="45">
      <c r="A45" s="4" t="inlineStr">
        <is>
          <t>2021 Senior notes | Genpact Luxembourg S.r.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6" t="n">
        <v>350000000</v>
      </c>
      <c r="G47" s="4" t="inlineStr">
        <is>
          <t xml:space="preserve"> </t>
        </is>
      </c>
    </row>
    <row r="48">
      <c r="A48" s="4" t="inlineStr">
        <is>
          <t>Debt amortization expense</t>
        </is>
      </c>
      <c r="B48" s="4" t="inlineStr">
        <is>
          <t xml:space="preserve"> </t>
        </is>
      </c>
      <c r="C48" s="5" t="n">
        <v>1219000</v>
      </c>
      <c r="D48" s="5" t="n">
        <v>1369000</v>
      </c>
      <c r="E48" s="4" t="inlineStr">
        <is>
          <t xml:space="preserve"> </t>
        </is>
      </c>
      <c r="F48" s="4" t="inlineStr">
        <is>
          <t xml:space="preserve"> </t>
        </is>
      </c>
      <c r="G48" s="4" t="inlineStr">
        <is>
          <t xml:space="preserve"> </t>
        </is>
      </c>
    </row>
    <row r="49">
      <c r="A49" s="4" t="inlineStr">
        <is>
          <t>Long-term debt, amount</t>
        </is>
      </c>
      <c r="B49" s="4" t="inlineStr">
        <is>
          <t xml:space="preserve"> </t>
        </is>
      </c>
      <c r="C49" s="6" t="n">
        <v>348781000</v>
      </c>
      <c r="D49" s="6" t="n">
        <v>348631000</v>
      </c>
      <c r="E49" s="4" t="inlineStr">
        <is>
          <t xml:space="preserve"> </t>
        </is>
      </c>
      <c r="F49" s="4" t="inlineStr">
        <is>
          <t xml:space="preserve"> </t>
        </is>
      </c>
      <c r="G49" s="4" t="inlineStr">
        <is>
          <t xml:space="preserve"> </t>
        </is>
      </c>
    </row>
    <row r="50">
      <c r="A50" s="4" t="inlineStr">
        <is>
          <t>Interest rate on senior notes (in percentage)</t>
        </is>
      </c>
      <c r="B50" s="4" t="inlineStr">
        <is>
          <t xml:space="preserve"> </t>
        </is>
      </c>
      <c r="C50" s="11" t="n">
        <v>0.0175</v>
      </c>
      <c r="D50" s="4" t="inlineStr">
        <is>
          <t xml:space="preserve"> </t>
        </is>
      </c>
      <c r="E50" s="4" t="inlineStr">
        <is>
          <t xml:space="preserve"> </t>
        </is>
      </c>
      <c r="F50" s="11" t="n">
        <v>0.0175</v>
      </c>
      <c r="G50" s="4" t="inlineStr">
        <is>
          <t xml:space="preserve"> </t>
        </is>
      </c>
    </row>
    <row r="51">
      <c r="A51" s="4" t="inlineStr">
        <is>
          <t>Total debt issuance cost</t>
        </is>
      </c>
      <c r="B51" s="4" t="inlineStr">
        <is>
          <t xml:space="preserve"> </t>
        </is>
      </c>
      <c r="C51" s="4" t="inlineStr">
        <is>
          <t xml:space="preserve"> </t>
        </is>
      </c>
      <c r="D51" s="4" t="inlineStr">
        <is>
          <t xml:space="preserve"> </t>
        </is>
      </c>
      <c r="E51" s="4" t="inlineStr">
        <is>
          <t xml:space="preserve"> </t>
        </is>
      </c>
      <c r="F51" s="6" t="n">
        <v>3032000</v>
      </c>
      <c r="G5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244095</v>
      </c>
      <c r="C3" s="6" t="n">
        <v>1256962</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19616</v>
      </c>
      <c r="C6" s="4" t="inlineStr">
        <is>
          <t xml:space="preserve"> </t>
        </is>
      </c>
    </row>
    <row r="7">
      <c r="A7" s="4" t="inlineStr">
        <is>
          <t>2025</t>
        </is>
      </c>
      <c r="B7" s="5" t="n">
        <v>26173</v>
      </c>
      <c r="C7" s="4" t="inlineStr">
        <is>
          <t xml:space="preserve"> </t>
        </is>
      </c>
    </row>
    <row r="8">
      <c r="A8" s="4" t="inlineStr">
        <is>
          <t>2026</t>
        </is>
      </c>
      <c r="B8" s="5" t="n">
        <v>26192</v>
      </c>
      <c r="C8" s="4" t="inlineStr">
        <is>
          <t xml:space="preserve"> </t>
        </is>
      </c>
    </row>
    <row r="9">
      <c r="A9" s="4" t="inlineStr">
        <is>
          <t>2027</t>
        </is>
      </c>
      <c r="B9" s="5" t="n">
        <v>423724</v>
      </c>
      <c r="C9" s="4" t="inlineStr">
        <is>
          <t xml:space="preserve"> </t>
        </is>
      </c>
    </row>
    <row r="10">
      <c r="A10" s="4" t="inlineStr">
        <is>
          <t>Total</t>
        </is>
      </c>
      <c r="B10" s="6" t="n">
        <v>495705</v>
      </c>
      <c r="C10" s="6" t="n">
        <v>5088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 term debt (Detail) - USD ($) $ in Thousands</t>
        </is>
      </c>
      <c r="B1" s="2" t="inlineStr">
        <is>
          <t>Mar. 31, 2024</t>
        </is>
      </c>
      <c r="C1" s="2" t="inlineStr">
        <is>
          <t>Dec. 31, 2023</t>
        </is>
      </c>
      <c r="D1" s="2" t="inlineStr">
        <is>
          <t>Mar. 31, 2021</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amount</t>
        </is>
      </c>
      <c r="B3" s="6" t="n">
        <v>1244095</v>
      </c>
      <c r="C3" s="6" t="n">
        <v>1256962</v>
      </c>
      <c r="D3" s="4" t="inlineStr">
        <is>
          <t xml:space="preserve"> </t>
        </is>
      </c>
      <c r="E3" s="4" t="inlineStr">
        <is>
          <t xml:space="preserve"> </t>
        </is>
      </c>
    </row>
    <row r="4">
      <c r="A4" s="4" t="inlineStr">
        <is>
          <t>Current portion</t>
        </is>
      </c>
      <c r="B4" s="5" t="n">
        <v>425768</v>
      </c>
      <c r="C4" s="5" t="n">
        <v>432242</v>
      </c>
      <c r="D4" s="4" t="inlineStr">
        <is>
          <t xml:space="preserve"> </t>
        </is>
      </c>
      <c r="E4" s="4" t="inlineStr">
        <is>
          <t xml:space="preserve"> </t>
        </is>
      </c>
    </row>
    <row r="5">
      <c r="A5" s="4" t="inlineStr">
        <is>
          <t>Non-current portion</t>
        </is>
      </c>
      <c r="B5" s="5" t="n">
        <v>818327</v>
      </c>
      <c r="C5" s="5" t="n">
        <v>824720</v>
      </c>
      <c r="D5" s="4" t="inlineStr">
        <is>
          <t xml:space="preserve"> </t>
        </is>
      </c>
      <c r="E5" s="4" t="inlineStr">
        <is>
          <t xml:space="preserve"> </t>
        </is>
      </c>
    </row>
    <row r="6">
      <c r="A6" s="4" t="inlineStr">
        <is>
          <t>Total</t>
        </is>
      </c>
      <c r="B6" s="5" t="n">
        <v>1244095</v>
      </c>
      <c r="C6" s="5" t="n">
        <v>1256962</v>
      </c>
      <c r="D6" s="4" t="inlineStr">
        <is>
          <t xml:space="preserve"> </t>
        </is>
      </c>
      <c r="E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amount</t>
        </is>
      </c>
      <c r="B9" s="5" t="n">
        <v>495705</v>
      </c>
      <c r="C9" s="5" t="n">
        <v>508867</v>
      </c>
      <c r="D9" s="4" t="inlineStr">
        <is>
          <t xml:space="preserve"> </t>
        </is>
      </c>
      <c r="E9" s="4" t="inlineStr">
        <is>
          <t xml:space="preserve"> </t>
        </is>
      </c>
    </row>
    <row r="10">
      <c r="A10" s="4" t="inlineStr">
        <is>
          <t>Total</t>
        </is>
      </c>
      <c r="B10" s="5" t="n">
        <v>495705</v>
      </c>
      <c r="C10" s="5" t="n">
        <v>508867</v>
      </c>
      <c r="D10" s="4" t="inlineStr">
        <is>
          <t xml:space="preserve"> </t>
        </is>
      </c>
      <c r="E10" s="4" t="inlineStr">
        <is>
          <t xml:space="preserve"> </t>
        </is>
      </c>
    </row>
    <row r="11">
      <c r="A11" s="4" t="inlineStr">
        <is>
          <t>2019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amount</t>
        </is>
      </c>
      <c r="B13" s="5" t="n">
        <v>399609</v>
      </c>
      <c r="C13" s="5" t="n">
        <v>399464</v>
      </c>
      <c r="D13" s="4" t="inlineStr">
        <is>
          <t xml:space="preserve"> </t>
        </is>
      </c>
      <c r="E13" s="4" t="inlineStr">
        <is>
          <t xml:space="preserve"> </t>
        </is>
      </c>
    </row>
    <row r="14">
      <c r="A14" s="4" t="inlineStr">
        <is>
          <t>Total</t>
        </is>
      </c>
      <c r="B14" s="5" t="n">
        <v>399609</v>
      </c>
      <c r="C14" s="5" t="n">
        <v>399464</v>
      </c>
      <c r="D14" s="4" t="inlineStr">
        <is>
          <t xml:space="preserve"> </t>
        </is>
      </c>
      <c r="E14" s="4" t="inlineStr">
        <is>
          <t xml:space="preserve"> </t>
        </is>
      </c>
    </row>
    <row r="15">
      <c r="A15" s="4" t="inlineStr">
        <is>
          <t>2021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amount</t>
        </is>
      </c>
      <c r="B17" s="5" t="n">
        <v>348781</v>
      </c>
      <c r="C17" s="5" t="n">
        <v>348631</v>
      </c>
      <c r="D17" s="4" t="inlineStr">
        <is>
          <t xml:space="preserve"> </t>
        </is>
      </c>
      <c r="E17" s="4" t="inlineStr">
        <is>
          <t xml:space="preserve"> </t>
        </is>
      </c>
    </row>
    <row r="18">
      <c r="A18" s="4" t="inlineStr">
        <is>
          <t>Total</t>
        </is>
      </c>
      <c r="B18" s="5" t="n">
        <v>348781</v>
      </c>
      <c r="C18" s="5" t="n">
        <v>348631</v>
      </c>
      <c r="D18" s="4" t="inlineStr">
        <is>
          <t xml:space="preserve"> </t>
        </is>
      </c>
      <c r="E18" s="4" t="inlineStr">
        <is>
          <t xml:space="preserve"> </t>
        </is>
      </c>
    </row>
    <row r="19">
      <c r="A19" s="4" t="inlineStr">
        <is>
          <t>Genpact Luxembourg S.r.l. | 2019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amount</t>
        </is>
      </c>
      <c r="B21" s="5" t="n">
        <v>399609</v>
      </c>
      <c r="C21" s="5" t="n">
        <v>399464</v>
      </c>
      <c r="D21" s="4" t="inlineStr">
        <is>
          <t xml:space="preserve"> </t>
        </is>
      </c>
      <c r="E21" s="4" t="inlineStr">
        <is>
          <t xml:space="preserve"> </t>
        </is>
      </c>
    </row>
    <row r="22">
      <c r="A22" s="4" t="inlineStr">
        <is>
          <t>Total</t>
        </is>
      </c>
      <c r="B22" s="6" t="n">
        <v>399609</v>
      </c>
      <c r="C22" s="5" t="n">
        <v>399464</v>
      </c>
      <c r="D22" s="4" t="inlineStr">
        <is>
          <t xml:space="preserve"> </t>
        </is>
      </c>
      <c r="E22" s="4" t="inlineStr">
        <is>
          <t xml:space="preserve"> </t>
        </is>
      </c>
    </row>
    <row r="23">
      <c r="A23" s="4" t="inlineStr">
        <is>
          <t>Interest rate on senior notes (in percentage)</t>
        </is>
      </c>
      <c r="B23" s="12" t="n">
        <v>0.03375</v>
      </c>
      <c r="C23" s="4" t="inlineStr">
        <is>
          <t xml:space="preserve"> </t>
        </is>
      </c>
      <c r="D23" s="4" t="inlineStr">
        <is>
          <t xml:space="preserve"> </t>
        </is>
      </c>
      <c r="E23" s="12" t="n">
        <v>0.03375</v>
      </c>
    </row>
    <row r="24">
      <c r="A24" s="4" t="inlineStr">
        <is>
          <t>Genpact Luxembourg S.r.l. | 2021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amount</t>
        </is>
      </c>
      <c r="B26" s="6" t="n">
        <v>348781</v>
      </c>
      <c r="C26" s="5" t="n">
        <v>348631</v>
      </c>
      <c r="D26" s="4" t="inlineStr">
        <is>
          <t xml:space="preserve"> </t>
        </is>
      </c>
      <c r="E26" s="4" t="inlineStr">
        <is>
          <t xml:space="preserve"> </t>
        </is>
      </c>
    </row>
    <row r="27">
      <c r="A27" s="4" t="inlineStr">
        <is>
          <t>Total</t>
        </is>
      </c>
      <c r="B27" s="6" t="n">
        <v>348781</v>
      </c>
      <c r="C27" s="6" t="n">
        <v>348631</v>
      </c>
      <c r="D27" s="4" t="inlineStr">
        <is>
          <t xml:space="preserve"> </t>
        </is>
      </c>
      <c r="E27" s="4" t="inlineStr">
        <is>
          <t xml:space="preserve"> </t>
        </is>
      </c>
    </row>
    <row r="28">
      <c r="A28" s="4" t="inlineStr">
        <is>
          <t>Interest rate on senior notes (in percentage)</t>
        </is>
      </c>
      <c r="B28" s="11" t="n">
        <v>0.0175</v>
      </c>
      <c r="C28" s="4" t="inlineStr">
        <is>
          <t xml:space="preserve"> </t>
        </is>
      </c>
      <c r="D28" s="11" t="n">
        <v>0.0175</v>
      </c>
      <c r="E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16947</v>
      </c>
      <c r="C4" s="6" t="n">
        <v>106101</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t>
        </is>
      </c>
      <c r="B6" s="5" t="n">
        <v>17280</v>
      </c>
      <c r="C6" s="5" t="n">
        <v>18757</v>
      </c>
    </row>
    <row r="7">
      <c r="A7" s="4" t="inlineStr">
        <is>
          <t>Amortization of debt issuance costs</t>
        </is>
      </c>
      <c r="B7" s="5" t="n">
        <v>488</v>
      </c>
      <c r="C7" s="5" t="n">
        <v>487</v>
      </c>
    </row>
    <row r="8">
      <c r="A8" s="4" t="inlineStr">
        <is>
          <t>Amortization of acquired intangible assets</t>
        </is>
      </c>
      <c r="B8" s="5" t="n">
        <v>6927</v>
      </c>
      <c r="C8" s="5" t="n">
        <v>8255</v>
      </c>
    </row>
    <row r="9">
      <c r="A9" s="4" t="inlineStr">
        <is>
          <t>Loss on the sale of business classified as held for sale (refer to Note 7)</t>
        </is>
      </c>
      <c r="B9" s="5" t="n">
        <v>0</v>
      </c>
      <c r="C9" s="5" t="n">
        <v>802</v>
      </c>
    </row>
    <row r="10">
      <c r="A10" s="4" t="inlineStr">
        <is>
          <t>Allowance for credit losses (refer to Note 3)</t>
        </is>
      </c>
      <c r="B10" s="5" t="n">
        <v>10897</v>
      </c>
      <c r="C10" s="5" t="n">
        <v>3324</v>
      </c>
    </row>
    <row r="11">
      <c r="A11" s="4" t="inlineStr">
        <is>
          <t>Unrealized gain on revaluation of foreign currency assets/liabilities</t>
        </is>
      </c>
      <c r="B11" s="5" t="n">
        <v>-6700</v>
      </c>
      <c r="C11" s="5" t="n">
        <v>-2994</v>
      </c>
    </row>
    <row r="12">
      <c r="A12" s="4" t="inlineStr">
        <is>
          <t>Stock-based compensation expense</t>
        </is>
      </c>
      <c r="B12" s="5" t="n">
        <v>9181</v>
      </c>
      <c r="C12" s="5" t="n">
        <v>19704</v>
      </c>
    </row>
    <row r="13">
      <c r="A13" s="4" t="inlineStr">
        <is>
          <t>Deferred tax expense</t>
        </is>
      </c>
      <c r="B13" s="5" t="n">
        <v>11510</v>
      </c>
      <c r="C13" s="5" t="n">
        <v>1710</v>
      </c>
    </row>
    <row r="14">
      <c r="A14" s="4" t="inlineStr">
        <is>
          <t>Others, net</t>
        </is>
      </c>
      <c r="B14" s="5" t="n">
        <v>167</v>
      </c>
      <c r="C14" s="5" t="n">
        <v>454</v>
      </c>
    </row>
    <row r="15">
      <c r="A15" s="3" t="inlineStr">
        <is>
          <t>Change in operating assets and liabilities:</t>
        </is>
      </c>
      <c r="B15" s="4" t="inlineStr">
        <is>
          <t xml:space="preserve"> </t>
        </is>
      </c>
      <c r="C15" s="4" t="inlineStr">
        <is>
          <t xml:space="preserve"> </t>
        </is>
      </c>
    </row>
    <row r="16">
      <c r="A16" s="4" t="inlineStr">
        <is>
          <t>Increase in accounts receivable</t>
        </is>
      </c>
      <c r="B16" s="5" t="n">
        <v>-40148</v>
      </c>
      <c r="C16" s="5" t="n">
        <v>-17794</v>
      </c>
    </row>
    <row r="17">
      <c r="A17" s="4" t="inlineStr">
        <is>
          <t>Increase in prepaid expenses, other current assets, contract cost assets, operating lease right-of-use assets and other assets</t>
        </is>
      </c>
      <c r="B17" s="5" t="n">
        <v>-22495</v>
      </c>
      <c r="C17" s="5" t="n">
        <v>-11424</v>
      </c>
    </row>
    <row r="18">
      <c r="A18" s="4" t="inlineStr">
        <is>
          <t>Increase (decrease) in accounts payable</t>
        </is>
      </c>
      <c r="B18" s="5" t="n">
        <v>285</v>
      </c>
      <c r="C18" s="5" t="n">
        <v>-13261</v>
      </c>
    </row>
    <row r="19">
      <c r="A19" s="4" t="inlineStr">
        <is>
          <t>Decrease in accrued expenses, other current liabilities, operating leases liabilities and other liabilities</t>
        </is>
      </c>
      <c r="B19" s="5" t="n">
        <v>-131129</v>
      </c>
      <c r="C19" s="5" t="n">
        <v>-167217</v>
      </c>
    </row>
    <row r="20">
      <c r="A20" s="4" t="inlineStr">
        <is>
          <t>Increase in income taxes payable</t>
        </is>
      </c>
      <c r="B20" s="5" t="n">
        <v>1229</v>
      </c>
      <c r="C20" s="5" t="n">
        <v>19032</v>
      </c>
    </row>
    <row r="21">
      <c r="A21" s="4" t="inlineStr">
        <is>
          <t>Net cash used for operating activities</t>
        </is>
      </c>
      <c r="B21" s="5" t="n">
        <v>-25561</v>
      </c>
      <c r="C21" s="5" t="n">
        <v>-34064</v>
      </c>
    </row>
    <row r="22">
      <c r="A22" s="3" t="inlineStr">
        <is>
          <t>Investing activities</t>
        </is>
      </c>
      <c r="B22" s="4" t="inlineStr">
        <is>
          <t xml:space="preserve"> </t>
        </is>
      </c>
      <c r="C22" s="4" t="inlineStr">
        <is>
          <t xml:space="preserve"> </t>
        </is>
      </c>
    </row>
    <row r="23">
      <c r="A23" s="4" t="inlineStr">
        <is>
          <t>Purchase of property, plant and equipment</t>
        </is>
      </c>
      <c r="B23" s="5" t="n">
        <v>-24005</v>
      </c>
      <c r="C23" s="5" t="n">
        <v>-12578</v>
      </c>
    </row>
    <row r="24">
      <c r="A24" s="4" t="inlineStr">
        <is>
          <t>Payment for internally generated intangible assets (including intangibles under development)</t>
        </is>
      </c>
      <c r="B24" s="5" t="n">
        <v>-667</v>
      </c>
      <c r="C24" s="5" t="n">
        <v>-828</v>
      </c>
    </row>
    <row r="25">
      <c r="A25" s="4" t="inlineStr">
        <is>
          <t>Proceeds from sale of property, plant and equipment</t>
        </is>
      </c>
      <c r="B25" s="5" t="n">
        <v>0</v>
      </c>
      <c r="C25" s="5" t="n">
        <v>9</v>
      </c>
    </row>
    <row r="26">
      <c r="A26" s="4" t="inlineStr">
        <is>
          <t>Payment for business acquisitions, net of cash acquired</t>
        </is>
      </c>
      <c r="B26" s="5" t="n">
        <v>0</v>
      </c>
      <c r="C26" s="5" t="n">
        <v>-682</v>
      </c>
    </row>
    <row r="27">
      <c r="A27" s="4" t="inlineStr">
        <is>
          <t>Payment for divestiture of business</t>
        </is>
      </c>
      <c r="B27" s="5" t="n">
        <v>0</v>
      </c>
      <c r="C27" s="5" t="n">
        <v>-19510</v>
      </c>
    </row>
    <row r="28">
      <c r="A28" s="4" t="inlineStr">
        <is>
          <t>Net cash used for investing activities</t>
        </is>
      </c>
      <c r="B28" s="5" t="n">
        <v>-24672</v>
      </c>
      <c r="C28" s="5" t="n">
        <v>-33589</v>
      </c>
    </row>
    <row r="29">
      <c r="A29" s="3" t="inlineStr">
        <is>
          <t>Financing activities</t>
        </is>
      </c>
      <c r="B29" s="4" t="inlineStr">
        <is>
          <t xml:space="preserve"> </t>
        </is>
      </c>
      <c r="C29" s="4" t="inlineStr">
        <is>
          <t xml:space="preserve"> </t>
        </is>
      </c>
    </row>
    <row r="30">
      <c r="A30" s="4" t="inlineStr">
        <is>
          <t>Repayment of finance lease obligations</t>
        </is>
      </c>
      <c r="B30" s="5" t="n">
        <v>-3433</v>
      </c>
      <c r="C30" s="5" t="n">
        <v>-3705</v>
      </c>
    </row>
    <row r="31">
      <c r="A31" s="4" t="inlineStr">
        <is>
          <t>Repayment of long-term debt</t>
        </is>
      </c>
      <c r="B31" s="5" t="n">
        <v>-13250</v>
      </c>
      <c r="C31" s="5" t="n">
        <v>-6625</v>
      </c>
    </row>
    <row r="32">
      <c r="A32" s="4" t="inlineStr">
        <is>
          <t>Proceeds from short-term borrowings</t>
        </is>
      </c>
      <c r="B32" s="5" t="n">
        <v>50000</v>
      </c>
      <c r="C32" s="5" t="n">
        <v>75000</v>
      </c>
    </row>
    <row r="33">
      <c r="A33" s="4" t="inlineStr">
        <is>
          <t>Repayment of short-term borrowings</t>
        </is>
      </c>
      <c r="B33" s="5" t="n">
        <v>-10000</v>
      </c>
      <c r="C33" s="5" t="n">
        <v>-46000</v>
      </c>
    </row>
    <row r="34">
      <c r="A34" s="4" t="inlineStr">
        <is>
          <t>Proceeds from issuance of common shares under stock-based compensation plans</t>
        </is>
      </c>
      <c r="B34" s="5" t="n">
        <v>6797</v>
      </c>
      <c r="C34" s="5" t="n">
        <v>15924</v>
      </c>
    </row>
    <row r="35">
      <c r="A35" s="4" t="inlineStr">
        <is>
          <t>Payment for net settlement of stock-based awards</t>
        </is>
      </c>
      <c r="B35" s="5" t="n">
        <v>-20820</v>
      </c>
      <c r="C35" s="5" t="n">
        <v>-18172</v>
      </c>
    </row>
    <row r="36">
      <c r="A36" s="4" t="inlineStr">
        <is>
          <t>Payment of earn-out consideration</t>
        </is>
      </c>
      <c r="B36" s="5" t="n">
        <v>0</v>
      </c>
      <c r="C36" s="5" t="n">
        <v>-2399</v>
      </c>
    </row>
    <row r="37">
      <c r="A37" s="4" t="inlineStr">
        <is>
          <t>Dividend paid</t>
        </is>
      </c>
      <c r="B37" s="5" t="n">
        <v>-27492</v>
      </c>
      <c r="C37" s="5" t="n">
        <v>-25255</v>
      </c>
    </row>
    <row r="38">
      <c r="A38" s="4" t="inlineStr">
        <is>
          <t>Payment for stock repurchased and retired (including expenses related to stock repurchased)</t>
        </is>
      </c>
      <c r="B38" s="5" t="n">
        <v>-30002</v>
      </c>
      <c r="C38" s="5" t="n">
        <v>-30013</v>
      </c>
    </row>
    <row r="39">
      <c r="A39" s="4" t="inlineStr">
        <is>
          <t>Net cash used for financing activities</t>
        </is>
      </c>
      <c r="B39" s="5" t="n">
        <v>-48200</v>
      </c>
      <c r="C39" s="5" t="n">
        <v>-41245</v>
      </c>
    </row>
    <row r="40">
      <c r="A40" s="4" t="inlineStr">
        <is>
          <t>Net decrease in cash and cash equivalents</t>
        </is>
      </c>
      <c r="B40" s="5" t="n">
        <v>-98433</v>
      </c>
      <c r="C40" s="5" t="n">
        <v>-108898</v>
      </c>
    </row>
    <row r="41">
      <c r="A41" s="4" t="inlineStr">
        <is>
          <t>Effect of exchange rate changes</t>
        </is>
      </c>
      <c r="B41" s="5" t="n">
        <v>-6839</v>
      </c>
      <c r="C41" s="5" t="n">
        <v>14414</v>
      </c>
    </row>
    <row r="42">
      <c r="A42" s="4" t="inlineStr">
        <is>
          <t>Cash and cash equivalents at the beginning of the period</t>
        </is>
      </c>
      <c r="B42" s="5" t="n">
        <v>583670</v>
      </c>
      <c r="C42" s="5" t="n">
        <v>646765</v>
      </c>
    </row>
    <row r="43">
      <c r="A43" s="4" t="inlineStr">
        <is>
          <t>Cash and cash equivalents at the end of the period</t>
        </is>
      </c>
      <c r="B43" s="5" t="n">
        <v>478398</v>
      </c>
      <c r="C43" s="5" t="n">
        <v>552281</v>
      </c>
    </row>
    <row r="44">
      <c r="A44" s="3" t="inlineStr">
        <is>
          <t>Supplementary information</t>
        </is>
      </c>
      <c r="B44" s="4" t="inlineStr">
        <is>
          <t xml:space="preserve"> </t>
        </is>
      </c>
      <c r="C44" s="4" t="inlineStr">
        <is>
          <t xml:space="preserve"> </t>
        </is>
      </c>
    </row>
    <row r="45">
      <c r="A45" s="4" t="inlineStr">
        <is>
          <t>Cash paid during the period for interest</t>
        </is>
      </c>
      <c r="B45" s="5" t="n">
        <v>11393</v>
      </c>
      <c r="C45" s="5" t="n">
        <v>6112</v>
      </c>
    </row>
    <row r="46">
      <c r="A46" s="4" t="inlineStr">
        <is>
          <t>Cash paid during the period for income taxes, net of refund</t>
        </is>
      </c>
      <c r="B46" s="6" t="n">
        <v>20108</v>
      </c>
      <c r="C46" s="6" t="n">
        <v>23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Expenses and Other Current Liabilities - Schedule of accrued expenses and other current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158231</v>
      </c>
      <c r="C3" s="6" t="n">
        <v>165378</v>
      </c>
    </row>
    <row r="4">
      <c r="A4" s="4" t="inlineStr">
        <is>
          <t>Accrued employee cost</t>
        </is>
      </c>
      <c r="B4" s="5" t="n">
        <v>141332</v>
      </c>
      <c r="C4" s="5" t="n">
        <v>322601</v>
      </c>
    </row>
    <row r="5">
      <c r="A5" s="4" t="inlineStr">
        <is>
          <t>Statutory liabilities</t>
        </is>
      </c>
      <c r="B5" s="5" t="n">
        <v>101890</v>
      </c>
      <c r="C5" s="5" t="n">
        <v>76022</v>
      </c>
    </row>
    <row r="6">
      <c r="A6" s="4" t="inlineStr">
        <is>
          <t>Retirement benefits</t>
        </is>
      </c>
      <c r="B6" s="5" t="n">
        <v>1896</v>
      </c>
      <c r="C6" s="5" t="n">
        <v>2386</v>
      </c>
    </row>
    <row r="7">
      <c r="A7" s="4" t="inlineStr">
        <is>
          <t>Compensated absences</t>
        </is>
      </c>
      <c r="B7" s="5" t="n">
        <v>32216</v>
      </c>
      <c r="C7" s="5" t="n">
        <v>29779</v>
      </c>
    </row>
    <row r="8">
      <c r="A8" s="4" t="inlineStr">
        <is>
          <t>Derivative instruments (Note 5)</t>
        </is>
      </c>
      <c r="B8" s="5" t="n">
        <v>4574</v>
      </c>
      <c r="C8" s="5" t="n">
        <v>8109</v>
      </c>
    </row>
    <row r="9">
      <c r="A9" s="4" t="inlineStr">
        <is>
          <t>Contract liabilities (Note 19)</t>
        </is>
      </c>
      <c r="B9" s="5" t="n">
        <v>111802</v>
      </c>
      <c r="C9" s="5" t="n">
        <v>112435</v>
      </c>
    </row>
    <row r="10">
      <c r="A10" s="4" t="inlineStr">
        <is>
          <t>Finance leases liability</t>
        </is>
      </c>
      <c r="B10" s="5" t="n">
        <v>9158</v>
      </c>
      <c r="C10" s="5" t="n">
        <v>10837</v>
      </c>
    </row>
    <row r="11">
      <c r="A11" s="4" t="inlineStr">
        <is>
          <t>Other liabilities</t>
        </is>
      </c>
      <c r="B11" s="5" t="n">
        <v>34251</v>
      </c>
      <c r="C11" s="5" t="n">
        <v>31633</v>
      </c>
    </row>
    <row r="12">
      <c r="A12" s="4" t="inlineStr">
        <is>
          <t>Accrued expenses and other current liabilities, net</t>
        </is>
      </c>
      <c r="B12" s="6" t="n">
        <v>595350</v>
      </c>
      <c r="C12" s="6" t="n">
        <v>759180</v>
      </c>
    </row>
    <row r="13">
      <c r="A13" s="4" t="inlineStr">
        <is>
          <t>Finance lease, liability, current, statement of financial position [Extensible List]</t>
        </is>
      </c>
      <c r="B13" s="4" t="inlineStr">
        <is>
          <t>Accrued expenses and other current liabilities, net</t>
        </is>
      </c>
      <c r="C13" s="4" t="inlineStr">
        <is>
          <t>Accrued expenses and other current liabilities, ne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chedule of other liabilities (Detail)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employee cost</t>
        </is>
      </c>
      <c r="B3" s="6" t="n">
        <v>2702</v>
      </c>
      <c r="C3" s="6" t="n">
        <v>3329</v>
      </c>
    </row>
    <row r="4">
      <c r="A4" s="4" t="inlineStr">
        <is>
          <t>Retirement benefits</t>
        </is>
      </c>
      <c r="B4" s="5" t="n">
        <v>19126</v>
      </c>
      <c r="C4" s="5" t="n">
        <v>13947</v>
      </c>
    </row>
    <row r="5">
      <c r="A5" s="4" t="inlineStr">
        <is>
          <t>Compensated absences</t>
        </is>
      </c>
      <c r="B5" s="5" t="n">
        <v>50627</v>
      </c>
      <c r="C5" s="5" t="n">
        <v>50214</v>
      </c>
    </row>
    <row r="6">
      <c r="A6" s="4" t="inlineStr">
        <is>
          <t>Derivative instruments (Note 5)</t>
        </is>
      </c>
      <c r="B6" s="5" t="n">
        <v>5737</v>
      </c>
      <c r="C6" s="5" t="n">
        <v>9254</v>
      </c>
    </row>
    <row r="7">
      <c r="A7" s="4" t="inlineStr">
        <is>
          <t>Contract liabilities (Note 19)</t>
        </is>
      </c>
      <c r="B7" s="5" t="n">
        <v>63585</v>
      </c>
      <c r="C7" s="5" t="n">
        <v>59393</v>
      </c>
    </row>
    <row r="8">
      <c r="A8" s="4" t="inlineStr">
        <is>
          <t>Finance leases liability</t>
        </is>
      </c>
      <c r="B8" s="5" t="n">
        <v>5928</v>
      </c>
      <c r="C8" s="5" t="n">
        <v>6874</v>
      </c>
    </row>
    <row r="9">
      <c r="A9" s="4" t="inlineStr">
        <is>
          <t>Others</t>
        </is>
      </c>
      <c r="B9" s="5" t="n">
        <v>98525</v>
      </c>
      <c r="C9" s="5" t="n">
        <v>91937</v>
      </c>
    </row>
    <row r="10">
      <c r="A10" s="4" t="inlineStr">
        <is>
          <t>Other liabilities</t>
        </is>
      </c>
      <c r="B10" s="6" t="n">
        <v>246230</v>
      </c>
      <c r="C10" s="6" t="n">
        <v>234948</v>
      </c>
    </row>
    <row r="11">
      <c r="A11" s="4" t="inlineStr">
        <is>
          <t>Finance lease, liability, noncurrent, statement of financial position [extensible list]</t>
        </is>
      </c>
      <c r="B11" s="4" t="inlineStr">
        <is>
          <t>Other liabilities</t>
        </is>
      </c>
      <c r="C11"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defined benefit plan costs (Detail)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s</t>
        </is>
      </c>
      <c r="B4" s="6" t="n">
        <v>4303</v>
      </c>
      <c r="C4" s="6" t="n">
        <v>3760</v>
      </c>
    </row>
    <row r="5">
      <c r="A5" s="4" t="inlineStr">
        <is>
          <t>Interest costs</t>
        </is>
      </c>
      <c r="B5" s="5" t="n">
        <v>2018</v>
      </c>
      <c r="C5" s="5" t="n">
        <v>1736</v>
      </c>
    </row>
    <row r="6">
      <c r="A6" s="4" t="inlineStr">
        <is>
          <t>Amortization of actuarial loss</t>
        </is>
      </c>
      <c r="B6" s="5" t="n">
        <v>62</v>
      </c>
      <c r="C6" s="5" t="n">
        <v>167</v>
      </c>
    </row>
    <row r="7">
      <c r="A7" s="4" t="inlineStr">
        <is>
          <t>Expected return on plan assets</t>
        </is>
      </c>
      <c r="B7" s="5" t="n">
        <v>-1362</v>
      </c>
      <c r="C7" s="5" t="n">
        <v>-1261</v>
      </c>
    </row>
    <row r="8">
      <c r="A8" s="4" t="inlineStr">
        <is>
          <t>Net defined benefit plan costs</t>
        </is>
      </c>
      <c r="B8" s="6" t="n">
        <v>5021</v>
      </c>
      <c r="C8" s="6" t="n">
        <v>44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amounts contributed to defined contribution plans in various jurisdictions (Detail) - USD ($) $ in Thousand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Defined contribution plans, contributed amount</t>
        </is>
      </c>
      <c r="B4" s="6" t="n">
        <v>36609</v>
      </c>
      <c r="C4" s="6" t="n">
        <v>34680</v>
      </c>
    </row>
    <row r="5">
      <c r="A5" s="4" t="inlineStr">
        <is>
          <t>India</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s, contributed amount</t>
        </is>
      </c>
      <c r="B7" s="5" t="n">
        <v>12844</v>
      </c>
      <c r="C7" s="5" t="n">
        <v>11151</v>
      </c>
    </row>
    <row r="8">
      <c r="A8" s="4" t="inlineStr">
        <is>
          <t>U.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Defined contribution plans, contributed amount</t>
        </is>
      </c>
      <c r="B10" s="5" t="n">
        <v>6096</v>
      </c>
      <c r="C10" s="5" t="n">
        <v>5457</v>
      </c>
    </row>
    <row r="11">
      <c r="A11" s="4" t="inlineStr">
        <is>
          <t>U.K.</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Defined contribution plans, contributed amount</t>
        </is>
      </c>
      <c r="B13" s="5" t="n">
        <v>5935</v>
      </c>
      <c r="C13" s="5" t="n">
        <v>5960</v>
      </c>
    </row>
    <row r="14">
      <c r="A14" s="4" t="inlineStr">
        <is>
          <t>China</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Defined contribution plans, contributed amount</t>
        </is>
      </c>
      <c r="B16" s="5" t="n">
        <v>7340</v>
      </c>
      <c r="C16" s="5" t="n">
        <v>6851</v>
      </c>
    </row>
    <row r="17">
      <c r="A17" s="4" t="inlineStr">
        <is>
          <t>Other Regions</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Defined contribution plans, contributed amount</t>
        </is>
      </c>
      <c r="B19" s="6" t="n">
        <v>4394</v>
      </c>
      <c r="C19" s="6" t="n">
        <v>52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mployee Benefit Plans - Narrative (Detail) - USD ($) $ in Thousands</t>
        </is>
      </c>
      <c r="C1" s="2" t="inlineStr">
        <is>
          <t>3 Months Ended</t>
        </is>
      </c>
    </row>
    <row r="2">
      <c r="B2" s="2" t="inlineStr">
        <is>
          <t>Jul. 01, 2018</t>
        </is>
      </c>
      <c r="C2" s="2" t="inlineStr">
        <is>
          <t>Mar. 31, 2024</t>
        </is>
      </c>
      <c r="D2" s="2" t="inlineStr">
        <is>
          <t>Mar. 31, 2023</t>
        </is>
      </c>
      <c r="E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ferred compensation plan liability</t>
        </is>
      </c>
      <c r="B4" s="4" t="inlineStr">
        <is>
          <t xml:space="preserve"> </t>
        </is>
      </c>
      <c r="C4" s="6" t="n">
        <v>54519</v>
      </c>
      <c r="D4" s="4" t="inlineStr">
        <is>
          <t xml:space="preserve"> </t>
        </is>
      </c>
      <c r="E4" s="6" t="n">
        <v>51354</v>
      </c>
    </row>
    <row r="5">
      <c r="A5" s="4" t="inlineStr">
        <is>
          <t>Cash surrender value of policies</t>
        </is>
      </c>
      <c r="B5" s="4" t="inlineStr">
        <is>
          <t xml:space="preserve"> </t>
        </is>
      </c>
      <c r="C5" s="5" t="n">
        <v>55559</v>
      </c>
      <c r="D5" s="4" t="inlineStr">
        <is>
          <t xml:space="preserve"> </t>
        </is>
      </c>
      <c r="E5" s="6" t="n">
        <v>51983</v>
      </c>
    </row>
    <row r="6">
      <c r="A6" s="4" t="inlineStr">
        <is>
          <t>Change in fair value of plan assets</t>
        </is>
      </c>
      <c r="B6" s="4" t="inlineStr">
        <is>
          <t xml:space="preserve"> </t>
        </is>
      </c>
      <c r="C6" s="5" t="n">
        <v>3208</v>
      </c>
      <c r="D6" s="6" t="n">
        <v>2386</v>
      </c>
      <c r="E6" s="4" t="inlineStr">
        <is>
          <t xml:space="preserve"> </t>
        </is>
      </c>
    </row>
    <row r="7">
      <c r="A7" s="4" t="inlineStr">
        <is>
          <t>Change in fair value of deferred compensation liabilities</t>
        </is>
      </c>
      <c r="B7" s="4" t="inlineStr">
        <is>
          <t xml:space="preserve"> </t>
        </is>
      </c>
      <c r="C7" s="6" t="n">
        <v>3164</v>
      </c>
      <c r="D7" s="6" t="n">
        <v>2343</v>
      </c>
      <c r="E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Vesting percentage of participants (in percentage)</t>
        </is>
      </c>
      <c r="B10" s="10" t="n">
        <v>1</v>
      </c>
      <c r="C10" s="4" t="inlineStr">
        <is>
          <t xml:space="preserve"> </t>
        </is>
      </c>
      <c r="D10" s="4" t="inlineStr">
        <is>
          <t xml:space="preserve"> </t>
        </is>
      </c>
      <c r="E10" s="4" t="inlineStr">
        <is>
          <t xml:space="preserve"> </t>
        </is>
      </c>
    </row>
    <row r="11">
      <c r="A11" s="4" t="inlineStr">
        <is>
          <t>Employer discretionary vesting period</t>
        </is>
      </c>
      <c r="B11" s="4" t="inlineStr">
        <is>
          <t>2 years</t>
        </is>
      </c>
      <c r="C11" s="4" t="inlineStr">
        <is>
          <t xml:space="preserve"> </t>
        </is>
      </c>
      <c r="D11" s="4" t="inlineStr">
        <is>
          <t xml:space="preserve"> </t>
        </is>
      </c>
      <c r="E11" s="4" t="inlineStr">
        <is>
          <t xml:space="preserve"> </t>
        </is>
      </c>
    </row>
    <row r="12">
      <c r="A12" s="4" t="inlineStr">
        <is>
          <t>Earnings receivable minimum term</t>
        </is>
      </c>
      <c r="B12" s="4" t="inlineStr">
        <is>
          <t>2 years</t>
        </is>
      </c>
      <c r="C12" s="4" t="inlineStr">
        <is>
          <t xml:space="preserve"> </t>
        </is>
      </c>
      <c r="D12" s="4" t="inlineStr">
        <is>
          <t xml:space="preserve"> </t>
        </is>
      </c>
      <c r="E12" s="4" t="inlineStr">
        <is>
          <t xml:space="preserve"> </t>
        </is>
      </c>
    </row>
    <row r="13">
      <c r="A13" s="4" t="inlineStr">
        <is>
          <t>Earnings receivable lump sum or annual installment maximum terms</t>
        </is>
      </c>
      <c r="B13" s="4" t="inlineStr">
        <is>
          <t>15 years</t>
        </is>
      </c>
      <c r="C13" s="4" t="inlineStr">
        <is>
          <t xml:space="preserve"> </t>
        </is>
      </c>
      <c r="D13" s="4" t="inlineStr">
        <is>
          <t xml:space="preserve"> </t>
        </is>
      </c>
      <c r="E13" s="4" t="inlineStr">
        <is>
          <t xml:space="preserve"> </t>
        </is>
      </c>
    </row>
    <row r="14">
      <c r="A14" s="4" t="inlineStr">
        <is>
          <t>Deferred Compensation Arrangement with Individual, Maximum Re-Deferral Contractual Term</t>
        </is>
      </c>
      <c r="B14" s="4" t="inlineStr">
        <is>
          <t>10 years</t>
        </is>
      </c>
      <c r="C14" s="4" t="inlineStr">
        <is>
          <t xml:space="preserve"> </t>
        </is>
      </c>
      <c r="D14" s="4" t="inlineStr">
        <is>
          <t xml:space="preserve"> </t>
        </is>
      </c>
      <c r="E14" s="4" t="inlineStr">
        <is>
          <t xml:space="preserve"> </t>
        </is>
      </c>
    </row>
    <row r="15">
      <c r="A15" s="4" t="inlineStr">
        <is>
          <t>One-year anniversary of approval of contribution | U.S.</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Employer discretionary vesting percentage (in percentage)</t>
        </is>
      </c>
      <c r="B17" s="10" t="n">
        <v>0.5</v>
      </c>
      <c r="C17" s="4" t="inlineStr">
        <is>
          <t xml:space="preserve"> </t>
        </is>
      </c>
      <c r="D17" s="4" t="inlineStr">
        <is>
          <t xml:space="preserve"> </t>
        </is>
      </c>
      <c r="E17" s="4" t="inlineStr">
        <is>
          <t xml:space="preserve"> </t>
        </is>
      </c>
    </row>
    <row r="18">
      <c r="A18" s="4" t="inlineStr">
        <is>
          <t>Two-year anniversary of approval of contribution | U.S.</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Employer discretionary vesting percentage (in percentage)</t>
        </is>
      </c>
      <c r="B20" s="10" t="n">
        <v>0.5</v>
      </c>
      <c r="C20" s="4" t="inlineStr">
        <is>
          <t xml:space="preserve"> </t>
        </is>
      </c>
      <c r="D20" s="4" t="inlineStr">
        <is>
          <t xml:space="preserve"> </t>
        </is>
      </c>
      <c r="E20" s="4" t="inlineStr">
        <is>
          <t xml:space="preserve"> </t>
        </is>
      </c>
    </row>
    <row r="21">
      <c r="A21" s="4" t="inlineStr">
        <is>
          <t>Minimum | U.S.</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Individual qualifying base compensation (in percentage)</t>
        </is>
      </c>
      <c r="B23" s="10" t="n">
        <v>0.01</v>
      </c>
      <c r="C23" s="4" t="inlineStr">
        <is>
          <t xml:space="preserve"> </t>
        </is>
      </c>
      <c r="D23" s="4" t="inlineStr">
        <is>
          <t xml:space="preserve"> </t>
        </is>
      </c>
      <c r="E23" s="4" t="inlineStr">
        <is>
          <t xml:space="preserve"> </t>
        </is>
      </c>
    </row>
    <row r="24">
      <c r="A24" s="4" t="inlineStr">
        <is>
          <t>Individual qualifying bonus compensation (in percentage)</t>
        </is>
      </c>
      <c r="B24" s="10" t="n">
        <v>0.01</v>
      </c>
      <c r="C24" s="4" t="inlineStr">
        <is>
          <t xml:space="preserve"> </t>
        </is>
      </c>
      <c r="D24" s="4" t="inlineStr">
        <is>
          <t xml:space="preserve"> </t>
        </is>
      </c>
      <c r="E24" s="4" t="inlineStr">
        <is>
          <t xml:space="preserve"> </t>
        </is>
      </c>
    </row>
    <row r="25">
      <c r="A25" s="4" t="inlineStr">
        <is>
          <t>Maximum | U.S.</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Individual qualifying base compensation (in percentage)</t>
        </is>
      </c>
      <c r="B27" s="10" t="n">
        <v>0.8</v>
      </c>
      <c r="C27" s="4" t="inlineStr">
        <is>
          <t xml:space="preserve"> </t>
        </is>
      </c>
      <c r="D27" s="4" t="inlineStr">
        <is>
          <t xml:space="preserve"> </t>
        </is>
      </c>
      <c r="E27" s="4" t="inlineStr">
        <is>
          <t xml:space="preserve"> </t>
        </is>
      </c>
    </row>
    <row r="28">
      <c r="A28" s="4" t="inlineStr">
        <is>
          <t>Individual qualifying bonus compensation (in percentage)</t>
        </is>
      </c>
      <c r="B28" s="10" t="n">
        <v>1</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6" customWidth="1" min="7" max="7"/>
    <col width="14" customWidth="1" min="8" max="8"/>
    <col width="14" customWidth="1" min="9" max="9"/>
    <col width="13" customWidth="1" min="10" max="10"/>
  </cols>
  <sheetData>
    <row r="1">
      <c r="A1" s="1" t="inlineStr">
        <is>
          <t>Stock-Based Compensation - Narrative (Detail) - USD ($)</t>
        </is>
      </c>
      <c r="E1" s="2" t="inlineStr">
        <is>
          <t>3 Months Ended</t>
        </is>
      </c>
      <c r="G1" s="2" t="inlineStr">
        <is>
          <t>12 Months Ended</t>
        </is>
      </c>
    </row>
    <row r="2">
      <c r="B2" s="2" t="inlineStr">
        <is>
          <t>Apr. 05, 2022</t>
        </is>
      </c>
      <c r="C2" s="2" t="inlineStr">
        <is>
          <t>Apr. 05, 2019</t>
        </is>
      </c>
      <c r="D2" s="2" t="inlineStr">
        <is>
          <t>Apr. 11, 2012</t>
        </is>
      </c>
      <c r="E2" s="2" t="inlineStr">
        <is>
          <t>Mar. 31, 2024</t>
        </is>
      </c>
      <c r="F2" s="2" t="inlineStr">
        <is>
          <t>Mar. 31, 2023</t>
        </is>
      </c>
      <c r="G2" s="2" t="inlineStr">
        <is>
          <t>Dec. 31, 2023</t>
        </is>
      </c>
      <c r="H2" s="2" t="inlineStr">
        <is>
          <t>Dec. 31, 2022</t>
        </is>
      </c>
      <c r="I2" s="2" t="inlineStr">
        <is>
          <t>Dec. 31, 2012</t>
        </is>
      </c>
      <c r="J2" s="2" t="inlineStr">
        <is>
          <t>May 0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cost</t>
        </is>
      </c>
      <c r="B4" s="4" t="inlineStr">
        <is>
          <t xml:space="preserve"> </t>
        </is>
      </c>
      <c r="C4" s="4" t="inlineStr">
        <is>
          <t xml:space="preserve"> </t>
        </is>
      </c>
      <c r="D4" s="4" t="inlineStr">
        <is>
          <t xml:space="preserve"> </t>
        </is>
      </c>
      <c r="E4" s="6" t="n">
        <v>8819000</v>
      </c>
      <c r="F4" s="6" t="n">
        <v>19341000</v>
      </c>
      <c r="G4" s="4" t="inlineStr">
        <is>
          <t xml:space="preserve"> </t>
        </is>
      </c>
      <c r="H4" s="4" t="inlineStr">
        <is>
          <t xml:space="preserve"> </t>
        </is>
      </c>
      <c r="I4" s="4" t="inlineStr">
        <is>
          <t xml:space="preserve"> </t>
        </is>
      </c>
      <c r="J4" s="4" t="inlineStr">
        <is>
          <t xml:space="preserve"> </t>
        </is>
      </c>
    </row>
    <row r="5">
      <c r="A5" s="4" t="inlineStr">
        <is>
          <t>Options granted, contractual period, year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stock-based compensation cost for options</t>
        </is>
      </c>
      <c r="B6" s="4" t="inlineStr">
        <is>
          <t xml:space="preserve"> </t>
        </is>
      </c>
      <c r="C6" s="4" t="inlineStr">
        <is>
          <t xml:space="preserve"> </t>
        </is>
      </c>
      <c r="D6" s="4" t="inlineStr">
        <is>
          <t xml:space="preserve"> </t>
        </is>
      </c>
      <c r="E6" s="6" t="n">
        <v>760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 vesting right (in share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 vesting right, fair value (in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units vesting right (in shares)</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remaining requisite vesting period</t>
        </is>
      </c>
      <c r="B12" s="4" t="inlineStr">
        <is>
          <t xml:space="preserve"> </t>
        </is>
      </c>
      <c r="C12" s="4" t="inlineStr">
        <is>
          <t xml:space="preserve"> </t>
        </is>
      </c>
      <c r="D12" s="4" t="inlineStr">
        <is>
          <t xml:space="preserve"> </t>
        </is>
      </c>
      <c r="E12" s="4" t="inlineStr">
        <is>
          <t>2 years 1 month 6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hare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remaining requisite vesting period</t>
        </is>
      </c>
      <c r="B15" s="4" t="inlineStr">
        <is>
          <t xml:space="preserve"> </t>
        </is>
      </c>
      <c r="C15" s="4" t="inlineStr">
        <is>
          <t xml:space="preserve"> </t>
        </is>
      </c>
      <c r="D15" s="4" t="inlineStr">
        <is>
          <t xml:space="preserve"> </t>
        </is>
      </c>
      <c r="E15" s="4" t="inlineStr">
        <is>
          <t>2 years 4 months 24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ed, number of shares (Units)</t>
        </is>
      </c>
      <c r="B16" s="4" t="inlineStr">
        <is>
          <t xml:space="preserve"> </t>
        </is>
      </c>
      <c r="C16" s="4" t="inlineStr">
        <is>
          <t xml:space="preserve"> </t>
        </is>
      </c>
      <c r="D16" s="4" t="inlineStr">
        <is>
          <t xml:space="preserve"> </t>
        </is>
      </c>
      <c r="E16" s="5" t="n">
        <v>31450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ettlement on vesting of restricted share unit (in shares)</t>
        </is>
      </c>
      <c r="B17" s="4" t="inlineStr">
        <is>
          <t xml:space="preserve"> </t>
        </is>
      </c>
      <c r="C17" s="4" t="inlineStr">
        <is>
          <t xml:space="preserve"> </t>
        </is>
      </c>
      <c r="D17" s="4" t="inlineStr">
        <is>
          <t xml:space="preserve"> </t>
        </is>
      </c>
      <c r="E17" s="5" t="n">
        <v>20083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stock-based compensation cost</t>
        </is>
      </c>
      <c r="B18" s="4" t="inlineStr">
        <is>
          <t xml:space="preserve"> </t>
        </is>
      </c>
      <c r="C18" s="4" t="inlineStr">
        <is>
          <t xml:space="preserve"> </t>
        </is>
      </c>
      <c r="D18" s="4" t="inlineStr">
        <is>
          <t xml:space="preserve"> </t>
        </is>
      </c>
      <c r="E18" s="6" t="n">
        <v>65037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hare units (RSUs) | Vesting period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ed, number of shares (Units)</t>
        </is>
      </c>
      <c r="B21" s="4" t="inlineStr">
        <is>
          <t xml:space="preserve"> </t>
        </is>
      </c>
      <c r="C21" s="4" t="inlineStr">
        <is>
          <t xml:space="preserve"> </t>
        </is>
      </c>
      <c r="D21" s="4" t="inlineStr">
        <is>
          <t xml:space="preserve"> </t>
        </is>
      </c>
      <c r="E21" s="4" t="inlineStr">
        <is>
          <t xml:space="preserve"> </t>
        </is>
      </c>
      <c r="F21" s="4" t="inlineStr">
        <is>
          <t xml:space="preserve"> </t>
        </is>
      </c>
      <c r="G21" s="5" t="n">
        <v>9103</v>
      </c>
      <c r="H21" s="4" t="inlineStr">
        <is>
          <t xml:space="preserve"> </t>
        </is>
      </c>
      <c r="I21" s="4" t="inlineStr">
        <is>
          <t xml:space="preserve"> </t>
        </is>
      </c>
      <c r="J21" s="4" t="inlineStr">
        <is>
          <t xml:space="preserve"> </t>
        </is>
      </c>
    </row>
    <row r="22">
      <c r="A22" s="4" t="inlineStr">
        <is>
          <t>Net settlement on vesting of restricted share unit (in shares)</t>
        </is>
      </c>
      <c r="B22" s="4" t="inlineStr">
        <is>
          <t xml:space="preserve"> </t>
        </is>
      </c>
      <c r="C22" s="4" t="inlineStr">
        <is>
          <t xml:space="preserve"> </t>
        </is>
      </c>
      <c r="D22" s="4" t="inlineStr">
        <is>
          <t xml:space="preserve"> </t>
        </is>
      </c>
      <c r="E22" s="5" t="n">
        <v>49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 units (RSUs) | Vesting period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number of shares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6358</v>
      </c>
      <c r="I25" s="4" t="inlineStr">
        <is>
          <t xml:space="preserve"> </t>
        </is>
      </c>
      <c r="J25" s="4" t="inlineStr">
        <is>
          <t xml:space="preserve"> </t>
        </is>
      </c>
    </row>
    <row r="26">
      <c r="A26" s="4" t="inlineStr">
        <is>
          <t>Net settlement on vesting of restricted share unit (in shares)</t>
        </is>
      </c>
      <c r="B26" s="4" t="inlineStr">
        <is>
          <t xml:space="preserve"> </t>
        </is>
      </c>
      <c r="C26" s="4" t="inlineStr">
        <is>
          <t xml:space="preserve"> </t>
        </is>
      </c>
      <c r="D26" s="4" t="inlineStr">
        <is>
          <t xml:space="preserve"> </t>
        </is>
      </c>
      <c r="E26" s="5" t="n">
        <v>4592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formanc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remaining requisite vesting period</t>
        </is>
      </c>
      <c r="B29" s="4" t="inlineStr">
        <is>
          <t xml:space="preserve"> </t>
        </is>
      </c>
      <c r="C29" s="4" t="inlineStr">
        <is>
          <t xml:space="preserve"> </t>
        </is>
      </c>
      <c r="D29" s="4" t="inlineStr">
        <is>
          <t xml:space="preserve"> </t>
        </is>
      </c>
      <c r="E29" s="4" t="inlineStr">
        <is>
          <t>2 years 4 months 24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ed, number of shares (Units)</t>
        </is>
      </c>
      <c r="B30" s="4" t="inlineStr">
        <is>
          <t xml:space="preserve"> </t>
        </is>
      </c>
      <c r="C30" s="4" t="inlineStr">
        <is>
          <t xml:space="preserve"> </t>
        </is>
      </c>
      <c r="D30" s="4" t="inlineStr">
        <is>
          <t xml:space="preserve"> </t>
        </is>
      </c>
      <c r="E30" s="5" t="n">
        <v>136277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stock-based compensation cost</t>
        </is>
      </c>
      <c r="B31" s="4" t="inlineStr">
        <is>
          <t xml:space="preserve"> </t>
        </is>
      </c>
      <c r="C31" s="4" t="inlineStr">
        <is>
          <t xml:space="preserve"> </t>
        </is>
      </c>
      <c r="D31" s="4" t="inlineStr">
        <is>
          <t xml:space="preserve"> </t>
        </is>
      </c>
      <c r="E31" s="6" t="n">
        <v>82072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units | Prior to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units vesting right, fair value (in shares)</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units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formance units |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units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per share allowed to eligible employees to purchase through payroll deductions (in percentage)</t>
        </is>
      </c>
      <c r="B41" s="4" t="inlineStr">
        <is>
          <t xml:space="preserve"> </t>
        </is>
      </c>
      <c r="C41" s="4" t="inlineStr">
        <is>
          <t xml:space="preserve"> </t>
        </is>
      </c>
      <c r="D41" s="4" t="inlineStr">
        <is>
          <t xml:space="preserve"> </t>
        </is>
      </c>
      <c r="E41" s="10" t="n">
        <v>0.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percentage of employee's base salary allowed to be purchased (in percentage)</t>
        </is>
      </c>
      <c r="B42" s="4" t="inlineStr">
        <is>
          <t xml:space="preserve"> </t>
        </is>
      </c>
      <c r="C42" s="4" t="inlineStr">
        <is>
          <t xml:space="preserve"> </t>
        </is>
      </c>
      <c r="D42" s="4" t="inlineStr">
        <is>
          <t xml:space="preserve"> </t>
        </is>
      </c>
      <c r="E42" s="10" t="n">
        <v>0.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dollar amount of common shares allowed to be purchased</t>
        </is>
      </c>
      <c r="B43" s="4" t="inlineStr">
        <is>
          <t xml:space="preserve"> </t>
        </is>
      </c>
      <c r="C43" s="4" t="inlineStr">
        <is>
          <t xml:space="preserve"> </t>
        </is>
      </c>
      <c r="D43" s="4" t="inlineStr">
        <is>
          <t xml:space="preserve"> </t>
        </is>
      </c>
      <c r="E43" s="6" t="n">
        <v>2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hares reserved for issuance (in shares)</t>
        </is>
      </c>
      <c r="B44" s="4" t="inlineStr">
        <is>
          <t xml:space="preserve"> </t>
        </is>
      </c>
      <c r="C44" s="4" t="inlineStr">
        <is>
          <t xml:space="preserve"> </t>
        </is>
      </c>
      <c r="D44" s="4" t="inlineStr">
        <is>
          <t xml:space="preserve"> </t>
        </is>
      </c>
      <c r="E44" s="5" t="n">
        <v>42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hares under the employee stock purchase plan (in shares)</t>
        </is>
      </c>
      <c r="B45" s="4" t="inlineStr">
        <is>
          <t xml:space="preserve"> </t>
        </is>
      </c>
      <c r="C45" s="4" t="inlineStr">
        <is>
          <t xml:space="preserve"> </t>
        </is>
      </c>
      <c r="D45" s="4" t="inlineStr">
        <is>
          <t xml:space="preserve"> </t>
        </is>
      </c>
      <c r="E45" s="5" t="n">
        <v>93659</v>
      </c>
      <c r="F45" s="5" t="n">
        <v>72645</v>
      </c>
      <c r="G45" s="4" t="inlineStr">
        <is>
          <t xml:space="preserve"> </t>
        </is>
      </c>
      <c r="H45" s="4" t="inlineStr">
        <is>
          <t xml:space="preserve"> </t>
        </is>
      </c>
      <c r="I45" s="4" t="inlineStr">
        <is>
          <t xml:space="preserve"> </t>
        </is>
      </c>
      <c r="J45" s="4" t="inlineStr">
        <is>
          <t xml:space="preserve"> </t>
        </is>
      </c>
    </row>
    <row r="46">
      <c r="A46" s="4" t="inlineStr">
        <is>
          <t>Compensation expense for ESPP</t>
        </is>
      </c>
      <c r="B46" s="4" t="inlineStr">
        <is>
          <t xml:space="preserve"> </t>
        </is>
      </c>
      <c r="C46" s="4" t="inlineStr">
        <is>
          <t xml:space="preserve"> </t>
        </is>
      </c>
      <c r="D46" s="4" t="inlineStr">
        <is>
          <t xml:space="preserve"> </t>
        </is>
      </c>
      <c r="E46" s="6" t="n">
        <v>362000</v>
      </c>
      <c r="F46" s="6" t="n">
        <v>363000</v>
      </c>
      <c r="G46" s="4" t="inlineStr">
        <is>
          <t xml:space="preserve"> </t>
        </is>
      </c>
      <c r="H46" s="4" t="inlineStr">
        <is>
          <t xml:space="preserve"> </t>
        </is>
      </c>
      <c r="I46" s="4" t="inlineStr">
        <is>
          <t xml:space="preserve"> </t>
        </is>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 Restricted share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3 month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 Performanc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6 month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 Restricted share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 Performanc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07 Omnibus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ended omnibus plan, increase in number of common shares authorized for issuance (in shares)</t>
        </is>
      </c>
      <c r="B67" s="5" t="n">
        <v>3500000</v>
      </c>
      <c r="C67" s="5" t="n">
        <v>8000000</v>
      </c>
      <c r="D67" s="5" t="n">
        <v>5593200</v>
      </c>
      <c r="E67" s="4" t="inlineStr">
        <is>
          <t xml:space="preserve"> </t>
        </is>
      </c>
      <c r="F67" s="4" t="inlineStr">
        <is>
          <t xml:space="preserve"> </t>
        </is>
      </c>
      <c r="G67" s="4" t="inlineStr">
        <is>
          <t xml:space="preserve"> </t>
        </is>
      </c>
      <c r="H67" s="4" t="inlineStr">
        <is>
          <t xml:space="preserve"> </t>
        </is>
      </c>
      <c r="I67" s="5" t="n">
        <v>8858823</v>
      </c>
      <c r="J67" s="4" t="inlineStr">
        <is>
          <t xml:space="preserve"> </t>
        </is>
      </c>
    </row>
    <row r="68">
      <c r="A68" s="4" t="inlineStr">
        <is>
          <t>Number of common shares authorized for issuance (in shares)</t>
        </is>
      </c>
      <c r="B68" s="5" t="n">
        <v>26500000</v>
      </c>
      <c r="C68" s="5" t="n">
        <v>23000000</v>
      </c>
      <c r="D68" s="5" t="n">
        <v>1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17 Omnibus Incentive Compensation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common shares authorized for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000</v>
      </c>
    </row>
  </sheetData>
  <mergeCells count="3">
    <mergeCell ref="A1:A2"/>
    <mergeCell ref="E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Shares  arising out of options</t>
        </is>
      </c>
      <c r="B3" s="4" t="inlineStr">
        <is>
          <t xml:space="preserve"> </t>
        </is>
      </c>
      <c r="C3" s="4" t="inlineStr">
        <is>
          <t xml:space="preserve"> </t>
        </is>
      </c>
    </row>
    <row r="4">
      <c r="A4" s="4" t="inlineStr">
        <is>
          <t>Outstanding, shares arising out of options, beginning balance (in shares)</t>
        </is>
      </c>
      <c r="B4" s="5" t="n">
        <v>5998148</v>
      </c>
      <c r="C4" s="4" t="inlineStr">
        <is>
          <t xml:space="preserve"> </t>
        </is>
      </c>
    </row>
    <row r="5">
      <c r="A5" s="4" t="inlineStr">
        <is>
          <t>Granted, shares arising out of options (in shares)</t>
        </is>
      </c>
      <c r="B5" s="5" t="n">
        <v>0</v>
      </c>
      <c r="C5" s="4" t="inlineStr">
        <is>
          <t xml:space="preserve"> </t>
        </is>
      </c>
    </row>
    <row r="6">
      <c r="A6" s="4" t="inlineStr">
        <is>
          <t>Forfeited, shares arising out of options (in shares)</t>
        </is>
      </c>
      <c r="B6" s="5" t="n">
        <v>-205251</v>
      </c>
      <c r="C6" s="4" t="inlineStr">
        <is>
          <t xml:space="preserve"> </t>
        </is>
      </c>
    </row>
    <row r="7">
      <c r="A7" s="4" t="inlineStr">
        <is>
          <t>Expired, shares arising out of options (in shares)</t>
        </is>
      </c>
      <c r="B7" s="5" t="n">
        <v>0</v>
      </c>
      <c r="C7" s="4" t="inlineStr">
        <is>
          <t xml:space="preserve"> </t>
        </is>
      </c>
    </row>
    <row r="8">
      <c r="A8" s="4" t="inlineStr">
        <is>
          <t>Exercised, shares arising out of options (in shares)</t>
        </is>
      </c>
      <c r="B8" s="5" t="n">
        <v>-135051</v>
      </c>
      <c r="C8" s="4" t="inlineStr">
        <is>
          <t xml:space="preserve"> </t>
        </is>
      </c>
    </row>
    <row r="9">
      <c r="A9" s="4" t="inlineStr">
        <is>
          <t>Outstanding, shares arising out of options, ending balance (in shares)</t>
        </is>
      </c>
      <c r="B9" s="5" t="n">
        <v>5657846</v>
      </c>
      <c r="C9" s="5" t="n">
        <v>5998148</v>
      </c>
    </row>
    <row r="10">
      <c r="A10" s="4" t="inlineStr">
        <is>
          <t>Vested and expected to vest thereafter, shares arising out of options (in shares)</t>
        </is>
      </c>
      <c r="B10" s="5" t="n">
        <v>5502879</v>
      </c>
      <c r="C10" s="4" t="inlineStr">
        <is>
          <t xml:space="preserve"> </t>
        </is>
      </c>
    </row>
    <row r="11">
      <c r="A11" s="4" t="inlineStr">
        <is>
          <t>Vested and exercisable, shares arising out of options (in shares)</t>
        </is>
      </c>
      <c r="B11" s="5" t="n">
        <v>4377654</v>
      </c>
      <c r="C11" s="4" t="inlineStr">
        <is>
          <t xml:space="preserve"> </t>
        </is>
      </c>
    </row>
    <row r="12">
      <c r="A12" s="4" t="inlineStr">
        <is>
          <t>Weighted average grant-date fair value of options granted during the period (in USD per share)</t>
        </is>
      </c>
      <c r="B12" s="6" t="n">
        <v>0</v>
      </c>
      <c r="C12" s="4" t="inlineStr">
        <is>
          <t xml:space="preserve"> </t>
        </is>
      </c>
    </row>
    <row r="13">
      <c r="A13" s="3" t="inlineStr">
        <is>
          <t>Weighted  average exercise price</t>
        </is>
      </c>
      <c r="B13" s="4" t="inlineStr">
        <is>
          <t xml:space="preserve"> </t>
        </is>
      </c>
      <c r="C13" s="4" t="inlineStr">
        <is>
          <t xml:space="preserve"> </t>
        </is>
      </c>
    </row>
    <row r="14">
      <c r="A14" s="4" t="inlineStr">
        <is>
          <t>Outstanding weighted average exercise price, beginning balance (in usd per share)</t>
        </is>
      </c>
      <c r="B14" s="13" t="n">
        <v>35.77</v>
      </c>
      <c r="C14" s="4" t="inlineStr">
        <is>
          <t xml:space="preserve"> </t>
        </is>
      </c>
    </row>
    <row r="15">
      <c r="A15" s="4" t="inlineStr">
        <is>
          <t>Granted, weighted average exercise price (in usd per share)</t>
        </is>
      </c>
      <c r="B15" s="5" t="n">
        <v>0</v>
      </c>
      <c r="C15" s="4" t="inlineStr">
        <is>
          <t xml:space="preserve"> </t>
        </is>
      </c>
    </row>
    <row r="16">
      <c r="A16" s="4" t="inlineStr">
        <is>
          <t>Forfeited, weighted average exercise price (in usd per share)</t>
        </is>
      </c>
      <c r="B16" s="13" t="n">
        <v>45.16</v>
      </c>
      <c r="C16" s="4" t="inlineStr">
        <is>
          <t xml:space="preserve"> </t>
        </is>
      </c>
    </row>
    <row r="17">
      <c r="A17" s="4" t="inlineStr">
        <is>
          <t>Expired, weighted average exercise price (in usd per share)</t>
        </is>
      </c>
      <c r="B17" s="5" t="n">
        <v>0</v>
      </c>
      <c r="C17" s="4" t="inlineStr">
        <is>
          <t xml:space="preserve"> </t>
        </is>
      </c>
    </row>
    <row r="18">
      <c r="A18" s="4" t="inlineStr">
        <is>
          <t>Exercised, weighted average exercise price (in usd per share)</t>
        </is>
      </c>
      <c r="B18" s="13" t="n">
        <v>29.11</v>
      </c>
      <c r="C18" s="4" t="inlineStr">
        <is>
          <t xml:space="preserve"> </t>
        </is>
      </c>
    </row>
    <row r="19">
      <c r="A19" s="4" t="inlineStr">
        <is>
          <t>Outstanding weighted average exercise price, ending balance (in usd per share)</t>
        </is>
      </c>
      <c r="B19" s="13" t="n">
        <v>35.59</v>
      </c>
      <c r="C19" s="7" t="n">
        <v>35.77</v>
      </c>
    </row>
    <row r="20">
      <c r="A20" s="4" t="inlineStr">
        <is>
          <t>Vested and expected to vest thereafter, weighted average exercise price (in usd per share)</t>
        </is>
      </c>
      <c r="B20" s="13" t="n">
        <v>35.28</v>
      </c>
      <c r="C20" s="4" t="inlineStr">
        <is>
          <t xml:space="preserve"> </t>
        </is>
      </c>
    </row>
    <row r="21">
      <c r="A21" s="4" t="inlineStr">
        <is>
          <t>Vested and exercisable, weighted average exercise price (in usd per share)</t>
        </is>
      </c>
      <c r="B21" s="7" t="n">
        <v>32.28</v>
      </c>
      <c r="C21" s="4" t="inlineStr">
        <is>
          <t xml:space="preserve"> </t>
        </is>
      </c>
    </row>
    <row r="22">
      <c r="A22" s="3" t="inlineStr">
        <is>
          <t>Weighted average remaining contractual life (years)</t>
        </is>
      </c>
      <c r="B22" s="4" t="inlineStr">
        <is>
          <t xml:space="preserve"> </t>
        </is>
      </c>
      <c r="C22" s="4" t="inlineStr">
        <is>
          <t xml:space="preserve"> </t>
        </is>
      </c>
    </row>
    <row r="23">
      <c r="A23" s="4" t="inlineStr">
        <is>
          <t>Outstanding weighted average remaining contractual life, beginning balance (years)</t>
        </is>
      </c>
      <c r="B23" s="4" t="inlineStr">
        <is>
          <t>5 years 2 months 12 days</t>
        </is>
      </c>
      <c r="C23" s="4" t="inlineStr">
        <is>
          <t>5 years 6 months</t>
        </is>
      </c>
    </row>
    <row r="24">
      <c r="A24" s="4" t="inlineStr">
        <is>
          <t>Vested and expected to vest thereafter, weighted average remaining contractual life (years)</t>
        </is>
      </c>
      <c r="B24" s="4" t="inlineStr">
        <is>
          <t>5 years 2 months 12 days</t>
        </is>
      </c>
      <c r="C24" s="4" t="inlineStr">
        <is>
          <t xml:space="preserve"> </t>
        </is>
      </c>
    </row>
    <row r="25">
      <c r="A25" s="4" t="inlineStr">
        <is>
          <t>Vested and exercisable, weighted average remaining contractual life (years)</t>
        </is>
      </c>
      <c r="B25" s="4" t="inlineStr">
        <is>
          <t>4 years 8 months 12 days</t>
        </is>
      </c>
      <c r="C25" s="4" t="inlineStr">
        <is>
          <t xml:space="preserve"> </t>
        </is>
      </c>
    </row>
    <row r="26">
      <c r="A26" s="3" t="inlineStr">
        <is>
          <t>Aggregate intrinsic value</t>
        </is>
      </c>
      <c r="B26" s="4" t="inlineStr">
        <is>
          <t xml:space="preserve"> </t>
        </is>
      </c>
      <c r="C26" s="4" t="inlineStr">
        <is>
          <t xml:space="preserve"> </t>
        </is>
      </c>
    </row>
    <row r="27">
      <c r="A27" s="4" t="inlineStr">
        <is>
          <t>Exercised, aggregate intrinsic value</t>
        </is>
      </c>
      <c r="B27" s="6" t="n">
        <v>519</v>
      </c>
      <c r="C27" s="4" t="inlineStr">
        <is>
          <t xml:space="preserve"> </t>
        </is>
      </c>
    </row>
    <row r="28">
      <c r="A28" s="4" t="inlineStr">
        <is>
          <t>Outstanding as of March 31, 2024</t>
        </is>
      </c>
      <c r="B28" s="5" t="n">
        <v>12471</v>
      </c>
      <c r="C28" s="4" t="inlineStr">
        <is>
          <t xml:space="preserve"> </t>
        </is>
      </c>
    </row>
    <row r="29">
      <c r="A29" s="4" t="inlineStr">
        <is>
          <t>Vested and expected to vest thereafter</t>
        </is>
      </c>
      <c r="B29" s="5" t="n">
        <v>12471</v>
      </c>
      <c r="C29" s="4" t="inlineStr">
        <is>
          <t xml:space="preserve"> </t>
        </is>
      </c>
    </row>
    <row r="30">
      <c r="A30" s="4" t="inlineStr">
        <is>
          <t>Vested and exercisable as of March 31, 2024</t>
        </is>
      </c>
      <c r="B30" s="6" t="n">
        <v>12471</v>
      </c>
      <c r="C3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 units activity (Detail) - Restricted share units (RSUs)</t>
        </is>
      </c>
      <c r="B1" s="2" t="inlineStr">
        <is>
          <t>3 Months Ended</t>
        </is>
      </c>
    </row>
    <row r="2">
      <c r="B2" s="2" t="inlineStr">
        <is>
          <t>Mar. 31, 2024 $ / shares shares</t>
        </is>
      </c>
    </row>
    <row r="3">
      <c r="A3" s="3" t="inlineStr">
        <is>
          <t>Number of Restricted Share Units</t>
        </is>
      </c>
      <c r="B3" s="4" t="inlineStr">
        <is>
          <t xml:space="preserve"> </t>
        </is>
      </c>
    </row>
    <row r="4">
      <c r="A4" s="4" t="inlineStr">
        <is>
          <t>Outstanding number of shares (Units), beginning balance</t>
        </is>
      </c>
      <c r="B4" s="5" t="n">
        <v>1036616</v>
      </c>
    </row>
    <row r="5">
      <c r="A5" s="4" t="inlineStr">
        <is>
          <t>Granted (in shares)</t>
        </is>
      </c>
      <c r="B5" s="5" t="n">
        <v>1493235</v>
      </c>
    </row>
    <row r="6">
      <c r="A6" s="4" t="inlineStr">
        <is>
          <t>Vested (in shares)</t>
        </is>
      </c>
      <c r="B6" s="5" t="n">
        <v>-314504</v>
      </c>
    </row>
    <row r="7">
      <c r="A7" s="4" t="inlineStr">
        <is>
          <t>Forfeited (in shares)</t>
        </is>
      </c>
      <c r="B7" s="5" t="n">
        <v>-56191</v>
      </c>
    </row>
    <row r="8">
      <c r="A8" s="4" t="inlineStr">
        <is>
          <t>Outstanding number of shares (Units), ending balance</t>
        </is>
      </c>
      <c r="B8" s="5" t="n">
        <v>2159156</v>
      </c>
    </row>
    <row r="9">
      <c r="A9" s="4" t="inlineStr">
        <is>
          <t>Expected to vest, number of shares (Units)</t>
        </is>
      </c>
      <c r="B9" s="5" t="n">
        <v>1910656</v>
      </c>
    </row>
    <row r="10">
      <c r="A10" s="3" t="inlineStr">
        <is>
          <t>Weighted Average Grant Date Fair Value</t>
        </is>
      </c>
      <c r="B10" s="4" t="inlineStr">
        <is>
          <t xml:space="preserve"> </t>
        </is>
      </c>
    </row>
    <row r="11">
      <c r="A11" s="4" t="inlineStr">
        <is>
          <t>Outstanding weighted average grant date fair value, beginning balance (in usd per share) | $ / shares</t>
        </is>
      </c>
      <c r="B11" s="7" t="n">
        <v>42.87</v>
      </c>
    </row>
    <row r="12">
      <c r="A12" s="4" t="inlineStr">
        <is>
          <t>Granted, weighted average grant date fair value (in usd per share) | $ / shares</t>
        </is>
      </c>
      <c r="B12" s="13" t="n">
        <v>33.9</v>
      </c>
    </row>
    <row r="13">
      <c r="A13" s="4" t="inlineStr">
        <is>
          <t>Vested, weighted average grant date fair value (in usd per share) | $ / shares</t>
        </is>
      </c>
      <c r="B13" s="13" t="n">
        <v>43.12</v>
      </c>
    </row>
    <row r="14">
      <c r="A14" s="4" t="inlineStr">
        <is>
          <t>Forfeited, weighted average grant date fair value (in usd per share) | $ / shares</t>
        </is>
      </c>
      <c r="B14" s="13" t="n">
        <v>43.27</v>
      </c>
    </row>
    <row r="15">
      <c r="A15" s="4" t="inlineStr">
        <is>
          <t>Outstanding weighted average grant date fair value, ending balance (in usd per share) | $ / shares</t>
        </is>
      </c>
      <c r="B15" s="7" t="n">
        <v>36.62</v>
      </c>
    </row>
    <row r="16">
      <c r="A16" s="4" t="inlineStr">
        <is>
          <t>Net settlement on vesting of restricted share unit (in shares)</t>
        </is>
      </c>
      <c r="B16" s="5" t="n">
        <v>2008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ignificant assumptions used in determining fair value of performance units (Detail) - Performance units - Minimum</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Dividend yield</t>
        </is>
      </c>
      <c r="B4" s="11" t="n">
        <v>0.0181</v>
      </c>
    </row>
    <row r="5">
      <c r="A5" s="4" t="inlineStr">
        <is>
          <t>Expected life (years)</t>
        </is>
      </c>
      <c r="B5" s="4" t="inlineStr">
        <is>
          <t>2 years 9 months 18 days</t>
        </is>
      </c>
    </row>
    <row r="6">
      <c r="A6" s="4" t="inlineStr">
        <is>
          <t>Risk-free rate for expected life</t>
        </is>
      </c>
      <c r="B6" s="11" t="n">
        <v>0.0437</v>
      </c>
    </row>
    <row r="7">
      <c r="A7" s="4" t="inlineStr">
        <is>
          <t>Volatility for expected life</t>
        </is>
      </c>
      <c r="B7" s="11" t="n">
        <v>0.24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s activity (Detail) - Performance units</t>
        </is>
      </c>
      <c r="B1" s="2" t="inlineStr">
        <is>
          <t>3 Months Ended</t>
        </is>
      </c>
    </row>
    <row r="2">
      <c r="B2" s="2" t="inlineStr">
        <is>
          <t>Mar. 31, 2024 $ / shares shares</t>
        </is>
      </c>
    </row>
    <row r="3">
      <c r="A3" s="3" t="inlineStr">
        <is>
          <t>Number of Performance Units</t>
        </is>
      </c>
      <c r="B3" s="4" t="inlineStr">
        <is>
          <t xml:space="preserve"> </t>
        </is>
      </c>
    </row>
    <row r="4">
      <c r="A4" s="4" t="inlineStr">
        <is>
          <t>Outstanding number of shares (Units), beginning balance</t>
        </is>
      </c>
      <c r="B4" s="5" t="n">
        <v>3649599</v>
      </c>
    </row>
    <row r="5">
      <c r="A5" s="4" t="inlineStr">
        <is>
          <t>Granted, number of shares (Units)</t>
        </is>
      </c>
      <c r="B5" s="5" t="n">
        <v>1169617</v>
      </c>
    </row>
    <row r="6">
      <c r="A6" s="4" t="inlineStr">
        <is>
          <t>Vested, number of shares (Units)</t>
        </is>
      </c>
      <c r="B6" s="5" t="n">
        <v>-1362776</v>
      </c>
    </row>
    <row r="7">
      <c r="A7" s="4" t="inlineStr">
        <is>
          <t>Forfeited, number of shares (Units)</t>
        </is>
      </c>
      <c r="B7" s="5" t="n">
        <v>-154151</v>
      </c>
    </row>
    <row r="8">
      <c r="A8" s="4" t="inlineStr">
        <is>
          <t>Outstanding number of shares (Units), ending balance</t>
        </is>
      </c>
      <c r="B8" s="5" t="n">
        <v>3302289</v>
      </c>
    </row>
    <row r="9">
      <c r="A9" s="4" t="inlineStr">
        <is>
          <t>Expected to vest, number of shares (Units)</t>
        </is>
      </c>
      <c r="B9" s="5" t="n">
        <v>3324581</v>
      </c>
    </row>
    <row r="10">
      <c r="A10" s="3" t="inlineStr">
        <is>
          <t>Weighted Average Grant Date Fair Value</t>
        </is>
      </c>
      <c r="B10" s="4" t="inlineStr">
        <is>
          <t xml:space="preserve"> </t>
        </is>
      </c>
    </row>
    <row r="11">
      <c r="A11" s="4" t="inlineStr">
        <is>
          <t>Outstanding weighted average grant date fair value, beginning balance (in usd per share) | $ / shares</t>
        </is>
      </c>
      <c r="B11" s="7" t="n">
        <v>44.32</v>
      </c>
    </row>
    <row r="12">
      <c r="A12" s="4" t="inlineStr">
        <is>
          <t>Granted, weighted average grant date fair value (in usd per share) | $ / shares</t>
        </is>
      </c>
      <c r="B12" s="13" t="n">
        <v>32.22</v>
      </c>
    </row>
    <row r="13">
      <c r="A13" s="4" t="inlineStr">
        <is>
          <t>Vested, weighted average grant date fair value (in usd per share) | $ / shares</t>
        </is>
      </c>
      <c r="B13" s="13" t="n">
        <v>44.13</v>
      </c>
    </row>
    <row r="14">
      <c r="A14" s="4" t="inlineStr">
        <is>
          <t>Forfeited, weighted average grant date fair value (in usd per share) | $ / shares</t>
        </is>
      </c>
      <c r="B14" s="13" t="n">
        <v>44.39</v>
      </c>
    </row>
    <row r="15">
      <c r="A15" s="4" t="inlineStr">
        <is>
          <t>Outstanding weighted average grant date fair value, ending balance (in usd per share) | $ / shares</t>
        </is>
      </c>
      <c r="B15" s="7" t="n">
        <v>40.11</v>
      </c>
    </row>
    <row r="16">
      <c r="A16" s="3" t="inlineStr">
        <is>
          <t>Maximum Shares Eligible to Receive</t>
        </is>
      </c>
      <c r="B16" s="4" t="inlineStr">
        <is>
          <t xml:space="preserve"> </t>
        </is>
      </c>
    </row>
    <row r="17">
      <c r="A17" s="4" t="inlineStr">
        <is>
          <t>Outstanding maximum shares eligible to receive, beginning balance (in shares)</t>
        </is>
      </c>
      <c r="B17" s="5" t="n">
        <v>4977057</v>
      </c>
    </row>
    <row r="18">
      <c r="A18" s="4" t="inlineStr">
        <is>
          <t>Granted, maximum shares eligible to receive (in shares)</t>
        </is>
      </c>
      <c r="B18" s="5" t="n">
        <v>2807081</v>
      </c>
    </row>
    <row r="19">
      <c r="A19" s="4" t="inlineStr">
        <is>
          <t>Vested, maximum shares eligible to receive (in shares)</t>
        </is>
      </c>
      <c r="B19" s="5" t="n">
        <v>-1362776</v>
      </c>
    </row>
    <row r="20">
      <c r="A20" s="4" t="inlineStr">
        <is>
          <t>Forfeited, maximum shares eligible to receive (in shares)</t>
        </is>
      </c>
      <c r="B20" s="5" t="n">
        <v>-257022</v>
      </c>
    </row>
    <row r="21">
      <c r="A21" s="4" t="inlineStr">
        <is>
          <t>Outstanding maximum shares eligible to receive, ending balance (in shares)</t>
        </is>
      </c>
      <c r="B21" s="5" t="n">
        <v>6164340</v>
      </c>
    </row>
    <row r="22">
      <c r="A22" s="4" t="inlineStr">
        <is>
          <t>Vested, net of withholding tax (in shares)</t>
        </is>
      </c>
      <c r="B22" s="5" t="n">
        <v>8697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The Company is a global professional services firm that drives digitally-led innovation and runs digitally-enabled intelligent operations for its clients, guided by its experience running thousands of processes for hundreds of Fortune Global 500 clients. The Company has over 131,000 employees serving clients in key industry verticals from more than 35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apital Stock - Narrative (Details) - USD ($) $ / shares in Units, $ in Thousands</t>
        </is>
      </c>
      <c r="G1" s="2" t="inlineStr">
        <is>
          <t>3 Months Ended</t>
        </is>
      </c>
    </row>
    <row r="2">
      <c r="B2" s="2" t="inlineStr">
        <is>
          <t>Mar. 26, 2024</t>
        </is>
      </c>
      <c r="C2" s="2" t="inlineStr">
        <is>
          <t>Feb. 08, 2024</t>
        </is>
      </c>
      <c r="D2" s="2" t="inlineStr">
        <is>
          <t>Mar. 24, 2023</t>
        </is>
      </c>
      <c r="E2" s="2" t="inlineStr">
        <is>
          <t>Feb. 09, 2023</t>
        </is>
      </c>
      <c r="F2" s="2" t="inlineStr">
        <is>
          <t>Feb. 10, 2022</t>
        </is>
      </c>
      <c r="G2" s="2" t="inlineStr">
        <is>
          <t>Mar. 31, 2024</t>
        </is>
      </c>
      <c r="H2" s="2" t="inlineStr">
        <is>
          <t>Mar. 31, 2023</t>
        </is>
      </c>
      <c r="I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50000</v>
      </c>
    </row>
    <row r="5">
      <c r="A5" s="4" t="inlineStr">
        <is>
          <t>Shares repurchased and retired (in shares)</t>
        </is>
      </c>
      <c r="B5" s="4" t="inlineStr">
        <is>
          <t xml:space="preserve"> </t>
        </is>
      </c>
      <c r="C5" s="4" t="inlineStr">
        <is>
          <t xml:space="preserve"> </t>
        </is>
      </c>
      <c r="D5" s="4" t="inlineStr">
        <is>
          <t xml:space="preserve"> </t>
        </is>
      </c>
      <c r="E5" s="4" t="inlineStr">
        <is>
          <t xml:space="preserve"> </t>
        </is>
      </c>
      <c r="F5" s="4" t="inlineStr">
        <is>
          <t xml:space="preserve"> </t>
        </is>
      </c>
      <c r="G5" s="5" t="n">
        <v>864925</v>
      </c>
      <c r="H5" s="5" t="n">
        <v>630605</v>
      </c>
      <c r="I5" s="4" t="inlineStr">
        <is>
          <t xml:space="preserve"> </t>
        </is>
      </c>
    </row>
    <row r="6">
      <c r="A6" s="4" t="inlineStr">
        <is>
          <t>Common stock shares repurchased pric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34.67</v>
      </c>
      <c r="H6" s="7" t="n">
        <v>47.57</v>
      </c>
      <c r="I6" s="4" t="inlineStr">
        <is>
          <t xml:space="preserve"> </t>
        </is>
      </c>
    </row>
    <row r="7">
      <c r="A7" s="4" t="inlineStr">
        <is>
          <t>Expenses related to stock purchase</t>
        </is>
      </c>
      <c r="B7" s="4" t="inlineStr">
        <is>
          <t xml:space="preserve"> </t>
        </is>
      </c>
      <c r="C7" s="4" t="inlineStr">
        <is>
          <t xml:space="preserve"> </t>
        </is>
      </c>
      <c r="D7" s="4" t="inlineStr">
        <is>
          <t xml:space="preserve"> </t>
        </is>
      </c>
      <c r="E7" s="4" t="inlineStr">
        <is>
          <t xml:space="preserve"> </t>
        </is>
      </c>
      <c r="F7" s="4" t="inlineStr">
        <is>
          <t xml:space="preserve"> </t>
        </is>
      </c>
      <c r="G7" s="6" t="n">
        <v>17</v>
      </c>
      <c r="H7" s="6" t="n">
        <v>13</v>
      </c>
      <c r="I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6" t="n">
        <v>369560</v>
      </c>
      <c r="H8" s="4" t="inlineStr">
        <is>
          <t xml:space="preserve"> </t>
        </is>
      </c>
      <c r="I8" s="4" t="inlineStr">
        <is>
          <t xml:space="preserve"> </t>
        </is>
      </c>
    </row>
    <row r="9">
      <c r="A9" s="4" t="inlineStr">
        <is>
          <t>Increase in quarterly cash dividend (in percentage)</t>
        </is>
      </c>
      <c r="B9" s="4" t="inlineStr">
        <is>
          <t xml:space="preserve"> </t>
        </is>
      </c>
      <c r="C9" s="10" t="n">
        <v>0.11</v>
      </c>
      <c r="D9" s="4" t="inlineStr">
        <is>
          <t xml:space="preserve"> </t>
        </is>
      </c>
      <c r="E9" s="10" t="n">
        <v>0.1</v>
      </c>
      <c r="F9" s="4" t="inlineStr">
        <is>
          <t xml:space="preserve"> </t>
        </is>
      </c>
      <c r="G9" s="4" t="inlineStr">
        <is>
          <t xml:space="preserve"> </t>
        </is>
      </c>
      <c r="H9" s="4" t="inlineStr">
        <is>
          <t xml:space="preserve"> </t>
        </is>
      </c>
      <c r="I9" s="4" t="inlineStr">
        <is>
          <t xml:space="preserve"> </t>
        </is>
      </c>
    </row>
    <row r="10">
      <c r="A10" s="4" t="inlineStr">
        <is>
          <t>Quarterly dividend declared (in usd per share)</t>
        </is>
      </c>
      <c r="B10" s="8" t="n">
        <v>0.1525</v>
      </c>
      <c r="C10" s="8" t="n">
        <v>0.1525</v>
      </c>
      <c r="D10" s="8" t="n">
        <v>0.1375</v>
      </c>
      <c r="E10" s="8" t="n">
        <v>0.1375</v>
      </c>
      <c r="F10" s="9" t="n">
        <v>0.125</v>
      </c>
      <c r="G10" s="8" t="n">
        <v>0.1525</v>
      </c>
      <c r="H10" s="8" t="n">
        <v>0.1375</v>
      </c>
      <c r="I10" s="4" t="inlineStr">
        <is>
          <t xml:space="preserve"> </t>
        </is>
      </c>
    </row>
    <row r="11">
      <c r="A11" s="4" t="inlineStr">
        <is>
          <t>Annual dividend (in usd per share)</t>
        </is>
      </c>
      <c r="B11" s="4" t="inlineStr">
        <is>
          <t xml:space="preserve"> </t>
        </is>
      </c>
      <c r="C11" s="7" t="n">
        <v>0.61</v>
      </c>
      <c r="D11" s="4" t="inlineStr">
        <is>
          <t xml:space="preserve"> </t>
        </is>
      </c>
      <c r="E11" s="7" t="n">
        <v>0.55</v>
      </c>
      <c r="F11" s="7" t="n">
        <v>0.5</v>
      </c>
      <c r="G11" s="4" t="inlineStr">
        <is>
          <t xml:space="preserve"> </t>
        </is>
      </c>
      <c r="H11" s="4" t="inlineStr">
        <is>
          <t xml:space="preserve"> </t>
        </is>
      </c>
      <c r="I11" s="4" t="inlineStr">
        <is>
          <t xml:space="preserve"> </t>
        </is>
      </c>
    </row>
    <row r="12">
      <c r="A12" s="4" t="inlineStr">
        <is>
          <t>Initial dividend paid</t>
        </is>
      </c>
      <c r="B12" s="6" t="n">
        <v>27492</v>
      </c>
      <c r="C12" s="4" t="inlineStr">
        <is>
          <t xml:space="preserve"> </t>
        </is>
      </c>
      <c r="D12" s="6" t="n">
        <v>2525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open 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amount of common stock 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6" t="n">
        <v>29985</v>
      </c>
      <c r="H15" s="6" t="n">
        <v>30000</v>
      </c>
      <c r="I15" s="4" t="inlineStr">
        <is>
          <t xml:space="preserve"> </t>
        </is>
      </c>
    </row>
  </sheetData>
  <mergeCells count="2">
    <mergeCell ref="A1:A2"/>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ber of stock awards outstanding but not included in the computation of diluted earnings per common share (in shares)</t>
        </is>
      </c>
      <c r="B4" s="5" t="n">
        <v>2781086</v>
      </c>
      <c r="C4" s="5" t="n">
        <v>18604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16947</v>
      </c>
      <c r="C4" s="6" t="n">
        <v>106101</v>
      </c>
    </row>
    <row r="5">
      <c r="A5" s="4" t="inlineStr">
        <is>
          <t>Weighted average number of common shares used in computing basic earnings per common share (in shares)</t>
        </is>
      </c>
      <c r="B5" s="5" t="n">
        <v>180416537</v>
      </c>
      <c r="C5" s="5" t="n">
        <v>183795404</v>
      </c>
    </row>
    <row r="6">
      <c r="A6" s="4" t="inlineStr">
        <is>
          <t>Dilutive effect of stock-based awards (in shares)</t>
        </is>
      </c>
      <c r="B6" s="5" t="n">
        <v>1521018</v>
      </c>
      <c r="C6" s="5" t="n">
        <v>3790873</v>
      </c>
    </row>
    <row r="7">
      <c r="A7" s="4" t="inlineStr">
        <is>
          <t>Weighted average number of common shares used in computing diluted earnings per common share ( in shares)</t>
        </is>
      </c>
      <c r="B7" s="5" t="n">
        <v>181937555</v>
      </c>
      <c r="C7" s="5" t="n">
        <v>187586277</v>
      </c>
    </row>
    <row r="8">
      <c r="A8" s="4" t="inlineStr">
        <is>
          <t>Earnings per common share, basic (in usd per share)</t>
        </is>
      </c>
      <c r="B8" s="7" t="n">
        <v>0.65</v>
      </c>
      <c r="C8" s="7" t="n">
        <v>0.58</v>
      </c>
    </row>
    <row r="9">
      <c r="A9" s="4" t="inlineStr">
        <is>
          <t>Earnings per common share, diluted (in usd per share)</t>
        </is>
      </c>
      <c r="B9" s="7" t="n">
        <v>0.64</v>
      </c>
      <c r="C9" s="7" t="n">
        <v>0.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and adjusted income from operations by reportable segment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1131237</v>
      </c>
      <c r="C4" s="6" t="n">
        <v>1089319</v>
      </c>
    </row>
    <row r="5">
      <c r="A5" s="4" t="inlineStr">
        <is>
          <t>AOI</t>
        </is>
      </c>
      <c r="B5" s="5" t="n">
        <v>181879</v>
      </c>
      <c r="C5" s="5" t="n">
        <v>178992</v>
      </c>
    </row>
    <row r="6">
      <c r="A6" s="4" t="inlineStr">
        <is>
          <t>Total excluding business held for sale</t>
        </is>
      </c>
      <c r="B6" s="4" t="inlineStr">
        <is>
          <t xml:space="preserve"> </t>
        </is>
      </c>
      <c r="C6" s="5" t="n">
        <v>1088829</v>
      </c>
    </row>
    <row r="7">
      <c r="A7" s="4" t="inlineStr">
        <is>
          <t>Stock-based compensation</t>
        </is>
      </c>
      <c r="B7" s="5" t="n">
        <v>-9181</v>
      </c>
      <c r="C7" s="5" t="n">
        <v>-19704</v>
      </c>
    </row>
    <row r="8">
      <c r="A8" s="4" t="inlineStr">
        <is>
          <t>Amortization and impairment of acquired intangible assets (other than included above)</t>
        </is>
      </c>
      <c r="B8" s="5" t="n">
        <v>-6925</v>
      </c>
      <c r="C8" s="5" t="n">
        <v>-8143</v>
      </c>
    </row>
    <row r="9">
      <c r="A9" s="4" t="inlineStr">
        <is>
          <t>Foreign exchange gains (losses), net</t>
        </is>
      </c>
      <c r="B9" s="5" t="n">
        <v>837</v>
      </c>
      <c r="C9" s="5" t="n">
        <v>-1040</v>
      </c>
    </row>
    <row r="10">
      <c r="A10" s="4" t="inlineStr">
        <is>
          <t>Interest income (expense), net</t>
        </is>
      </c>
      <c r="B10" s="5" t="n">
        <v>-10242</v>
      </c>
      <c r="C10" s="5" t="n">
        <v>-9627</v>
      </c>
    </row>
    <row r="11">
      <c r="A11" s="4" t="inlineStr">
        <is>
          <t>Loss on the sale of business classified as held for sale (refer to Note (a) below and Note 7)</t>
        </is>
      </c>
      <c r="B11" s="4" t="inlineStr">
        <is>
          <t xml:space="preserve"> </t>
        </is>
      </c>
      <c r="C11" s="5" t="n">
        <v>-802</v>
      </c>
    </row>
    <row r="12">
      <c r="A12" s="4" t="inlineStr">
        <is>
          <t>Income tax (expense)/benefit</t>
        </is>
      </c>
      <c r="B12" s="5" t="n">
        <v>-39421</v>
      </c>
      <c r="C12" s="5" t="n">
        <v>-32374</v>
      </c>
    </row>
    <row r="13">
      <c r="A13" s="4" t="inlineStr">
        <is>
          <t>Net income</t>
        </is>
      </c>
      <c r="B13" s="5" t="n">
        <v>116947</v>
      </c>
      <c r="C13" s="5" t="n">
        <v>106101</v>
      </c>
    </row>
    <row r="14">
      <c r="A14" s="4" t="inlineStr">
        <is>
          <t>Disposal group, held-for-sale, not discontinued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operations held for sale</t>
        </is>
      </c>
      <c r="B16" s="4" t="inlineStr">
        <is>
          <t xml:space="preserve"> </t>
        </is>
      </c>
      <c r="C16" s="5" t="n">
        <v>-490</v>
      </c>
    </row>
    <row r="17">
      <c r="A17" s="4" t="inlineStr">
        <is>
          <t>Charges from operations held for sale</t>
        </is>
      </c>
      <c r="B17" s="4" t="inlineStr">
        <is>
          <t xml:space="preserve"> </t>
        </is>
      </c>
      <c r="C17" s="5" t="n">
        <v>-1201</v>
      </c>
    </row>
    <row r="18">
      <c r="A18" s="4" t="inlineStr">
        <is>
          <t>Charges from operations held for sale</t>
        </is>
      </c>
      <c r="B18" s="4" t="inlineStr">
        <is>
          <t xml:space="preserve"> </t>
        </is>
      </c>
      <c r="C18" s="5" t="n">
        <v>1201</v>
      </c>
    </row>
    <row r="19">
      <c r="A19" s="4" t="inlineStr">
        <is>
          <t>Data-Tech-AI</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s</t>
        </is>
      </c>
      <c r="B21" s="5" t="n">
        <v>523835</v>
      </c>
      <c r="C21" s="5" t="n">
        <v>509953</v>
      </c>
    </row>
    <row r="22">
      <c r="A22" s="4" t="inlineStr">
        <is>
          <t>Digital oper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607402</v>
      </c>
      <c r="C24" s="5" t="n">
        <v>579366</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t>
        </is>
      </c>
      <c r="B27" s="5" t="n">
        <v>1131237</v>
      </c>
      <c r="C27" s="5" t="n">
        <v>1089319</v>
      </c>
    </row>
    <row r="28">
      <c r="A28" s="4" t="inlineStr">
        <is>
          <t>Operating Segments | Financial Ser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s</t>
        </is>
      </c>
      <c r="B30" s="5" t="n">
        <v>306468</v>
      </c>
      <c r="C30" s="5" t="n">
        <v>298487</v>
      </c>
    </row>
    <row r="31">
      <c r="A31" s="4" t="inlineStr">
        <is>
          <t>AOI</t>
        </is>
      </c>
      <c r="B31" s="5" t="n">
        <v>47003</v>
      </c>
      <c r="C31" s="5" t="n">
        <v>45577</v>
      </c>
    </row>
    <row r="32">
      <c r="A32" s="4" t="inlineStr">
        <is>
          <t>Operating Segments | Consumer and Healthcar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403373</v>
      </c>
      <c r="C34" s="5" t="n">
        <v>385617</v>
      </c>
    </row>
    <row r="35">
      <c r="A35" s="4" t="inlineStr">
        <is>
          <t>AOI</t>
        </is>
      </c>
      <c r="B35" s="5" t="n">
        <v>66796</v>
      </c>
      <c r="C35" s="5" t="n">
        <v>56331</v>
      </c>
    </row>
    <row r="36">
      <c r="A36" s="4" t="inlineStr">
        <is>
          <t>Operating Segments | High Tech and Manufacturing</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s</t>
        </is>
      </c>
      <c r="B38" s="5" t="n">
        <v>421396</v>
      </c>
      <c r="C38" s="5" t="n">
        <v>405215</v>
      </c>
    </row>
    <row r="39">
      <c r="A39" s="4" t="inlineStr">
        <is>
          <t>AOI</t>
        </is>
      </c>
      <c r="B39" s="5" t="n">
        <v>69046</v>
      </c>
      <c r="C39" s="5" t="n">
        <v>64291</v>
      </c>
    </row>
    <row r="40">
      <c r="A40" s="4" t="inlineStr">
        <is>
          <t>Operating Segments | Data-Tech-AI</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revenues</t>
        </is>
      </c>
      <c r="B42" s="5" t="n">
        <v>523835</v>
      </c>
      <c r="C42" s="5" t="n">
        <v>509953</v>
      </c>
    </row>
    <row r="43">
      <c r="A43" s="4" t="inlineStr">
        <is>
          <t>Operating Segments | Data-Tech-AI | Financial Servic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s</t>
        </is>
      </c>
      <c r="B45" s="5" t="n">
        <v>141786</v>
      </c>
      <c r="C45" s="5" t="n">
        <v>140026</v>
      </c>
    </row>
    <row r="46">
      <c r="A46" s="4" t="inlineStr">
        <is>
          <t>Operating Segments | Data-Tech-AI | Consumer and Healthcar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s</t>
        </is>
      </c>
      <c r="B48" s="5" t="n">
        <v>186198</v>
      </c>
      <c r="C48" s="5" t="n">
        <v>181922</v>
      </c>
    </row>
    <row r="49">
      <c r="A49" s="4" t="inlineStr">
        <is>
          <t>Operating Segments | Data-Tech-AI | High Tech and Manufacturing</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5" t="n">
        <v>195851</v>
      </c>
      <c r="C51" s="5" t="n">
        <v>188005</v>
      </c>
    </row>
    <row r="52">
      <c r="A52" s="4" t="inlineStr">
        <is>
          <t>Operating Segments | Digital opera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revenues</t>
        </is>
      </c>
      <c r="B54" s="5" t="n">
        <v>607402</v>
      </c>
      <c r="C54" s="5" t="n">
        <v>579366</v>
      </c>
    </row>
    <row r="55">
      <c r="A55" s="4" t="inlineStr">
        <is>
          <t>Operating Segments | Digital operations | Financial Servic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s</t>
        </is>
      </c>
      <c r="B57" s="5" t="n">
        <v>164682</v>
      </c>
      <c r="C57" s="5" t="n">
        <v>158461</v>
      </c>
    </row>
    <row r="58">
      <c r="A58" s="4" t="inlineStr">
        <is>
          <t>Operating Segments | Digital operations | Consumer and Healthcar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revenues</t>
        </is>
      </c>
      <c r="B60" s="5" t="n">
        <v>217175</v>
      </c>
      <c r="C60" s="5" t="n">
        <v>203695</v>
      </c>
    </row>
    <row r="61">
      <c r="A61" s="4" t="inlineStr">
        <is>
          <t>Operating Segments | Digital operations | High Tech and Manufacturing</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revenues</t>
        </is>
      </c>
      <c r="B63" s="5" t="n">
        <v>225545</v>
      </c>
      <c r="C63" s="5" t="n">
        <v>217210</v>
      </c>
    </row>
    <row r="64">
      <c r="A64" s="4" t="inlineStr">
        <is>
          <t>Other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AOI</t>
        </is>
      </c>
      <c r="B66" s="6" t="n">
        <v>-966</v>
      </c>
      <c r="C66" s="6" t="n">
        <v>115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net revenues disaggregated by customer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1131237</v>
      </c>
      <c r="C4" s="6" t="n">
        <v>1089319</v>
      </c>
    </row>
    <row r="5">
      <c r="A5" s="4" t="inlineStr">
        <is>
          <t>Data-Tech-AI</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523835</v>
      </c>
      <c r="C7" s="5" t="n">
        <v>509953</v>
      </c>
    </row>
    <row r="8">
      <c r="A8" s="4" t="inlineStr">
        <is>
          <t>Digital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6" t="n">
        <v>607402</v>
      </c>
      <c r="C10" s="6" t="n">
        <v>5793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47" customWidth="1" min="2" max="2"/>
    <col width="22" customWidth="1" min="3" max="3"/>
  </cols>
  <sheetData>
    <row r="1">
      <c r="A1" s="1" t="inlineStr">
        <is>
          <t>Net Revenues - Narrative (Detail) $ in Thousands</t>
        </is>
      </c>
      <c r="B1" s="2" t="inlineStr">
        <is>
          <t>3 Months Ended</t>
        </is>
      </c>
    </row>
    <row r="2">
      <c r="B2" s="2" t="inlineStr">
        <is>
          <t>Mar. 31, 2024 USD ($) numberOfOperatingSegment</t>
        </is>
      </c>
      <c r="C2" s="2" t="inlineStr">
        <is>
          <t>Mar. 31, 2023 USD ($)</t>
        </is>
      </c>
    </row>
    <row r="3">
      <c r="A3" s="3" t="inlineStr">
        <is>
          <t>Disaggregation of Revenue [Line Items]</t>
        </is>
      </c>
      <c r="B3" s="4" t="inlineStr">
        <is>
          <t xml:space="preserve"> </t>
        </is>
      </c>
      <c r="C3" s="4" t="inlineStr">
        <is>
          <t xml:space="preserve"> </t>
        </is>
      </c>
    </row>
    <row r="4">
      <c r="A4" s="4" t="inlineStr">
        <is>
          <t>Number of reportable segments | numberOfOperatingSegment</t>
        </is>
      </c>
      <c r="B4" s="5" t="n">
        <v>3</v>
      </c>
      <c r="C4" s="4" t="inlineStr">
        <is>
          <t xml:space="preserve"> </t>
        </is>
      </c>
    </row>
    <row r="5">
      <c r="A5" s="4" t="inlineStr">
        <is>
          <t>Billing cycle period</t>
        </is>
      </c>
      <c r="B5" s="4" t="inlineStr">
        <is>
          <t>30 days</t>
        </is>
      </c>
      <c r="C5" s="4" t="inlineStr">
        <is>
          <t xml:space="preserve"> </t>
        </is>
      </c>
    </row>
    <row r="6">
      <c r="A6" s="4" t="inlineStr">
        <is>
          <t>Revenue recognized in contract liabilities balance | $</t>
        </is>
      </c>
      <c r="B6" s="6" t="n">
        <v>51569</v>
      </c>
      <c r="C6" s="6" t="n">
        <v>715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ntract balances (Detail) - USD ($) $ in Thousands</t>
        </is>
      </c>
      <c r="B1" s="2" t="inlineStr">
        <is>
          <t>Mar. 31, 2024</t>
        </is>
      </c>
      <c r="C1" s="2" t="inlineStr">
        <is>
          <t>Dec. 31, 2023</t>
        </is>
      </c>
    </row>
    <row r="2">
      <c r="A2" s="3" t="inlineStr">
        <is>
          <t>Revenues [Abstract]</t>
        </is>
      </c>
      <c r="B2" s="4" t="inlineStr">
        <is>
          <t xml:space="preserve"> </t>
        </is>
      </c>
      <c r="C2" s="4" t="inlineStr">
        <is>
          <t xml:space="preserve"> </t>
        </is>
      </c>
    </row>
    <row r="3">
      <c r="A3" s="4" t="inlineStr">
        <is>
          <t>Contract assets</t>
        </is>
      </c>
      <c r="B3" s="6" t="n">
        <v>39355</v>
      </c>
      <c r="C3" s="6" t="n">
        <v>33370</v>
      </c>
    </row>
    <row r="4">
      <c r="A4" s="4" t="inlineStr">
        <is>
          <t>Deferred transition revenue</t>
        </is>
      </c>
      <c r="B4" s="4" t="inlineStr">
        <is>
          <t xml:space="preserve"> </t>
        </is>
      </c>
      <c r="C4" s="4" t="inlineStr">
        <is>
          <t xml:space="preserve"> </t>
        </is>
      </c>
    </row>
    <row r="5">
      <c r="A5" s="3" t="inlineStr">
        <is>
          <t>Contract Liabilities [Line Items]</t>
        </is>
      </c>
      <c r="B5" s="4" t="inlineStr">
        <is>
          <t xml:space="preserve"> </t>
        </is>
      </c>
      <c r="C5" s="4" t="inlineStr">
        <is>
          <t xml:space="preserve"> </t>
        </is>
      </c>
    </row>
    <row r="6">
      <c r="A6" s="4" t="inlineStr">
        <is>
          <t>Contract liabilities</t>
        </is>
      </c>
      <c r="B6" s="5" t="n">
        <v>121812</v>
      </c>
      <c r="C6" s="5" t="n">
        <v>116577</v>
      </c>
    </row>
    <row r="7">
      <c r="A7" s="4" t="inlineStr">
        <is>
          <t>Advance from customers</t>
        </is>
      </c>
      <c r="B7" s="4" t="inlineStr">
        <is>
          <t xml:space="preserve"> </t>
        </is>
      </c>
      <c r="C7" s="4" t="inlineStr">
        <is>
          <t xml:space="preserve"> </t>
        </is>
      </c>
    </row>
    <row r="8">
      <c r="A8" s="3" t="inlineStr">
        <is>
          <t>Contract Liabilities [Line Items]</t>
        </is>
      </c>
      <c r="B8" s="4" t="inlineStr">
        <is>
          <t xml:space="preserve"> </t>
        </is>
      </c>
      <c r="C8" s="4" t="inlineStr">
        <is>
          <t xml:space="preserve"> </t>
        </is>
      </c>
    </row>
    <row r="9">
      <c r="A9" s="4" t="inlineStr">
        <is>
          <t>Contract liabilities</t>
        </is>
      </c>
      <c r="B9" s="6" t="n">
        <v>53575</v>
      </c>
      <c r="C9" s="6" t="n">
        <v>552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et Revenues - Schedule of estimated revenue expected to be recognized in the future related to remaining performance obligation (Detail) $ in Thousands</t>
        </is>
      </c>
      <c r="B1" s="2" t="inlineStr">
        <is>
          <t>Mar. 31, 2024 USD ($)</t>
        </is>
      </c>
    </row>
    <row r="2">
      <c r="A2" s="3" t="inlineStr">
        <is>
          <t>Revenue, Remaining Performance Obligation, Expected Timing of Satisfaction [Line Items]</t>
        </is>
      </c>
      <c r="B2" s="4" t="inlineStr">
        <is>
          <t xml:space="preserve"> </t>
        </is>
      </c>
    </row>
    <row r="3">
      <c r="A3" s="4" t="inlineStr">
        <is>
          <t>Transaction price allocated to remaining performance obligations</t>
        </is>
      </c>
      <c r="B3" s="6" t="n">
        <v>17538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 allocated to remaining performance obligations</t>
        </is>
      </c>
      <c r="B6" s="6" t="n">
        <v>11180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Transaction price allocated to remaining performance obligations</t>
        </is>
      </c>
      <c r="B10" s="6" t="n">
        <v>52066</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ransaction price allocated to remaining performance obligations</t>
        </is>
      </c>
      <c r="B14" s="6" t="n">
        <v>11131</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9-01-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388</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contract cost assets (Detail) - USD ($) $ in Thousand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Opening balance</t>
        </is>
      </c>
      <c r="B4" s="6" t="n">
        <v>202543</v>
      </c>
      <c r="C4" s="4" t="inlineStr">
        <is>
          <t xml:space="preserve"> </t>
        </is>
      </c>
    </row>
    <row r="5">
      <c r="A5" s="4" t="inlineStr">
        <is>
          <t>Closing balance</t>
        </is>
      </c>
      <c r="B5" s="5" t="n">
        <v>204918</v>
      </c>
      <c r="C5" s="4" t="inlineStr">
        <is>
          <t xml:space="preserve"> </t>
        </is>
      </c>
    </row>
    <row r="6">
      <c r="A6" s="4" t="inlineStr">
        <is>
          <t>Sales incentive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Opening balance</t>
        </is>
      </c>
      <c r="B8" s="5" t="n">
        <v>41964</v>
      </c>
      <c r="C8" s="6" t="n">
        <v>34805</v>
      </c>
    </row>
    <row r="9">
      <c r="A9" s="4" t="inlineStr">
        <is>
          <t>Closing balance</t>
        </is>
      </c>
      <c r="B9" s="5" t="n">
        <v>40194</v>
      </c>
      <c r="C9" s="5" t="n">
        <v>36231</v>
      </c>
    </row>
    <row r="10">
      <c r="A10" s="4" t="inlineStr">
        <is>
          <t>Amortization</t>
        </is>
      </c>
      <c r="B10" s="5" t="n">
        <v>6945</v>
      </c>
      <c r="C10" s="5" t="n">
        <v>7074</v>
      </c>
    </row>
    <row r="11">
      <c r="A11" s="4" t="inlineStr">
        <is>
          <t>Transition activiti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pening balance</t>
        </is>
      </c>
      <c r="B13" s="5" t="n">
        <v>160579</v>
      </c>
      <c r="C13" s="5" t="n">
        <v>181865</v>
      </c>
    </row>
    <row r="14">
      <c r="A14" s="4" t="inlineStr">
        <is>
          <t>Closing balance</t>
        </is>
      </c>
      <c r="B14" s="5" t="n">
        <v>164724</v>
      </c>
      <c r="C14" s="5" t="n">
        <v>166315</v>
      </c>
    </row>
    <row r="15">
      <c r="A15" s="4" t="inlineStr">
        <is>
          <t>Amortization</t>
        </is>
      </c>
      <c r="B15" s="6" t="n">
        <v>17322</v>
      </c>
      <c r="C15" s="6" t="n">
        <v>239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Schedule of other operating (income) expense, net (Detail)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Loss on the sale of business classified as held for sale (refer to Note 7)</t>
        </is>
      </c>
      <c r="B4" s="6" t="n">
        <v>0</v>
      </c>
      <c r="C4" s="6" t="n">
        <v>802</v>
      </c>
    </row>
    <row r="5">
      <c r="A5" s="4" t="inlineStr">
        <is>
          <t>Other operating income (expense)</t>
        </is>
      </c>
      <c r="B5" s="5" t="n">
        <v>-5466</v>
      </c>
      <c r="C5" s="5" t="n">
        <v>-413</v>
      </c>
    </row>
    <row r="6">
      <c r="A6" s="4" t="inlineStr">
        <is>
          <t>Other operating (income) expense, net</t>
        </is>
      </c>
      <c r="B6" s="6" t="n">
        <v>-5466</v>
      </c>
      <c r="C6" s="6" t="n">
        <v>3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58:34Z</dcterms:created>
  <dcterms:modified xmlns:dcterms="http://purl.org/dc/terms/" xmlns:xsi="http://www.w3.org/2001/XMLSchema-instance" xsi:type="dcterms:W3CDTF">2024-05-10T16:58:34Z</dcterms:modified>
</cp:coreProperties>
</file>